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Accounts And Other Receivables" sheetId="12" state="visible" r:id="rId12"/>
    <sheet xmlns:r="http://schemas.openxmlformats.org/officeDocument/2006/relationships" name="Inventories" sheetId="13" state="visible" r:id="rId13"/>
    <sheet xmlns:r="http://schemas.openxmlformats.org/officeDocument/2006/relationships" name="Leases, Codification Topic 842"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Debt And Credit Agreements" sheetId="17" state="visible" r:id="rId17"/>
    <sheet xmlns:r="http://schemas.openxmlformats.org/officeDocument/2006/relationships" name="Retirement Plans And Other Post" sheetId="18" state="visible" r:id="rId18"/>
    <sheet xmlns:r="http://schemas.openxmlformats.org/officeDocument/2006/relationships" name="Other Income (Expense), Net (No" sheetId="19" state="visible" r:id="rId19"/>
    <sheet xmlns:r="http://schemas.openxmlformats.org/officeDocument/2006/relationships" name="Financial Instruments" sheetId="20" state="visible" r:id="rId20"/>
    <sheet xmlns:r="http://schemas.openxmlformats.org/officeDocument/2006/relationships" name="Stock Option And Stock Award Pl" sheetId="21" state="visible" r:id="rId21"/>
    <sheet xmlns:r="http://schemas.openxmlformats.org/officeDocument/2006/relationships" name="Income Taxes" sheetId="22" state="visible" r:id="rId22"/>
    <sheet xmlns:r="http://schemas.openxmlformats.org/officeDocument/2006/relationships" name="Business Segments" sheetId="23" state="visible" r:id="rId23"/>
    <sheet xmlns:r="http://schemas.openxmlformats.org/officeDocument/2006/relationships" name="Savings Plan" sheetId="24" state="visible" r:id="rId24"/>
    <sheet xmlns:r="http://schemas.openxmlformats.org/officeDocument/2006/relationships" name="Discontinued Operations" sheetId="25" state="visible" r:id="rId25"/>
    <sheet xmlns:r="http://schemas.openxmlformats.org/officeDocument/2006/relationships" name="Investments" sheetId="26" state="visible" r:id="rId26"/>
    <sheet xmlns:r="http://schemas.openxmlformats.org/officeDocument/2006/relationships" name="Supply Chain Financing" sheetId="27" state="visible" r:id="rId27"/>
    <sheet xmlns:r="http://schemas.openxmlformats.org/officeDocument/2006/relationships" name="Contingenc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And Other Receivables " sheetId="31" state="visible" r:id="rId31"/>
    <sheet xmlns:r="http://schemas.openxmlformats.org/officeDocument/2006/relationships" name="Inventories (Tables)" sheetId="32" state="visible" r:id="rId32"/>
    <sheet xmlns:r="http://schemas.openxmlformats.org/officeDocument/2006/relationships" name="Leases, Codification Topic 842 " sheetId="33" state="visible" r:id="rId33"/>
    <sheet xmlns:r="http://schemas.openxmlformats.org/officeDocument/2006/relationships" name="Goodwill And Other Intangible_2" sheetId="34" state="visible" r:id="rId34"/>
    <sheet xmlns:r="http://schemas.openxmlformats.org/officeDocument/2006/relationships" name="Accrued Expenses (Tables)" sheetId="35" state="visible" r:id="rId35"/>
    <sheet xmlns:r="http://schemas.openxmlformats.org/officeDocument/2006/relationships" name="Debt And Credit Agreements (Tab" sheetId="36" state="visible" r:id="rId36"/>
    <sheet xmlns:r="http://schemas.openxmlformats.org/officeDocument/2006/relationships" name="Retirement Plans And Other Po_2" sheetId="37" state="visible" r:id="rId37"/>
    <sheet xmlns:r="http://schemas.openxmlformats.org/officeDocument/2006/relationships" name="Other Income and Expenses (Tabl" sheetId="38" state="visible" r:id="rId38"/>
    <sheet xmlns:r="http://schemas.openxmlformats.org/officeDocument/2006/relationships" name="Financial Instruments (Tables)" sheetId="39" state="visible" r:id="rId39"/>
    <sheet xmlns:r="http://schemas.openxmlformats.org/officeDocument/2006/relationships" name="Stock Option And Stock Award _2" sheetId="40" state="visible" r:id="rId40"/>
    <sheet xmlns:r="http://schemas.openxmlformats.org/officeDocument/2006/relationships" name="Income Taxes (Tables)" sheetId="41" state="visible" r:id="rId41"/>
    <sheet xmlns:r="http://schemas.openxmlformats.org/officeDocument/2006/relationships" name="Business Segments (Tables)" sheetId="42" state="visible" r:id="rId42"/>
    <sheet xmlns:r="http://schemas.openxmlformats.org/officeDocument/2006/relationships" name="Discontinued Operations and Di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counts And Other Receivable_2" sheetId="47" state="visible" r:id="rId47"/>
    <sheet xmlns:r="http://schemas.openxmlformats.org/officeDocument/2006/relationships" name="Accounts And Other Receivable_3" sheetId="48" state="visible" r:id="rId48"/>
    <sheet xmlns:r="http://schemas.openxmlformats.org/officeDocument/2006/relationships" name="Inventories (Narrative) (Detail" sheetId="49" state="visible" r:id="rId49"/>
    <sheet xmlns:r="http://schemas.openxmlformats.org/officeDocument/2006/relationships" name="Inventories (Schedule Of Invent" sheetId="50" state="visible" r:id="rId50"/>
    <sheet xmlns:r="http://schemas.openxmlformats.org/officeDocument/2006/relationships" name="Leases, Codification Topic 84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Accrued Expenses (Schedule Of A" sheetId="56" state="visible" r:id="rId56"/>
    <sheet xmlns:r="http://schemas.openxmlformats.org/officeDocument/2006/relationships" name="Debt And Credit Agreements (Nar" sheetId="57" state="visible" r:id="rId57"/>
    <sheet xmlns:r="http://schemas.openxmlformats.org/officeDocument/2006/relationships" name="Debt And Credit Agreements (Sch" sheetId="58" state="visible" r:id="rId58"/>
    <sheet xmlns:r="http://schemas.openxmlformats.org/officeDocument/2006/relationships" name="Retirement Plans And Other Po_3" sheetId="59" state="visible" r:id="rId59"/>
    <sheet xmlns:r="http://schemas.openxmlformats.org/officeDocument/2006/relationships" name="Retirement Plans And Other Po_4" sheetId="60" state="visible" r:id="rId60"/>
    <sheet xmlns:r="http://schemas.openxmlformats.org/officeDocument/2006/relationships" name="Retirement Plans And Other Po_5" sheetId="61" state="visible" r:id="rId61"/>
    <sheet xmlns:r="http://schemas.openxmlformats.org/officeDocument/2006/relationships" name="Retirement Plans And Other Po_6" sheetId="62" state="visible" r:id="rId62"/>
    <sheet xmlns:r="http://schemas.openxmlformats.org/officeDocument/2006/relationships" name="Retirement Plans And Other Po_7" sheetId="63" state="visible" r:id="rId63"/>
    <sheet xmlns:r="http://schemas.openxmlformats.org/officeDocument/2006/relationships" name="Retirement Plans And Other Po_8" sheetId="64" state="visible" r:id="rId64"/>
    <sheet xmlns:r="http://schemas.openxmlformats.org/officeDocument/2006/relationships" name="Retirement Plans And Other Po_9" sheetId="65" state="visible" r:id="rId65"/>
    <sheet xmlns:r="http://schemas.openxmlformats.org/officeDocument/2006/relationships" name="Other Income (Expense), Net (De" sheetId="66" state="visible" r:id="rId66"/>
    <sheet xmlns:r="http://schemas.openxmlformats.org/officeDocument/2006/relationships" name="Financial Instruments (Narrativ" sheetId="67" state="visible" r:id="rId67"/>
    <sheet xmlns:r="http://schemas.openxmlformats.org/officeDocument/2006/relationships" name="Financial Instruments (Summary " sheetId="68" state="visible" r:id="rId68"/>
    <sheet xmlns:r="http://schemas.openxmlformats.org/officeDocument/2006/relationships" name="Financial Instruments Financial" sheetId="69" state="visible" r:id="rId69"/>
    <sheet xmlns:r="http://schemas.openxmlformats.org/officeDocument/2006/relationships" name="Financial Instruments Financi_2" sheetId="70" state="visible" r:id="rId70"/>
    <sheet xmlns:r="http://schemas.openxmlformats.org/officeDocument/2006/relationships" name="Financial Instruments (Schedule" sheetId="71" state="visible" r:id="rId71"/>
    <sheet xmlns:r="http://schemas.openxmlformats.org/officeDocument/2006/relationships" name="Stock Option And Stock Award _3" sheetId="72" state="visible" r:id="rId72"/>
    <sheet xmlns:r="http://schemas.openxmlformats.org/officeDocument/2006/relationships" name="Stock Option And Stock Award _4" sheetId="73" state="visible" r:id="rId73"/>
    <sheet xmlns:r="http://schemas.openxmlformats.org/officeDocument/2006/relationships" name="Stock Option And Stock Award _5" sheetId="74" state="visible" r:id="rId74"/>
    <sheet xmlns:r="http://schemas.openxmlformats.org/officeDocument/2006/relationships" name="Stock Option And Stock Award _6" sheetId="75" state="visible" r:id="rId75"/>
    <sheet xmlns:r="http://schemas.openxmlformats.org/officeDocument/2006/relationships" name="Stock Option And Stock Award _7" sheetId="76" state="visible" r:id="rId76"/>
    <sheet xmlns:r="http://schemas.openxmlformats.org/officeDocument/2006/relationships" name="Stock Option And Stock Award _8" sheetId="77" state="visible" r:id="rId77"/>
    <sheet xmlns:r="http://schemas.openxmlformats.org/officeDocument/2006/relationships" name="Income Taxes (Narrative) (Detai" sheetId="78" state="visible" r:id="rId78"/>
    <sheet xmlns:r="http://schemas.openxmlformats.org/officeDocument/2006/relationships" name="Income Taxes (Schedule Of Incom" sheetId="79" state="visible" r:id="rId79"/>
    <sheet xmlns:r="http://schemas.openxmlformats.org/officeDocument/2006/relationships" name="Income Taxes (Summary of Effect" sheetId="80" state="visible" r:id="rId80"/>
    <sheet xmlns:r="http://schemas.openxmlformats.org/officeDocument/2006/relationships" name="Income Taxes (Schedule Of Defer" sheetId="81" state="visible" r:id="rId81"/>
    <sheet xmlns:r="http://schemas.openxmlformats.org/officeDocument/2006/relationships" name="Income Taxes (Schedule Of Unrec" sheetId="82" state="visible" r:id="rId82"/>
    <sheet xmlns:r="http://schemas.openxmlformats.org/officeDocument/2006/relationships" name="Income Taxes (Schedule Of Addit" sheetId="83" state="visible" r:id="rId83"/>
    <sheet xmlns:r="http://schemas.openxmlformats.org/officeDocument/2006/relationships" name="Business Segments (Narrative) (" sheetId="84" state="visible" r:id="rId84"/>
    <sheet xmlns:r="http://schemas.openxmlformats.org/officeDocument/2006/relationships" name="Business Segments (Schedule Of " sheetId="85" state="visible" r:id="rId85"/>
    <sheet xmlns:r="http://schemas.openxmlformats.org/officeDocument/2006/relationships" name="Business Segments (Schedule O_2" sheetId="86" state="visible" r:id="rId86"/>
    <sheet xmlns:r="http://schemas.openxmlformats.org/officeDocument/2006/relationships" name="Business Segments (Schedule O_3" sheetId="87" state="visible" r:id="rId87"/>
    <sheet xmlns:r="http://schemas.openxmlformats.org/officeDocument/2006/relationships" name="Business Segments (Schedule O_4" sheetId="88" state="visible" r:id="rId88"/>
    <sheet xmlns:r="http://schemas.openxmlformats.org/officeDocument/2006/relationships" name="Business Segments (Schedule O_5" sheetId="89" state="visible" r:id="rId89"/>
    <sheet xmlns:r="http://schemas.openxmlformats.org/officeDocument/2006/relationships" name="Business Segments (Schedule O_6" sheetId="90" state="visible" r:id="rId90"/>
    <sheet xmlns:r="http://schemas.openxmlformats.org/officeDocument/2006/relationships" name="Savings Plan (Details)" sheetId="91" state="visible" r:id="rId91"/>
    <sheet xmlns:r="http://schemas.openxmlformats.org/officeDocument/2006/relationships" name="Discontinued Operations (Detail" sheetId="92" state="visible" r:id="rId92"/>
    <sheet xmlns:r="http://schemas.openxmlformats.org/officeDocument/2006/relationships" name="Investments - Narrative (Detail" sheetId="93" state="visible" r:id="rId93"/>
    <sheet xmlns:r="http://schemas.openxmlformats.org/officeDocument/2006/relationships" name="Supply Chain Financing - (Narra"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Richmond, Virginia</t>
        </is>
      </c>
    </row>
    <row r="6">
      <c r="A6" s="4" t="inlineStr">
        <is>
          <t>Auditor Firm ID</t>
        </is>
      </c>
      <c r="B6"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usd per share)</t>
        </is>
      </c>
      <c r="B4" s="7" t="n">
        <v>0.5</v>
      </c>
      <c r="C4" s="7" t="n">
        <v>0.48</v>
      </c>
      <c r="D4" s="7" t="n">
        <v>6.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NATURE OF OPERATIONS AND SUMMARY OF SIGNIFICANT ACCOUNTING POLICIES Nature of Operations. Tredegar Corporation and subsidiaries (collectively “Tredegar,” “the Company,” “we,” “us” or “our”) is an industrial manufacturer with three primary businesses: custom aluminum extrusions for the North American building &amp; construction, automotive and specialty end-use markets; surface protection films for high-technology applications in the global electronics industry and polyethylene overwrap films used in bathroom tissue and paper towels; and polyester-based films for use in packaging applications that have specialized properties primarily for the Latin American and the United States (“U.S.”) flexible packaging markets. The Company’s business segments are Aluminum Extrusions (also referred to as Bonnell Aluminum), PE Films, and Flexible Packaging Films (also referred to as Terphane). More information on the Company’s business segments is provided in Note 13. On October 30, 2020, the Company completed the sale of its personal care films business (“Personal Care Films”), which was part of its PE Films segment. The transaction excluded the packaging film lines and related operations located at the Pottsville, Pennsylvania manufacturing site (“Pottsville Packaging”), which are now being reported with the Surface Protection component of PE Films. Commencing in the third quarter of 2020, all historical results for Personal Care Films have been presented as discontinued operations. For more information on this transaction, see Note 15. Basis of Presentation and Principles of Consolidation. The consolidated financial statements include the accounts and operations of the Company and have been prepared in accordance with U.S. generally accepted accounting principles (“GAAP”). Intercompany balances and transactions have been eliminated in consolidation. Certain amounts for the prior years have been reclassified to conform to current year presentation. Fiscal Year End. The Company operates on a calendar fiscal year except for the Aluminum Extrusions segment, which operates on a 52/53-week fiscal year basis. References to Aluminum Extrusions for 2022, 2021 and 2020 relate to the 52-week fiscal years ended December 25, 2022, December 26, 2021 and December 27, 2020, respectively. The Company does not believe the impact of reporting the results of this segment in this manner is material to the consolidated financial results. The Company may fund or receive cash from the Aluminum Extrusions segment based on Aluminum Extrusion’s cash flows from operations during the intervening period from Aluminum Extrusion’s fiscal year end to the Company’s calendar year end. There was no intercompany funding with Aluminum Extrusions between December 25, 2022 and December 31, 2022 nor between December 27, 2021 and December 31, 2021. Use of Estimates. The preparation of financial statements in conformity with GAAP requires management to make estimates and assumptions that affect the reported amounts of assets, liabilities, revenue, expenses and disclosure of contingent assets and liabilities (if any). On an ongoing basis, the Company evaluates its estimates, including those related to provisions for transaction and credit losses, income taxes, pension, and the valuation of goodwill and intangible assets, among others. Tredegar bases its estimates on historical experience and various other assumptions which the Company believes to be reasonable under the circumstances. Actual results could differ from those estimates. 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0.4 million, losses of $0.5 million and gains of $0.6 million in 2022, 2021 and 2020, respectively. These amounts do not include the effects between reporting periods that exchange rate changes have on income of the locations outside the U.S. that result from translation into U.S. Dollars. Cash and Cash Equivalents. Cash and cash equivalents consist of cash on hand in excess of daily operating requirements and highly liquid investments with original maturities of three months or less. At December 31, 2022 and 2021, Tredegar had cash and cash equivalents of $19.2 million and $30.5 million, respectively, including funds held in locations outside the U.S. of $10.3 million and $16.4 million, respectively. The Company’s policy permits investment of excess cash in marketable securities that have the highest credit ratings and maturities of less than one year. The primary objectives of the policy are safety of principal and liquidity. Accounts and Other Receivables, net. Accounts receivable are stated at the amount invoiced to customers less allowances for doubtful accounts. Accounts receivable are non-interest bearing and arise from the sale of product to customers under typical industry trade terms. Notes receivable are immaterial.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For receivables that do not have a specific allowance, the loss rate is computed by segment to apply to the remaining receivables balance, using each segment’s historic loss rate.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unrecognized and the discount is recognized. For more information on accounts receivable and other receivables, net, see Note 2. Inventories. Inventories are stated at the lower of cost or market, with cost determined using the last in, first out (“LIFO”) method, the weighted average cost or the first in, first out (“FIFO”)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 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immaterial. Depreciation is computed primarily by the straight-line method based on the estimated useful lives of the assets that generally range from 5 to 40 years for buildings and land improvements and 2 to 20 years for machinery and equipment. 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Step 0 analysis”), which evaluates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its carrying amount, then the Company would perform a quantitative impairment test (“Step 1 analysis”). During the three months ended September 30, 2022, events and circumstances indicated that the Surface Protection reporting unit (“Surface Protection”), which is also the asset group, might be impaired. The Company performed a Step 1 analysis and long-lived impairment analysis for Surface Protection and determined that the fair value of Surface Protection exceeded its carrying value by 18.6%. Customer demand for electronics has continued to deteriorate since the third quarter of 2022, causing manufacturers in the supply chain to experience reduced capacity utilization and inventory corrections. In addition, these depressed market conditions, which are expected to continue through the first half of 2023, are adversely impacting mix through reduced sales to our highest value-added customers and products. Given the uncertain demand for Surface Protections products, it is reasonably possible that the cash flow estimates used in deriving such fair value measurements may change in the future. As of December 1, 2022, the Company’s reporting units with goodwill were Surface Protection in PE Films and Futura in Aluminum Extrusions. Both of these reporting units have separately identifiable operating net assets (operating assets including goodwill and identifiable intangible assets net of operating liabilities). The Company's Step 0 analyses as of December 1, 2022 of these reporting units concluded that it is not more likely than not that the fair values of each reporting unit was less than its carrying amount. Therefore, the Step 1 quantitative goodwill impairment tests for these reporting units were not necessary as of December 1, 2022. As of December 31, 2022, Surface Protection had goodwill of $57.3 million and long-lived identifiable assets of $29.3 million. During the first three months of 2020, the Company performed goodwill impairment tests and recognized a goodwill impairment charge of $13.7 million ($10.5 million after taxes), which represented the entire amount of goodwill associated with Aluminum Extrusions’ AACOA reporting unit. The operations of the AACOA reporting unit, which includes the Niles, Michigan and Elkhart, Indiana facilities, were expected to be severely impacted by COVID-19, with over 80% of the aluminum extrusions manufactured at these facilities sold to customers that make consumer durable products, such as recreational boating and power sports vehicles, and to customers serving the building and construction and automotive markets. For more information on goodwill and identifiable intangibles, see Note 5. 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 of December 31, 2022 and 2021, no events were identified that indicated long-lived assets may be impaired. Assets that are held for sale are reported at the lower of their carrying amount or estimated fair value less cost to sell, with an impairment loss recognized for any write-down required. 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 On February 10, 2022, Tredegar announced the initiation of a process to terminate and settle its frozen defined benefit pension plan, which could take up to 24 months to complete. In connection therewith, on February 9, 2022, the Company contributed $50 million to the pension plan (the “Special Contribution”). As a result, the Company expects there will be no required minimum contributions to the pension plan until final settlement. As the settlement process occurs, the Company expects to recognize a non-cash reclassification adjustment to net income or loss of other comprehensive net actuarial losses associated with the pension plan currently reflected directly in shareholders’ equity. Other comprehensive net actuarial losses associated with the pension plan were approximately $104 million on a pre-tax basis as of December 31, 2022. Additional disclosure regarding Tredegar’s pension costs and postretirement benefit costs other than pensions is included in Note 8. Revenue Recognition. The Company’s revenue is primarily generated from the sale of finished 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at the destination specified in the agreement with the customer. Sales revenue is recognized in an amount that reflects the consideration the Company expects to be entitled to in exchange for that finished product. The Company offers various discounts, rebates and allowances to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sales returns and customer sales volume, thus represents variable consideration. Amounts billed to customers related to freight are classified as sales revenue and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13 for disaggregation of revenue by segment and type. See Note 2 for a table showing accounts and other receivables, net of allowance for bad debts. Revenue expected to be recognized in any future period related to remaining performance obligations, excluding i) revenue pertaining to contracts that have an original expected duration of one year or less, ii) contracts where revenue is recognized as invoiced and iii) variable consideration related to unsatisfied performance obligations, is not expected to materially impact the Company’s financial results. 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 Leases.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ight-of-Use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As a result of the Company’s review of new and existing lease contracts, there were no instances where the Company could readily determine a rate implicit in the lease. Lease expense for operating leases is recognized on a straight-line basis over the lease term. Variable lease expense is recognized in the period in which the obligation for those payments is incurred. Depending upon the specific use of the ROU asset, lease expense is included in the “Cost of goods sold”, “Freight”, “Selling, general and administrative”, and “Research and development” line items on the consolidated statements of income. Lease income is not material to the results of operations for the years ended December 31, 2022 and 2021, respectively. Additional disclosure regarding Tredegar’s leases is included in Note 4. 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2). Tredegar’s policy is to accrue U.S. federal income taxes to the extent required under GAAP on unremitted earnings of all foreign subsidiaries where required. However, due to changes in the taxation of dividends under the Tax Cuts and Jobs Act (the “TCJA”) enacted by the U.S. government in December 2017, Tredegar only records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imitada, there were no unrecorded deferred income tax liabilities associated with U.S. federal income taxes and foreign withholding taxes on Terphane Limitada’s undistributed earnings as of December 31, 2022 and December 31, 2021.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 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22 2021 2020 Weighted average shares outstanding used to compute basic earnings per share 33,805,530 33,562,684 33,402,147 Incremental shares attributable to stock options and restricted stock 20,900 107,566 — Shares used to compute diluted earnings per share 33,826,430 33,670,250 33,402,147 Incremental shares attributable to stock options and restricted stock are computed using the average market price during the related period. The average out-of-the-money options to purchase shares that were excluded from the calculation of incremental shares attributable to stock options and restricted stock were 2,760,983 and 1,582,222 for the year ended December 31, 2022 and 2021, respectively. The Company had a net loss from continuing operations for the year ended December 31, 2020, so there is no dilutive impact for such shares. If the Company had reported net income from continuing operations for the year ended December 31, 2020, average out-of-the-money options to purchase shares that were excluded from the calculation of incremental shares attributable to stock options and restricted stock were 1,212,375. Stock-Based Employee Compensation Plans. The cost of all share-based payments is recognized using the calculated fair value at the grant date, or the date of any later modification, over the requisite service period under the graded-vesting method. See Note 11 for additional information. 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in the same line as the underlying hedged item, and the cash flows related to financial instruments are classified in the consolidated statements of cash flows in a manner consistent with those of the transactions being hedged. The Company’s policy requires that it formally document all relationships between hedging instruments and hedged items, as well as its risk management objective and strategy for undertaking various hedge transactions. The Company also uses regression analysis, unless the hedge qualifies for other methods of assessing effectiveness, to formally asses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10. 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 The changes in accumulated other comprehensive income (loss) by component are summarized as follows: Foreign Currency Translation Gain (Loss) on Derivative Financial Instruments Pension &amp; Other Postretirement Benefit Adjust Total Accumulated Other Comprehensive Income (Loss) Balance at January 1, 2020 $ (100,663) $ (1,307) $ (95,681) $ (197,651) Other comprehensive income (loss) (9,678) (4,362) (16,425) (30,465) Income tax (expense) benefit 897 1,077 4,228 6,202 Other comprehensive income (loss), net of tax (8,781) (3,285) (12,197) (24,263) Reclassification adjustment to net income (loss) 25,295 8,724 15,296 49,315 Income tax (expense) benefit — (1,868) (3,937) (5,805) Reclassification adjustment to net income (loss), net of tax 25,295 6,856 11,359 43,510 Other comprehensive income (loss), net of tax 16,514 3,571 (838) 19,247 Balance at December 31, 2020 (84,149) 2,264 (96,519) (178,404) Other comprehensive income (loss) (2,008) 3,800 23,932 25,724 Income tax (expense) benefit 365 (842) (5,212) (5,689) Other comprehensive income (loss), net of tax (1,643) 2,958 18,720 20,035 Reclassification adjustment to net income (loss) — (5,513) 16,862 11,349 Income tax (expense) benefit — 1,192 (3,676) (2,484) Reclassification adjustment to net income (loss), net of tax — (4,321) 13,186 8,865 Other comprehensive income (loss), net of tax (1,643) (1,363) 31,906 28,900 Balance at December 31, 2021 (85,792) 901 (64,613) (149,504) Other comprehensive income (loss) 3 (1,256) (6,464) (7,717) Income tax (expense) benefit (290) (374) 1,400 736 Other comprehensive income (loss), net of tax (287) (1,630) (5,064) (6,981) Reclassification adjustment to net income (loss) — (2,461) 13,606 11,145 Income tax (expense) benefit — 710 (2,965) (2,255) Reclassification adjustment to net income (loss), net of tax — (1,751) 10,641 8,890 Other comprehensive income (loss), net of tax (287) (3,381) 5,577 1,909 Balance at December 31, 2022 $ (86,079) $ (2,480) $ (59,036) $ (147,595) The amounts reclassified out of accumulated other comprehensive income (loss) related to pension and other postretirement benefits is included in the computation of net periodic pension costs, see Note 8 for additional details. Accounting Standards Adopted . In March 2020, the Financial Accounting Standards Board ("FASB") issued Accounting Standards Update ("ASU") 2020-04 “Reference Rate Reform (Topic 848)”, which provides optional expedients and exceptions for applying GAAP to contracts, hedging relationships and other transactions affected by the discontinuation of the London Interbank Offered Rate or by another reference rate expected to be discontinued because of reference rate reform. The guidance was effective beginning March 12, 2020 and can be applied prospectively through December 31, 2024. In January 2021, the FASB issued ASU 2021-01, which clarified the scope and application of the original guidance. In the second quarter of 2022, the Company adopted ASU 2020-04, which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Receivables</t>
        </is>
      </c>
      <c r="B1" s="2" t="inlineStr">
        <is>
          <t>12 Months Ended</t>
        </is>
      </c>
    </row>
    <row r="2">
      <c r="B2" s="2" t="inlineStr">
        <is>
          <t>Dec. 31, 2022</t>
        </is>
      </c>
    </row>
    <row r="3">
      <c r="A3" s="3" t="inlineStr">
        <is>
          <t>Accounts and Financing Receivable, after Allowance for Credit Loss [Abstract]</t>
        </is>
      </c>
      <c r="B3" s="4" t="inlineStr">
        <is>
          <t xml:space="preserve"> </t>
        </is>
      </c>
    </row>
    <row r="4">
      <c r="A4" s="4" t="inlineStr">
        <is>
          <t>Accounts And Other Receivables</t>
        </is>
      </c>
      <c r="B4" s="4" t="inlineStr">
        <is>
          <t xml:space="preserve">2. ACCOUNTS AND OTHER RECEIVABLES As of December 31, 2022 and 2021, accounts receivable and other receivables, net, include the following: (In thousands) 2022 2021 Customer receivables $ 83,667 $ 102,090 Other accounts and notes receivable 3,874 2,958 Total accounts and other receivables 87,541 105,048 Less: Allowance for bad debts (2,997) (1,736) Total accounts and other receivables, net $ 84,544 $ 103,312 A reconciliation of the beginning and ending balances of the allowance for doubtful accounts for the three years ended December 31, 2022 is as follows: (In thousands) 2022 2021 2020 Balance, beginning of year $ 1,736 $ 2,797 $ 1,904 Charges to expense 1,926 1,440 1,901 Recoveries 2 35 (90) Write-offs and settlements (639) (1,246) (709) Foreign exchange and other (28) (1,290) (209) Balance, end of year $ 2,997 $ 1,736 $ 2,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3. INVENTORIES Inventories consist of the following: (In thousands) 2022 2021 Finished goods $ 34,686 $ 25,199 Work-in-process 15,604 11,955 Raw materials 58,262 32,958 Stores, supplies and other 19,219 18,457 Total $ 127,771 $ 88,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Tredegar has various operating lease agreements with remaining terms up to 10 years, including leases of real estate, office equipment and vehicles. As of December 31, 2022 and 2021, the Company had no finance lease agreements. Some leases include options to purchase the leased asset, terminate the agreement or extend the term of the agreement for one or more years. These options are included in the lease term when it is reasonably certain that the option will be exercised. The following table presents a maturity analysis of the Company’s operating leases as of December 31, 2022: (In thousands) Future Lease Payments 2023 $ 2,616 2024 2,423 2025 2,383 2026 2,047 2027 1,726 Thereafter 6,158 Total undiscounted operating lease payments 17,353 Less: Imputed interest 2,580 Present value of operating lease liabilities $ 14,773 The following table summarizes lease costs, related cash flow and other information for the years ended December 31, 2022 and 2021. These costs are primarily related to long-term operating leases, but also include amounts for variable leases and short-term leases. (In thousands) 2022 2021 Operating lease expense $ 2,718 $ 2,752 Other Information: Weighted-average remaining lease term for operating leases 8 years 7 years Weighted-average discount rate for operating leases 4.27 % 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IDENTIFIABLE INTANGIBLE ASSETS A reconciliation of goodwill at December 31, 2022 and 2021 is as follows: (In thousands) Aluminum Extrusions (a) PE Films (a) Total Net carrying value of goodwill at December 31, 2020 $ 10,370 $ 57,338 $ 67,708 Out-of-period adjustment 2,900 — 2,900 Net carrying value of goodwill at December 31, 2021 13,270 57,338 70,608 Net carrying value of goodwill at December 31, 2022 $ 13,270 $ 57,338 $ 70,608 (a) The goodwill of Aluminum Extrusions and PE Films is carried by the Futura and Surface Protection reporting units, respectively. During the fourth quarter of 2021, the Company recorded an out-of-period adjustment in connection with the original valuation of intangible assets and goodwill related to the acquisition of Futura in February 2017. This adjustment resulted in a reclassification of $2.9 million from acquired customer relationship intangible assets to goodwill and a $0.9 million decrease to accumulated amortization and amortization expense as of and for the period ended December 31, 2021. A reconciliation of identifiable intangibles at December 31, 2022 and 2021 is as follows: (In thousands) Customer Relationships Proprietary Technology Trade Names Total Gross carrying value at December 31, 2022 $ 26,549 $ 3,726 $ 13,394 $ 43,669 Accumulated amortization (15,467) (3,672) (12,840) (31,979) Net carrying value at December 31, 2022 $ 11,082 $ 54 $ 554 $ 11,690 Gross carrying value at December 31, 2021 (a) $ 26,526 $ 3,721 $ 13,338 $ 43,585 Accumulated amortization (13,267) (3,603) (12,563) (29,433) Net carrying value at December 31, 2021 $ 13,259 $ 118 $ 775 $ 14,152 (a) Includes a $2.9 million gross reclassification from customer relationship intangible assets to goodwill offset by a $0.9 million decrease to accumulated amortization as a result of the out-of-period adjustment. Amortization expense over the next five years is expected to be as follows: Year Amount 2023 $ 1,894 2024 1,854 2025 1,854 2026 1,854 2027 1,8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Abstract]</t>
        </is>
      </c>
      <c r="B3" s="4" t="inlineStr">
        <is>
          <t xml:space="preserve"> </t>
        </is>
      </c>
    </row>
    <row r="4">
      <c r="A4" s="4" t="inlineStr">
        <is>
          <t>Accrued Expenses</t>
        </is>
      </c>
      <c r="B4" s="4" t="inlineStr">
        <is>
          <t>6. ACCRUED EXPENSES Accrued expenses consist of the following: (In thousands) 2022 2021 Incentive compensation $ 6,103 $ 7,016 Payrolls, related taxes and medical and other benefits 5,916 7,558 Vacation 3,502 3,452 Derivative contract liability 3,260 1,254 Accrued freight 2,298 2,337 Accrued utilities 2,099 1,938 Workers’ compensation and disabilities 2,051 2,422 Environmental liabilities 1,627 1,634 Customer rebates 1,154 1,857 Other 3,593 3,636 Total $ 31,603 $ 33,104 In the fourth quarter of 2021, the Company changed its vacation policy such that effective January 1, 2022 substantially all U.S. employees earn their vacation for the current year on a monthly basis throughout the year and forfeit any unused vacation at the end of the year, with the exception of a partial rollover allowance subject to a cap or where forfeiture is prohibited by applicable state or local law or a collective bargaining agreement. Under the previous policy, vacation was granted at the beginning of the year in advance of work being performed for the subsequent year. As a result of this policy change, the Company recorded in the fourth quarter of 2021 a reduction of $3.9 million to accrued expenses and a decrease to selling, general, and administrative expense ($1.3 million) and cost of goods sold ($2.6 million) with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2</t>
        </is>
      </c>
    </row>
    <row r="3">
      <c r="A3" s="3" t="inlineStr">
        <is>
          <t>Debt Disclosure [Abstract]</t>
        </is>
      </c>
      <c r="B3" s="4" t="inlineStr">
        <is>
          <t xml:space="preserve"> </t>
        </is>
      </c>
    </row>
    <row r="4">
      <c r="A4" s="4" t="inlineStr">
        <is>
          <t>Debt And Credit Agreements</t>
        </is>
      </c>
      <c r="B4" s="4" t="inlineStr">
        <is>
          <t xml:space="preserve">7. DEBT AND CREDIT AGREEMENTS On June 29, 2022, Tredegar entered into a Second Amended and Restated Credit Agreement (the “Credit Agreement”) that replaced its existing $375 million five-year, secured revolving credit facility that was due to expire on June 28, 2024. The Credit Agreement is a five-year, revolving, secured credit facility that permits aggregate borrowings of $375 million and matures on June 29, 2027. Borrowings under the Credit Agreement bear an interest rate equal to Secured Overnight Financing Rate ("SOFR") plus a credit spread adjustment of 10 basis points ("Adjusted Term SOFR Rate") and an amount depending on the type of borrowing and commitment fees charged on the unused amount under the Credit Agreement at various Total Net Leverage Ratio levels as follows: Pricing Under the Credit Agreement (Basis Points) Total Net Leverage Ratio Term Benchmark Spread Commitment &lt;= 1.0x 150.0 20 &gt;1.0x but &lt;=2.0x 162.5 25 &gt;2.0x but &lt;=3.0x 175.0 30 &gt;3.0x but &lt;=3.5x 187.5 35 &gt;3.5x 200.0 40 At December 31, 2022, $137.0 million of the outstanding debt was principally priced at an interest rate equal to the Adjusted Term SOFR Rate plus the applicable credit spread of 162.5 basis points. Prior to the Credit Agreement, the interest rate on borrowings was based on London Inter-Bank Offered Rate plus an applicable credit spread. The primary restrictive covenants in the Credit Agreement include: • Total Net Leverage Ratio of 4.00x; • Interest Coverage Ratio of 3.00x; and • Unlimited payments for dividends and stock repurchases during the term of the Credit Agreement so long as the Total Net Leverage Ratio is equal to or less than 2.00x, and otherwise restrictions on payments for dividends and stock repurchases for the term of the Credit Agreement at $75 million (provided that the $75 million basket will reset at the end of each fiscal quarter when the Total Net Leverage ratio is less than or equal to 2.00x). Under the Credit Agreement: • Total Net Leverage Ratio is defined as the ratio of (a)(i) total indebtedness minus (ii) liquidity (the lesser of $50,000,000 and the aggregate amount of cash and cash equivalents) to (b) EBITDA (as defined in Credit Agreement "Credit EBITDA"); and • Interest Coverage Ratio is defined as the ratio of Credit EBITDA to interest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Plans And Other Postretirement Benefits</t>
        </is>
      </c>
      <c r="B4" s="4" t="inlineStr">
        <is>
          <t>8. RETIREMENT PLANS AND OTHER POSTRETIREMENT BENEFITS Tredegar sponsors a noncontributory defined benefit (pension) plan covering certain current and former U.S. employees. The plan for salaried and hourly employees currently in effect is based on a formula using the participant’s years of service and compensation or using the participant’s years of service and a dollar amount. The plan is closed to new participants and pay for active plan participants for benefit calculations was frozen as of December 31, 2007. As of January 31, 2018, the plan no longer accrued benefits associated with crediting employees for service, thereby freezing all future benefits under the plan. Tredegar also has a non-qualified supplemental pension plan covering certain employees. Effective December 31, 2005, further participation in this plan was terminated and benefit accruals for existing participants were frozen. The plan was designed to restore all or a part of the pension benefits that would have been payable to designated participants from the principal pension plans if it were not for limitations imposed by income tax regulations. The projected benefit obligation relating to this unfunded plan was $1.7 million and $2.1 million at December 31, 2022 and December 31, 2021, respectively. Pension expense recognized for this plan was $0.1 million in 2022, 2021 and 2020. This information has been included in the pension benefit tables below. In addition to providing pension benefits, the Company provides postretirement life insurance and health care benefits for certain groups of employees. Tredegar and retirees share in the cost of postretirement health care benefits, with employees hired on or before January 1, 1993, receiving a fixed subsidy to cover a portion of their health care premiums. The Company eliminated prescription drug coverage for Medicare-eligible retirees as of January 1, 2006. Consequently, Tredegar is not eligible for any federal subsidies. Pension and other postretirement benefit liabilities related to Personal Care Films have been retained by the Company. Pension expense recognized for participation by these former employees in the Company’s plans is not material for the years ended December 31, 2022, 2021, and 2020. The following tables reconcile the changes in benefit obligations and plan assets in 2022 and 2021, and reconcile the funded status to prepaid or accrued cost at December 31, 2022 and 2021: Pension Benefits Other Post- (In thousands) 2022 2021 2022 2021 Change in benefit obligation: Benefit obligation, beginning of year $ 316,169 $ 336,159 $ 7,370 $ 8,164 Service cost — — 18 21 Interest cost 8,945 8,398 207 195 Effect of actuarial (gains) losses related to the following: Discount rate change (61,519) (12,512) (1,483) (272) Retirement rate assumptions and mortality table adjustments — 1,028 — (1) Other 1,513 (101) 90 (274) Plan participant contributions — — 554 613 Benefits paid (16,994) (16,803) (1,030) (1,076) Benefit obligation, end of year $ 248,114 $ 316,169 $ 5,726 $ 7,370 Change in plan assets: Plan assets at fair value, beginning of year $ 244,612 $ 233,075 $ — $ — Actual return on plan assets (59,683) 23,131 — — Employer contributions 50,184 5,209 476 463 Plan participant contributions — — 554 613 Benefits paid (16,994) (16,803) (1,030) (1,076) Plan assets at fair value, end of year $ 218,119 $ 244,612 $ — $ — Funded status of the plans $ (29,995) $ (71,557) $ (5,726) $ (7,370) Amounts recognized in the consolidated balance sheets: Accrued expenses (current) $ 180 $ 181 $ 489 $ 478 Pension and other postretirement benefit obligations, net 29,815 71,376 5,237 6,892 Net amount recognized $ 29,995 $ 71,557 $ 5,726 $ 7,370 The following table sets forth the assumptions used in accounting for the pension and other post-retirement benefits, and the components of net periodic benefit cost: Pension Benefits Other Post- (In thousands, except percentages) 2022 2021 2020 2022 2021 2020 Weighted-average assumptions used to determine benefit obligations: Discount rate 5.07 % 2.90 % 2.57 % 5.17 % 2.86 % 2.54 % Expected long-term return on plan assets 4.99 % 3.05 % 5.00 % n/a n/a n/a Weighted-average assumptions used to determine net periodic benefit cost: Discount rate 2.90 % 2.57 % 3.27 % 2.86 % 2.54 % 3.25 % Expected long-term return on plan assets 3.05 % 5.00 % 5.00 % n/a n/a n/a Components of net periodic benefit cost: Service cost $ — $ — $ — $ 18 $ 21 $ 29 Interest cost 8,945 8,398 10,156 207 195 243 Expected return on plan assets (8,174) (11,316) (11,004) — — — Amortization of prior service costs and gains or losses 13,746 17,003 15,494 (140) (141) (198) Net periodic benefit cost $ 14,517 $ 14,085 $ 14,646 $ 85 $ 75 $ 74 Net periodic benefit cost is determined using assumptions at the beginning of each year. Funded status is determined using assumptions at the end of each year. The amount of the accumulated benefit obligation is the same as the projected benefit obligation. At December 31, 2022, the effect of a 1% change in the health care cost trend rate assumptions would not impact the post-retirement obligation. Expected benefit payments over the next five years and in the aggregate for 2028—2032 are as follows: (In thousands) Pension Other Post- 2023 $ 18,701 $ 489 2024 18,971 480 2025 19,047 469 2026 18,666 458 2027 18,600 446 2028—2032 88,847 2,051 The average remaining duration of benefit payments for the pension plan is about 9.6 years. The pre-tax amounts recorded in 2022, 2021 and 2020 in accumulated other comprehensive income consist of: Pension Benefits Other Post-Retirement Benefits (In thousands) 2022 2021 2020 2022 2021 2020 Net actuarial (gain) loss $ 103,998 $ 109,893 $ 150,267 $ (1,574) $ (320) $ 86 Pension expense is expected to be approximately $14 million in 2023. The amounts in accumulated other comprehensive income, before related deferred income taxes, that are expected to be recognized as components of net periodic cost during 2023 are approximately $12 million of cost for the pension plan and approximately $0.2 million of benefit for other post-retirement plans. The percentage composition of assets held by pension plans at December 31, 2022, 2021 and 2020 are as follows: % Composition of Plan Assets 2022 2021 2020 Pension plans: Fixed income mutual fund 13.9 % — — Fixed income securities — 25.3 % 7.7 % Large/mid-capitalization equity securities — 28.1 27.1 Small-capitalization equity securities — 6.8 8.6 International and emerging market equity securities — 19.9 20.6 Total equity securities — 54.8 56.3 Private equity and hedge funds 4.8 10.4 12.1 Collective investment trust 69.9 — — Cash and cash equivalents 11.4 2.8 17.5 Other assets — 6.7 6.4 Total 100.0 % 100.0 % 100.0 % Following the announcement to terminate and settle the pension plan, the Company contributed $50 million to the pension plan and implemented (through consultation with its investment advisors) a liability-matching bond portfolio investment strategy (including a derivative overlay) that hedged the estimated settlement funding gap, which was approximately $24 million (before plan administration costs) at that time. The overall objective of this hedging program is to minimize the volatility of the estimated settlement funding gap such that, as applicable interest rates move up or down causing a decrease or increase in the estimated value of the settlement liability, the value of the matching bond portfolio and derivative overlay decreases or increases by a similar amount. A lower expected return on plan assets increases the amount of expense and vice versa. Decreases in the level of actual plan assets will also serve to increase the amount of pension expense. The total return on plan assets (net of fees and plan expenses), which is primarily affected by the change in fair value of plan assets, current year contributions and current year payments to participants, was approximately negative 15.1% in 2022, positive 10.4% in 2021 and positive 10.9% in 2020. The expected long-term rate return of 5.00% used in both 2021 and 2020 were determined at the end of 2020 and 2019 and therefore did not contemplate the liability-driven investment strategy discussed above, however, the expected long-term rate return of 3.05% used in 2022 and 4.99% for 2023 does contemplate the liability-driven investment strategy discussed above. Estimates of the fair value of assets held by the Company’s pension plan are provided by unaffiliated third parties. Investments in collective investment trusts, private equity, hedge funds and certain international equity securities are measured at net asset value, which is a practical expedient for measuring fair value. These assets are therefore excluded from the fair value hierarchy for each of the years presented. At December 31, 2022 and 2021, the pension plan assets are categorized by level within the fair value measurement hierarchy as follows: (In thousands) Total Quoted Prices Significant Significant Balances at December 31, 2022 Cash and cash equivalents (a) $ 24,796 $ 24,796 $ — $ — Fixed income mutual fund 30,284 30,284 — — Private equity and hedge funds (b) 10,250 — — 10,250 Total plan assets at fair value $ 65,330 $ 55,080 $ — $ 10,250 Investments measured at net asset value: Collective investment trust (c) 152,389 Private equity and hedge funds 141 Total investments measured at net asset value $ 152,530 Securities sold and interest receivable 259 Total plan assets, December 31, 2022 $ 218,119 Balances at December 31, 2021 Cash and cash equivalents $ 6,943 $ 6,943 $ — $ — Large/mid-capitalization equity securities 68,739 68,739 — — Small-capitalization equity securities 16,588 16,588 — — International and emerging market equity securities 25,174 25,174 — — Fixed income securities 61,845 9,306 52,539 — Contracts with insurance companies 9,438 — — 9,438 Other assets (d) 6,868 6,868 — — Total plan assets at fair value $ 195,595 $ 133,618 $ 52,539 $ 9,438 Investments measured at net asset value 49,017 Total plan assets, December 31, 2021 $ 244,612 (a) This category represents investments in cash and cash equivalents, which includes: 1.) cash held in the plan used for investments in U.S. Treasury futures which are entered into to minimize the volatility of the estimated settlement funding gap; and 2.) short term money market fund in which the amortized cost approximates fair value. These investments are highly liquid and therefore are classified as level 1 securities. (b) Represents the estimated fair market value of the Company’s ownership in private equity and hedge funds which are probable of being sold for an amount different from the net asset value per share in connection with the expected termination of the pension plan. (c) The collective investment trust contains liability hedging fixed income investments and are valued at the net asset value of the collective investment trust. The net asset value is used as a practical expedient to estimate fair value. The net asset value is based on the fair value of the underlying investments held by the fund less its liabilities. (d) Represents investments in certain commodity funds measured using quoted marke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Not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9. OTHER INCOME (EXPENSE), NET Other income (expense), net consists of the following: (In thousands) 2022 2021 2020 Gain (loss) on investment in kaléo (a) $ 1,406 $ 12,780 $ (60,900) One-time tax credit in Brazil for unemployment/social security insurance non-income taxes resulting from a favorable decision by Brazil’s Supreme Court regarding the calculation of such tax — 8,486 — COVID-19-related expenses (b) (350) (624) (2,231) Loss on sale of Bright View Technologies — — (2,299) Other (121) (266) (1,864) Total $ 935 $ 20,376 $ (67,294) (a) In May 2022, additional cash consideration of $1.4 million was received related to customary post-closing adjustments. The gain in 2021 includes a $0.3 million dividend received from kaléo in the first quarter of 2021. See Note 16 for additional information. (b) Costs associated with operating under COVID-19 conditions include employee overtime expenses associated with absenteeism, personal protective equipment supplies and facility maintenance. In May 2021, the Brazil Supreme Court ruled in a leading case related to the amount of Brazilian value-added tax to exclude from the calculation of unemployment/social security insurance non-income taxes (“PIS/COFINS”). As a result, in the second quarter of 2021, the Company recorded a pre-tax gain of $8.5 million for certain excess PIS/COFINS paid from 2003 to 2021, that included applicable interest, which the Company applied to required Brazilian federal tax payments during 2021. The pre-tax gain was recorded in “Other income (expense), net”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1-10258</t>
        </is>
      </c>
      <c r="C8" s="4" t="inlineStr">
        <is>
          <t xml:space="preserve"> </t>
        </is>
      </c>
      <c r="D8" s="4" t="inlineStr">
        <is>
          <t xml:space="preserve"> </t>
        </is>
      </c>
    </row>
    <row r="9">
      <c r="A9" s="4" t="inlineStr">
        <is>
          <t>Entity Registrant Name</t>
        </is>
      </c>
      <c r="B9" s="4" t="inlineStr">
        <is>
          <t>TREDEGAR CORPORATION</t>
        </is>
      </c>
      <c r="C9" s="4" t="inlineStr">
        <is>
          <t xml:space="preserve"> </t>
        </is>
      </c>
      <c r="D9" s="4" t="inlineStr">
        <is>
          <t xml:space="preserve"> </t>
        </is>
      </c>
    </row>
    <row r="10">
      <c r="A10" s="4" t="inlineStr">
        <is>
          <t>Entity Address, State or Province</t>
        </is>
      </c>
      <c r="B10" s="4" t="inlineStr">
        <is>
          <t>VA</t>
        </is>
      </c>
      <c r="C10" s="4" t="inlineStr">
        <is>
          <t xml:space="preserve"> </t>
        </is>
      </c>
      <c r="D10" s="4" t="inlineStr">
        <is>
          <t xml:space="preserve"> </t>
        </is>
      </c>
    </row>
    <row r="11">
      <c r="A11" s="4" t="inlineStr">
        <is>
          <t>Entity Tax Identification Number</t>
        </is>
      </c>
      <c r="B11" s="4" t="inlineStr">
        <is>
          <t>54-1497771</t>
        </is>
      </c>
      <c r="C11" s="4" t="inlineStr">
        <is>
          <t xml:space="preserve"> </t>
        </is>
      </c>
      <c r="D11" s="4" t="inlineStr">
        <is>
          <t xml:space="preserve"> </t>
        </is>
      </c>
    </row>
    <row r="12">
      <c r="A12" s="4" t="inlineStr">
        <is>
          <t>Entity Address, Address Line One</t>
        </is>
      </c>
      <c r="B12" s="4" t="inlineStr">
        <is>
          <t>1100 Boulders Parkway,</t>
        </is>
      </c>
      <c r="C12" s="4" t="inlineStr">
        <is>
          <t xml:space="preserve"> </t>
        </is>
      </c>
      <c r="D12" s="4" t="inlineStr">
        <is>
          <t xml:space="preserve"> </t>
        </is>
      </c>
    </row>
    <row r="13">
      <c r="A13" s="4" t="inlineStr">
        <is>
          <t>Entity Address, City or Town</t>
        </is>
      </c>
      <c r="B13" s="4" t="inlineStr">
        <is>
          <t>Richmond,</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225</t>
        </is>
      </c>
      <c r="C15" s="4" t="inlineStr">
        <is>
          <t xml:space="preserve"> </t>
        </is>
      </c>
      <c r="D15" s="4" t="inlineStr">
        <is>
          <t xml:space="preserve"> </t>
        </is>
      </c>
    </row>
    <row r="16">
      <c r="A16" s="4" t="inlineStr">
        <is>
          <t>City Area Code</t>
        </is>
      </c>
      <c r="B16" s="4" t="inlineStr">
        <is>
          <t>804</t>
        </is>
      </c>
      <c r="C16" s="4" t="inlineStr">
        <is>
          <t xml:space="preserve"> </t>
        </is>
      </c>
      <c r="D16" s="4" t="inlineStr">
        <is>
          <t xml:space="preserve"> </t>
        </is>
      </c>
    </row>
    <row r="17">
      <c r="A17" s="4" t="inlineStr">
        <is>
          <t>Local Phone Number</t>
        </is>
      </c>
      <c r="B17" s="4" t="inlineStr">
        <is>
          <t>330-1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T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66141470</v>
      </c>
    </row>
    <row r="29">
      <c r="A29" s="4" t="inlineStr">
        <is>
          <t>Entity Common Stock, Shares Outstanding</t>
        </is>
      </c>
      <c r="B29" s="4" t="inlineStr">
        <is>
          <t xml:space="preserve"> </t>
        </is>
      </c>
      <c r="C29" s="6" t="n">
        <v>34016689</v>
      </c>
      <c r="D29" s="4" t="inlineStr">
        <is>
          <t xml:space="preserve"> </t>
        </is>
      </c>
    </row>
    <row r="30">
      <c r="A30" s="4" t="inlineStr">
        <is>
          <t>Documents Incorporated by Reference</t>
        </is>
      </c>
      <c r="B30" s="4" t="inlineStr">
        <is>
          <t>Portions of the Tredegar Corporation Proxy Statement for the 2023 Annual Meeting of Shareholders (the “Proxy Statement”)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085042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Entity Small Business</t>
        </is>
      </c>
      <c r="B35" s="4" t="inlineStr">
        <is>
          <t>false</t>
        </is>
      </c>
      <c r="C35" s="4" t="inlineStr">
        <is>
          <t xml:space="preserve"> </t>
        </is>
      </c>
      <c r="D35" s="4" t="inlineStr">
        <is>
          <t xml:space="preserve"> </t>
        </is>
      </c>
    </row>
    <row r="36">
      <c r="A36" s="4" t="inlineStr">
        <is>
          <t>Entity Emerging Growth Company</t>
        </is>
      </c>
      <c r="B36" s="4" t="inlineStr">
        <is>
          <t>false</t>
        </is>
      </c>
      <c r="C36" s="4" t="inlineStr">
        <is>
          <t xml:space="preserve"> </t>
        </is>
      </c>
      <c r="D36" s="4" t="inlineStr">
        <is>
          <t xml:space="preserve"> </t>
        </is>
      </c>
    </row>
    <row r="37">
      <c r="A37" s="4" t="inlineStr">
        <is>
          <t>Document Fiscal Period Focus (Q1,Q2,Q3,FY)</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2</t>
        </is>
      </c>
    </row>
    <row r="3">
      <c r="A3" s="3" t="inlineStr">
        <is>
          <t>Summary of Derivative Instruments [Abstract]</t>
        </is>
      </c>
      <c r="B3" s="4" t="inlineStr">
        <is>
          <t xml:space="preserve"> </t>
        </is>
      </c>
    </row>
    <row r="4">
      <c r="A4" s="4" t="inlineStr">
        <is>
          <t>Financial Instruments</t>
        </is>
      </c>
      <c r="B4" s="4" t="inlineStr">
        <is>
          <t>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30.7 million (20.3 million pounds of aluminum) at December 31, 2022 and $22.1 million (14.9 million pounds of aluminum) at December 31, 2021. The table below summarizes the location and gross amounts of aluminum derivative contract fair values (Level 2) in the consolidated balance sheets as of December 31, 2022 and 2021: December 31, 2022 December 31, 2021 (In thousands) Balance Sheet Fair Balance Sheet Fair Derivatives Designated as Hedging Instruments Asset derivatives: Prepaid expenses &amp; other $ 48 Prepaid expenses &amp; other $ 2,085 Liability derivatives: Accrued expenses (3,260) Accrued expenses (119) Aluminum futures contracts Other non-current liabilities (369) Other non-current liabilities — Net asset (liability) $ (3,581) $ 1,966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is annual net costs of R$177 million Brazilian Real ("R$").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728 5.4310 R$9,385 Jan-23 64% $1,822 5.4657 R$9,959 Feb-23 68% $1,921 5.4995 R$10,565 Mar-23 72% $1,903 5.5379 R$10,539 Apr-23 72% $1,873 5.5753 R$10,443 May-23 71% $1,928 5.6118 R$10,820 Jun-23 74% $2,154 5.6378 R$12,144 Jul-23 83% $2,020 5.6831 R$11,480 Aug-23 78% $2,071 5.7174 R$11,841 Sep-23 80% $2,013 5.7556 R$11,586 Oct-23 79% $2,018 5.7836 R$11,671 Nov-23 79% $1,786 5.8312 R$10,414 Dec-23 71% $659 5.7360 R$3,780 Jan-24 23% $659 5.7562 R$3,793 Feb-24 23% $659 5.7774 R$3,807 Mar-24 23% $659 5.8000 R$3,822 Apr-24 23% $659 5.8207 R$3,836 May-24 24% $659 5.8419 R$3,850 Jun-24 24% $659 5.8636 R$3,864 Jul-24 24% $659 5.8872 R$3,880 Aug-24 24% $659 5.9118 R$3,896 Sep-24 24% $659 5.9350 R$3,911 Oct-24 24% $659 5.9581 R$3,926 Nov-24 24% $659 5.9813 R$3,942 Dec-24 24% $31,145 5.6880 R$177,154 48%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table below summarizes the location and gross amounts of foreign currency forward contract fair values (Level 2) in the consolidated balance sheets as of December 31, 2022 and 2021: December 31, 2022 December 31, 2021 (In thousands) Balance Sheet Fair Balance Sheet Fair Derivatives Designated as Hedging Instruments Asset derivatives: Prepaid expenses and other $ 781 Prepaid expenses and other $ — Foreign currency forward contracts Other non-current assets 33 Other non-current assets — Liability derivatives: Accrued expenses — Accrued expenses (1,255) Foreign currency forward contracts Other non-current liabilities (3) Other non-current liabilities — Net asset (liability) $ 811 $ (1,255)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from continuing operations and other comprehensive income (loss) of derivative instruments classified as cash flow hedges and described in the previous paragraphs for years ended December 31, 2022, 2021, and 2020 is summarized in the tables below: (In thousands) Cash Flow Derivative Hedges Aluminum Futures Contracts Years Ended December 31, 2022 2021 2020 Amount of pre-tax gain (loss) recognized in other comprehensive income $ (4,525) $ 6,215 $ 74 Location of gain (loss) reclassified from accumulated other comprehensive income into net income (effective portion) Cost of Cost of Cost of Amount of pre-tax gain (loss) reclassified from accumulated other comprehensive income to net income (effective portion) $ 1,022 $ 5,787 $ (2,717) (In thousands) Cash Flow Derivative Hedges Foreign Currency Forward Contracts Years Ended December 31, 2022 2021 2020 Amount of pre-tax gain (loss) recognized in other comprehensive income $ — $ 3,269 $ — $ (2,415) $ — $ (4,437) Location of gain (loss) reclassified from accumulated other comprehensive income into net income (effective portion) Cost of Selling, general &amp; admin Cost of Selling, general &amp; admin Cost of Selling, general &amp; admin Amount of pre-tax gain (loss) reclassified from accumulated other comprehensive income to net income (effective portion) $ 61 $ 1,378 $ 63 $ (337) $ 62 $ (6,069) As of December 31, 2022, the Company expects $2.0 million of unrealized after-tax net losses on aluminum and foreign currency derivative contracts reported in accumulated other comprehensive income (loss) to be reclassified to earnings within the next 12 months. For the years ended December 31, 2022, 2021 and 2020,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Stock Award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nd Stock Award Plans</t>
        </is>
      </c>
      <c r="B4" s="4" t="inlineStr">
        <is>
          <t>11. STOCK OPTION AND STOCK AWARD PLANS As of December 31, 2022, the Company had one stock-based compensation plan that permits the grants of stock options, stock appreciation rights (“SARs”), stock, restricted stock, and stock unit awards. Awards available for grant totaled 681,479 shares at December 31, 2022. Stock options may be granted to purchase a specified number of shares of common stock at a price no lower than the fair market value on the date of grant and for a term not to exceed 10 years. Stock options granted by the Company in 2022, 2021 and 2020 vest after 2 years and have a 7-year life or vest after 3 years and have a 5-year life. Stock options exercisable totaled 2,719,919 and 1,762,190 shares at December 31, 2022 and 2021, respectively. On December 1, 2020, Tredegar’s Board of Directors declared a special cash dividend of $200 million, or $5.97 per share, on the Company’s common stock (the “Special Dividend”). The Special Dividend was payable on December 18, 2020 and had an ex-dividend date of December 21, 2020. All stock option awards that were outstanding at the time of the Special Dividend were modified pursuant to the nondiscretionary anti-dilution provisions in the related stock-based compensation plan. SARs that were outstanding at the time of the Special Dividend were also modified pursuant to the nondiscretionary anti-dilution provisions in the related SARs grant agreements. The modifications included increasing the number of outstanding stock options and SARs as well as reducing the exercise prices of all outstanding stock options and SARS. The modification did not result in additional stock-based compensation expense. No other terms or conditions of outstanding awards were modified. A summary of stock options outstanding at December 31, 2022, 2021 and 2020, and changes during those years, is presented below: Option Exercise Price/Share Number of Range Weighted Outstanding at January 1, 2020 1,628,903 $ 15.65 to $ 24.84 $ 19.13 Granted 638,074 10.75 to 14.62 11.90 Modification for special cash dividend (a) 701,535 10.75 to 14.62 11.90 Forfeited and expired (a) (141,074) 10.75 to 24.84 11.87 Outstanding at December 31, 2020 (a) 2,827,438 10.75 to 22.49 13.55 Granted 388,822 16.37 to 16.37 16.37 Forfeited and expired (22,611) 14.47 to 19.64 18.14 Exercised (67,705) 10.75 to 17.29 13.51 Outstanding at December 31, 2021 3,125,944 10.75 to 22.49 13.82 Forfeited and expired (17,203) 14.47 to 19.64 15.33 Outstanding at December 31, 2022 3,108,741 $ 10.75 to $ 22.49 $ 13.81 (a) The option exercise price per share reflects the reduction to the exercise prices of outstanding stock options impacted by the modification due to the anti-dilution provisions in the stock-based compensation plan. The assumptions used in the Black-Scholes options-pricing model for valuing Tredegar stock options originally granted in 2021 and 2020, and the related estimated fair values at the date of grant, were as follows, no options were granted in 2022: 2021 2020 Dividend yield 2.6 % 2.5 % Weighted average volatility percentage 48.3 % 43.8 % Weighted average risk-free interest rate 0.9 % 0.8 % Holding period (years) 5 5 Weighted average exercise price at date of grant (also weighted average market price at date of grant) (a) $ 16.37 $ 14.41 Estimated weighted average fair value of options per share at date of grant $ 5.57 $ 4.44 Total estimated fair value of stock options granted (in thousands) $ 2,165 $ 2,833 (a) In December 2020, the weighted average exercise price for outstanding stock option awards granted in 2020 were modified to $10.75. As the anti-dilution provisions in the stock-based compensation plan were structured to equitably adjust the award’s fair value before and after the modification, there is no resulting incremental fair value.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for U.S. Treasury debt securities appropriate for the expected holding period. The following table summarizes additional information about stock options outstanding and exercisable at December 31, 2022: Options Outstanding at December 31, 2022 Options Exercisable at December 31, 2022 Weighted Average Aggregate Intrinsic Value Aggregate Intrinsic Value Range of Shares Remaining Contractual Life Exercise Shares Weighted Average Exercise Price $ 10.75 to $ 16.37 2,939,509 3.4 years $ 13.47 $ — 2,550,687 $ 13.03 $ — 17.29 to 25.94 169,232 0.7 years 19.74 — 169,232 19.74 — Total 3,108,741 3.3 years $ 13.82 $ — 2,719,919 $ 13.45 $ — The total intrinsic value of stock options exercised was $0.2 million in 2021. There were no stock options exercised in 2022 and 2020. The grant-date fair value of stock option-based awards vested in 2022, 2021, and 2020 was $5.4 million, $3.5 million, and $3.0 million, respectively. As of December 31, 2022, the unrecognized compensation cost for continuing operations related to stock option-based awards was $0.2 million. This cost is expected to be recognized over the remaining weighted average period of 0.2 years. Restricted stock grants ordinarily vest three years from the date of grant based upon continued employment. The fair value of restricted stock awards is estimated as of the grant date using the closing stock price on that date. Stock unit awards vest upon the achievement of certain performance targets. The following table summarizes additional information about unvested restricted stock outstanding at December 31, 2022, 2021 and 2020: Unvested Restricted Stock Maximum Unvested Restricted Stock Units Issuable Upon Satisfaction of Certain Performance Criteria Number Weighted Avg. Grant Date Fair Value/Share Grant Date Number Weighted Avg. Grant Date Fair Value/Share Grant Date Outstanding at January 1, 2020 285,935 $ 18.27 $ 5,224 147,663 $ 21.25 $ 3,138 Granted 155,138 14.55 2,257 34,275 15.25 523 Vested (148,709) 17.39 (2,586) (37,370) 17.38 (649) Forfeited (57,385) 17.00 (976) (32,066) 17.36 (557) Outstanding at December 31, 2020 234,979 16.68 3,919 112,502 21.82 2,455 Granted 200,073 15.63 3,127 14,669 15.24 224 Vested (87,636) 15.78 (1,383) (73,930) 17.17 (1,269) Forfeited (11,616) 16.38 (190) (2,523) 17.63 (44) Outstanding at December 31, 2021 335,800 16.30 5,473 50,718 17.63 1,366 Granted 301,969 11.88 3,587 — — — Vested (144,317) 15.10 (2,179) — — — Forfeited (18,474) 14.94 (276) (50,718) 17.63 1,366 Outstanding at December 31, 2022 474,978 $ 13.82 $ 6,564 — $ — $ — As of December 31, 2022, the unrecognized compensation cost for continuing operations related to non-vested restricted stock awards was $3.2 million. This cost is expected to be recognized over the remaining weighted average period of 1.6 years. SARs granted by the Company in 2021 and 2020 vest after 2 years and have a 7-year life. There were no SARs granted in 2022. SARs may be settled in cash upon exercise and therefore are classified as liabilities and included in accrued expenses in the consolidated balance sheet. The fair value of these liability awards is remeasured at each reporting period until the date of settlement. Increases and decreases in stock-based compensation expense is recognized over the vesting period, or immediately, for vested awards. A summary of SARs outstanding at December 31, 2022, 2021 and 2020, and changes during those years, is presented below: Exercise Price/Share Number of Range Weighted Outstanding at January 1, 2020 — $ — to $ — $ — Granted (a) 387,252 10.75 to 19.64 11.60 Modification for special cash dividend 71,402 10.75 to 19.64 11.60 Forfeited and expired (82,214) 10.75 to 19.64 11.39 Outstanding at December 31, 2020 376,440 10.75 to 19.64 11.64 Granted 164,464 16.37 to 16.37 16.37 Forfeited and expired (10,043) 10.75 to 16.37 13.01 Exercised (9,260) 10.75 to 15.25 13.87 Outstanding at December 31, 2021 521,601 10.75 to 16.37 13.55 Forfeited and expired (22,914) 10.75 to 16.37 14.83 Outstanding at December 31, 2022 498,687 $ 10.75 to $ 16.37 $ 13.49 (a) The SARs exercise price per share reflects the reduction to the exercise prices of outstanding SARs as a results of the modification to the awards pursuant to the nondiscretionary anti-dilution provisions in the related SAR s grant agreements. The grant-date fair value of SARs awards vested in 2022, 2021 and 2020 was $0.5 million, $0.1 million and $0.6 million, respectively. As of December 31, 2022, the unrecognized compensation cost for continuing operations was immaterial. This cost is expected to be recognized over the remaining weighted average period of 0.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Income (loss) from continuing operations before income taxes and income tax expense (benefit) for continuing operations are as follows: (In thousands) 2022 2021 2020 Income (loss) from continuing operations before income taxes: Domestic $ 3,185 $ 22,885 $ (58,033) Foreign 29,585 44,336 32,987 Total $ 32,770 $ 67,221 $ (25,046) Current income tax expense (benefit): Federal $ 2 $ 1,232 $ 4,777 State 772 764 136 Foreign 3,071 13,521 2,374 Total 3,845 15,517 7,287 Deferred income tax expense (benefit): Federal 24 (7,862) (18,191) State (537) 125 (640) Foreign 1,057 1,504 3,331 Total 544 (6,233) (15,500) Total income tax expense (benefit) $ 4,389 $ 9,284 $ (8,213) The significant differences between the U.S. federal statutory rate and the effective income tax rate related to continuing operations are as follows: 2022 2021 2020 (In thousands, except percentages) Amount % Amount % Amount % Income tax expense (benefit) at federal statutory rate $ 6,882 21.0 $ 14,116 21.0 $ (5,260) 21.0 Foreign rate differences 2,924 8.9 8,269 12.3 4,554 (18.2) U.S. tax on foreign branch income 1,390 4.1 (5,667) (8.4) 1,409 (5.6) Non-deductible other 381 1.2 1,053 1.6 208 (0.8) Tax contingency accruals and tax settlements 88 0.3 202 0.3 (58) 0.2 State taxes, net of federal income tax benefit 48 0.1 933 1.4 (373) 1.5 Valuation allowance for capital loss carryforwards — — (5,415) (8.1) 52 (0.2) Foreign currency translation variation on intercompany loans — — 1,374 2.0 — — Dividend received deduction net of foreign withholding tax — — (109) (0.2) (52) 0.2 Changes in estimates related to prior year tax provision (175) (0.5) (383) (0.6) (2,472) 9.9 Foreign derived intangible income deduction (763) (2.3) — — — — Tax on Prodepe tax incentive (1,024) (3.1) 2,858 4.3 (801) 3.2 Research and development tax credit (1,489) (4.5) (928) (1.4) (633) 2.5 Brazilian tax incentive (3,873) (11.8) (7,019) (10.4) (4,787) 19.1 Income tax expense (benefit) at effective income tax rate $ 4,389 13.4 $ 9,284 13.8 $ (8,213) 32.8 Provision for income taxes for the year ended December 31, 2022 was $4.4 million compared to $9.3 million for the year ended December 31, 2021. The effective tax rates for the years ended December 31, 2022 and 2021 were 13.4% and 13.8%, respectively. The change in effective tax rate is primarily attributed to a discrete tax benefit recorded in the first quarter of 2022 resulting from the implementation of new U.S. tax regulations associated with foreign tax credits published by the U.S. Treasury and Internal Revenue Service (“IRS”) on January 4, 2022. These regulations overhaul various components of the foreign tax credit regime including the determination of creditable foreign taxes and limit the amount of foreign taxes that are creditable against U.S. income taxes. This discrete benefit was partially offset by an increase to the effective tax rate as the result of the Brazilian income tax no longer being creditable in the U.S. for the foreseeable future. Lastly, the effective tax rate changed due to foreign rate differences pertaining to the Company’s foreign operations and the benefit from tax incentives in Brazil. Income taxes in 2021 are primarily due to the strong earnings of Terphane Ltda, which are included in Tredegar’s U.S. consolidated tax return and, the tax impact of the local statutory tax rates of Tredegar’s foreign subsidiaries being higher than the current U.S. tax rate of 21%, the benefit of tax incentives in Brazil and the release of the valuation allowance for capital loss carryforwards. Income taxes in 2020 were primarily impacted by the tax impact of Terphane Ltda. being included in Tredegar’s U.S. consolidated tax return as a foreign branch, the tax impact of the local statutory tax rates of Tredegar’s foreign subsidiaries being higher than the current US tax rate of 21%, the benefit of tax incentives in Brazil, and by claims for prior years’ U.S. research and development tax credits. Tredegar accrues U.S. federal income taxes on unremitted earnings of all foreign subsidiaries where required. However, due to changes in the taxation of dividends under TCJA, Tredegar will only record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tda., there were no deferred income tax liabilities associated with the U.S. federal income taxes and foreign withholding taxes on Terphane Ltda.’s undistributed earnings as of December 31, 2022 and 2021. Beginning January 1, 2022, the TCJA eliminated the option to deduct research and development expenditures in the current year and requires taxpayers to capitalize such expenses as a result of amendments to Internal Revenue Code (“IRC”) Section 174. As a result of this provision of the TCJA, deferred tax assets related to capitalized research expenses pursuant to the amended IRC Section 174 increased by a net $4.8 million. The Brazilian federal statutory income tax rate is a composite of 34.0% (25.0% of income tax and 9.0% of social contribution on income). Terphane’s manufacturing facility in Brazil is the beneficiary of certain income tax incentives that allow for a reduction in the statutory Brazilian federal income tax rate levied on the operating profit of its products. These incentives produce a current tax rate of 15.25% for Terphane (6.25% of income tax and 9.0% social contribution on income). The incentives were originally granted for a 10-year period commencing January 1, 2015 and expiring at the end of 2024. Terphane Brazil has been granted an additional three years of tax incentives through the end of 2027. The benefit from the tax incentives was $3.9 million, $7.0 million and $4.8 million in 2022, 2021 and 2020, respectively. Deferred income tax liabilities and deferred income tax assets at December 31, 2022 and 2021, are as follows: (In thousands) 2022 2021 Deferred income tax liabilities: Amortization of goodwill and identifiable intangibles $ 10,533 $ 10,215 Depreciation 14,950 12,902 Foregone tax credits on foreign branch income 719 4,796 Right-of-use leased assets 3,147 2,767 Other 722 520 Total deferred income tax liabilities 30,071 31,200 Deferred income tax assets: Pensions 7,535 5,632 Employee benefits 7,558 7,791 Excess capital losses 1,099 1,097 Inventory 3,952 3,775 Asset write-offs, divestitures and environmental accruals 1,075 1,173 Tax benefit on U.S. federal, state and foreign NOL and credit carryforwards 24,914 33,922 Section 174 Capitalized R&amp;D expenditures 4,874 — Other 1,220 146 Lease liabilities 3,328 2,977 Tax basis remaining for installment sale - kaléo 999 1,092 Foreign currency translation gain adjustment 1,224 1,970 Deferred income tax assets before valuation allowance 57,778 59,575 Less: Valuation allowance 13,807 12,652 Total deferred income tax assets 43,971 46,923 Net deferred income tax (assets) liabilities $ (13,900) $ (15,723) Amounts recognized in the consolidated balance sheets: Deferred income tax assets (noncurrent) $ 13,900 $ 15,723 Deferred income tax liabilities (noncurrent) — — Net deferred income tax assets (liabilities) $ 13,900 $ 15,723 Except as noted below, the Company believes that it is more likely than not that future taxable income will exceed future tax-deductible amounts thereby resulting in the realization of deferred income tax assets. The Company has estimated gross federal, state and foreign tax credits and net operating loss carryforwards of $24.9 million and $33.9 million at December 31, 2022 and 2021, respectively. The U.S. federal foreign tax credits will expire between 2027-2031 and the U.S. federal research and development tax credits will expire by 2043. The U.S. state carryforwards expire at different points over the next 20 years. Valuation allowances of $10.3 million, $9.4 million and $5.5 million at December 31, 2022, 2021 and 2020, respectively, are recorded against the tax benefit on U.S. federal, state and foreign tax credits and net operating loss carryforwards generated by domestic subsidiaries that may not be recoverable in the carryforward period. The valuation allowance for excess capital losses from investments and other related items was $0.7 million, $0.7 million and $7.1 million at December 31, 2022, 2021 and 2020, respectively. The amount of the deferred income tax asset considered realizable, however, could be adjusted in the near term if estimates of the fair value of certain investments during the carryforward period change. As circumstances and events warrant, allowances will be reversed when it is more likely than not that future taxable income will exceed deductible amounts, thereby resulting in the realization of deferred income tax assets. Valuation allowances of $2.8 million, $2.5 million and $4.9 million at December 31, 2022, 2021 and 2020, respectively, were recorded against certain deferred state tax assets. A reconciliation of the Company’s unrecognized uncertain tax positions since January 1, 2020, is shown below: Years Ended December 31, (In thousands) 2022 2021 2020 Balance at beginning of period $ 648 $ 628 $ 881 Increase (decrease) due to tax positions taken in: Current period 2 — 12 Prior period 44 40 — Reductions due to lapse of statute of limitations (66) (20) (265) Balance at end of period $ 628 $ 648 $ 628 Additional information related to unrecognized uncertain tax positions since January 1, 2020 is summarized below: Years Ended December 31, (In thousands) 2022 2021 2020 Gross unrecognized tax benefits on uncertain tax positions (reflected in current income tax, other noncurrent liability accounts, or deferred tax assets in the balance sheet) $ 628 $ 648 $ 628 Deferred income tax assets related to unrecognized tax benefits on uncertain tax positions (reflected in deferred income tax accounts in the balance sheet) 143 48 (110) Net unrecognized tax benefits on uncertain tax positions, which would impact the effective tax rate if recognized 771 696 518 Interest and penalties accrued on deductions taken relating to uncertain tax positions (approximately $16, $26 and $2 reflected in income tax expense in the income statement in 2022, 2021 and 2020, respectively, with the balance shown in current income tax and other noncurrent liability accounts in the balance sheet) 149 133 102 Related deferred income tax assets recognized on interest and penalties (34) (31) (24) Interest and penalties accrued on uncertain tax positions net of related deferred income tax benefits, which would impact the effective tax rate if recognized 115 102 78 Total net unrecognized tax benefits on uncertain tax positions reflected in the balance sheet, which would impact the effective tax rate if recognized $ 886 $ 798 $ 596 Tredegar, or one of its subsidiaries, files income tax returns in the U.S. federal jurisdiction, various states and jurisdictions outside the U.S. With few exceptions, Tredegar is no longer subject to U.S. federal, state or non-U.S. income tax examinations by tax authorities for years before 2019. The Company anticipates that it is reasonably possible that Federal and state income tax audits or statutes may settle or close within the next 12 months and are not expected to result in a material changes in unrecognized tax positions, including any payments that may be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13. BUSINESS SEGMENTS The Company's business segments are Aluminum Extrusions, PE Films and Flexible Packaging Films. Aluminum Extrusions, also referred to as Bonnell Aluminum, produces high-quality, soft and medium strength alloyed aluminum extrusions, custom fabricated and finished, for the building and construction, automotive and transportation, consumer durables goods, machinery and equipment, electrical and renewable energy, and distribution markets. PE Films produces surface protection films, polyethylene overwrap films and films for other markets. Flexible Packaging Films produces polyester based films for use in packaging applications that have specialized properties, such as heat resistance, strength, barrier protection and the ability to accept high-quality print graphics.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The Company uses sales less freight (“net sales”) from continuing operations as its measure of revenues from external customers at the segment level. This measure is separately included in the financial information regularly provided to the CODM. Earnings before interest and taxes ("EBIT") from ongoing operations is a non-GAAP financial measure included in the reconciliation of segment financial information to consolidated results for the Company below. Information by business segment and geographic area for the last three years is provided in the segment tables below. There were no accounting transactions between segments and no allocations to segments. Net Sales (In thousands) 2022 2021 2020 Aluminum Extrusions $ 637,872 $ 539,325 $ 455,711 PE Films 97,571 118,920 139,288 Flexible Packaging Films 168,139 139,978 134,605 Total net sales 903,582 798,223 729,604 Add back freight 34,982 28,232 25,686 Sales as shown in consolidated statements of income $ 938,564 $ 826,455 $ 755,290 Refer to Notes to Financial Tables that follow these tables. EBITDA from Ongoing Operations (In thousands) 2022 2021 2020 Aluminum Extrusions: Ongoing operations: EBITDA $ 66,800 $ 55,948 $ 55,137 Depreciation &amp; amortization (17,414) (16,272) (17,403) EBIT 49,386 39,676 37,734 Plant shutdowns, asset impairments, restructurings and other (a) (310) 3,237 (3,506) Goodwill impairment charge — — (13,696) PE Films: Ongoing operations: EBITDA 11,949 27,694 45,107 Depreciation &amp; amortization (6,280) (6,263) (6,762) EBIT 5,669 21,431 38,345 Plant shutdowns, asset impairments, restructurings and other (a) (646) (371) (1,974) Flexible Packaging Films: Ongoing operations: EBITDA 27,452 31,684 30,645 Depreciation &amp; amortization (2,444) (1,988) (1,761) EBIT 25,008 29,696 28,884 Plant shutdowns, asset impairments, restructurings and other (a) (91) 8,439 (18) Total 79,016 102,108 85,769 Interest income 57 73 44 Interest expense 4,990 3,386 2,587 Gain (loss) on investment in kaléo (a) 1,406 12,780 (60,900) Loss on sale of Bright View (a) — — (2,299) Stock option-based compensation expense 1,424 2,495 2,161 Corporate expenses, net (a) 41,295 41,859 42,912 Income (loss) from continuing operations before income taxes 32,770 67,221 (25,046) Income tax expense (benefit) (a) 4,389 9,284 (8,213) Income (loss) from continuing operations 28,381 57,937 (16,833) Income (loss) from discontinued operations, net of tax (a) 74 (111) (58,611) Net income (loss) $ 28,455 $ 57,826 $ (75,444) Refer to Notes to Financial Tables that follow these tables. Identifiable Assets (In thousands) 2022 2021 Aluminum Extrusions $ 293,308 $ 280,521 PE Films 102,431 113,613 Flexible Packaging Films 103,448 75,269 Subtotal 499,187 469,403 General corporate 23,674 23,482 Cash and cash equivalents (b) 19,232 30,521 Discontinued operations — 178 Total $ 542,093 $ 523,584 Depreciation and Amortization Capital Expenditures (In thousands) 2022 2021 2020 2022 2021 2020 Aluminum Extrusions $ 17,414 $ 15,326 $ 17,403 $ 23,664 $ 18,914 $ 10,260 PE Films 6,280 6,263 6,762 3,289 2,997 6,024 Flexible Packaging Films 2,444 1,988 1,761 8,151 5,603 4,959 Subtotal 26,138 23,577 25,926 35,104 27,514 21,243 General corporate (d) 264 207 520 1,771 (153) 200 Discontinued operations — — 5,511 — — 1,912 Total $ 26,402 $ 23,784 $ 31,957 $ 36,875 $ 27,361 $ 23,355 Net Sales by Geographic Area (c) (In thousands) 2022 2021 2020 United States $ 717,049 $ 614,987 $ 530,243 Exports from the United States to: Asia 41,995 59,242 80,217 Canada 15,264 17,776 18,024 Europe 3,885 4,489 5,440 Latin America 6,867 4,937 2,169 Operations outside the United States: Brazil 117,896 96,792 93,511 Asia 626 — — Total $ 903,582 $ 798,223 $ 729,604 Identifiable Assets Property, Plant &amp; Equipment, (In thousands) 2022 2021 2022 2021 United States $ 413,512 $ 398,749 $ 146,437 $ 135,310 Operations outside the United States: Brazil 72,725 54,299 25,385 18,615 China 12,950 16,355 11,903 14,889 General corporate 23,674 23,482 2,686 1,567 Cash and cash equivalents (b) 19,232 30,521 n/a n/a Discontinued operations — 178 — — Total $ 542,093 $ 523,584 $ 186,411 $ 170,381 Refer to Notes to Financial Tables that follow these table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20.1 million in 2022, $32.7 million in 2021 and $35.1 million in 2020. Net Sales by Product Group (In thousands) 2022 2021 2020 Aluminum Extrusions: Nonresidential building &amp; construction $ 338,981 $ 269,252 $ 253,126 Consumer durables 62,541 53,578 44,167 Automotive 51,286 43,256 35,895 Machinery &amp; equipment 63,326 42,721 30,649 Distribution 29,732 45,639 28,339 Residential building &amp; construction 64,268 52,236 40,049 Electrical 27,738 32,643 23,486 Subtotal 637,872 539,325 455,711 PE Films: Surface protection films 68,140 88,436 109,097 Packaging 29,431 30,484 22,700 LED-based products — — 7,491 Subtotal 97,571 118,920 139,288 Flexible Packaging Films 168,139 139,978 134,605 Total $ 903,582 $ 798,223 $ 729,604 (a) See Notes 5, 9, 12 and 15 for more information on losses associated with plant shutdowns, asset impairments and restructurings, unusual items, gains or losses from sale of assets, gains or losses on an investment accounted for under the fair value method and other items. (b) Cash and cash equivalents includes funds held in locations outside the U.S. of $10.3 million and $16.4 million at December 31, 2022 and 2021, respectively. (c) Export sales relate mostly to PE Films. Operations in Brazil relate to Flexible Packaging Films. (d) Corporate depreciation and amortization are included in Corporate expenses, net, on the EBITDA from ongoing operations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vings Plan</t>
        </is>
      </c>
      <c r="B1" s="2" t="inlineStr">
        <is>
          <t>12 Months Ended</t>
        </is>
      </c>
    </row>
    <row r="2">
      <c r="B2" s="2" t="inlineStr">
        <is>
          <t>Dec. 31, 2022</t>
        </is>
      </c>
    </row>
    <row r="3">
      <c r="A3" s="3" t="inlineStr">
        <is>
          <t>Savings Plan [Abstract]</t>
        </is>
      </c>
      <c r="B3" s="4" t="inlineStr">
        <is>
          <t xml:space="preserve"> </t>
        </is>
      </c>
    </row>
    <row r="4">
      <c r="A4" s="4" t="inlineStr">
        <is>
          <t>Savings Plan</t>
        </is>
      </c>
      <c r="B4" s="4" t="inlineStr">
        <is>
          <t>14. SAVINGS PLAN Tredegar has a savings plan that allows eligible employees to voluntarily contribute a percentage of their compensation, up to IRS limitations. The provisions of the savings plan provided the following benefits for salaried and certain hourly employees: • The Company makes matching contributions to the savings plan of $1 for every $1 an employee contributes per pay period up to a maximum of 5% of eligible compensation. • The savings plan includes immediate vesting of matching contributions and automatic enrollment at 3% of eligible compensation unless the employee opts out or elects a different percentage. The Company also has a non-qualified plan that restores matching benefits for employees suspended from the savings plan due to certain limitations imposed by income tax regulations (“restoration plan”). Charges recognized for these plans were $3.9 million in 2022, $3.3 million in 2021 and $4.0 million in 2020. The Company’s liability under the restoration plan was $0.7 million at December 31, 2022 (consisting of 70,266 phantom shares of common stock) and $0.7 million at December 31, 2021 (consisting of 56,570 phantom shares of common stock) and valued at the closing market price on those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 and Assets Held for Sale</t>
        </is>
      </c>
      <c r="B4" s="4" t="inlineStr">
        <is>
          <t>15. DIVESTITURES AND ASSETS HELD FOR SALE Divestitures Personal Care Films In 2020, the Company completed the sale of Personal Care Films for an aggregate purchase price of $60.5 million, subject to customary adjustments. The Company agreed to provide certain transition services related to finance, human resources and information technology (“IT”) that ended during the second quarter of 2021, resulting in final cash proceeds of $64.1 million. Personal Care Films was previously reported in the PE Films segment. The following table summarizes the financial results of discontinued operations reflected in the Consolidated Statements of Income for the year ended December 31 2020. Net income (loss) from discontinued operations for the years ended December 31, 2022 and 2021 were immaterial. Year Ended December 31, (In thousands) 2020 Revenues and other items: Sales $ 110,246 Other income (expense), net (333) 109,913 Costs and expenses: Cost of goods sold 92,079 Freight 5,229 Selling, general and administrative 16,824 Research and development 8,863 Asset impairments and costs associated with exit and disposal activities, net of adjustments 1,529 Loss on sale of business 50,027 Total 174,551 Income (loss) from discontinued operations before income taxes (64,638) Income tax expense (benefit) (6,027) Income (loss) from discontinued operations, net of tax $ (58,611) The following table provides significant operating and investing cash flow information for discontinued operations for the year ended December 31, 2020. There was no significant operating and investing cash flow information for the years ended December 31, 2022 and 2021. Year Ended December 31, (In thousands) 2020 Operating activities: Depreciation and amortization $ 5,511 Loss on sale of Personal Care Films 50,027 Total 55,538 Investing activities: Net proceeds on sale of Personal Care Films $ 55,115 Capital expenditures (1,912) Total $ 53,203 Assets Held For Sale In July 2019, the Company committed to a plan to close its manufacturing facility in Lake Zurich, Illinois, which historically was reported within the personal care component of its PE Films segment. As of December 31, 2020, the disposal group carrying value of $4.6 million was reported in "Prepaid expenses and other" in the consolidated balance sheet as the held for sale criteria was met. During the third quarter of 2021, the Company completed the sale of the remaining assets in Lake Zurich, Illinois resulting in total cash proceeds of $4.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16. INVESTMENTS In August 2007 and December 2008, the Company made an aggregate investment of $7.5 million in kaleo, Inc. (“kaléo”), a privately held specialty pharmaceutical company dedicated to building innovative solutions for serious and life-threatening medical conditions. Tredegar historically accounted for its investment in kaléo under the fair value option. At the time of the initial investment, the Company elected the fair value option of accounting since its investment objectives were similar to those of venture capitalists, which typically do not have controlling financial interests. kaléo’s stock is not publicly traded. On December 27, 2021, the Company completed the sale of its investment interests in kaléo (Series A-3 Preferred Stock, Series B Preferred Stock and common stock) that, taken together, represented on a fully-diluted basis an approximate 18% interest in kaléo. Tredegar received closing cash proceeds of $47.1 million. Subsequently, in May 2022, additional cash consideration of $1.4 million was received related to customary post-closing adjustments, which is reported in “Other income (expense), net” i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y Chain Financ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Supply Chain Financing</t>
        </is>
      </c>
      <c r="B4" s="4" t="inlineStr">
        <is>
          <t>17.   SUPPLY CHAIN FINANCING The Company has supply chain finance service agreements with third-party financial institutions to provide platforms that facilitate the ability of participating suppliers to finance payment obligations from the Company with the third-party financial institution.  The Company’s obligations to its suppliers, including amounts due and scheduled payment dates, are not affected by suppliers’ decisions to finance amounts under the supply chain finance agreements.  As of December 31, 2022 and 2021, $25.9 million and $30.7 million, respectively, of the Company’s accounts payable were financed by participating suppliers through third-party financial instit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18. CONTINGENCIES Tredegar is involved in various stages of investigation and remediation relating to environmental matters at certain current and former plant locations. Where the Company has determined the nature and scope of any required environmental remediation activity, estimates of cleanup costs have been obtained and accrued. As efforts to maintain compliance with applicable environmental laws and regulations, additional contingencies may be identified continue. If additional contingencies are identified in the future, the Company’s practice is to determine at that time the nature and scope of those contingencies, obtain and accrue estimates of the cost of remediation, and perform remediation. While the Company believes it is currently adequately accrued for known environmental issues, it is possible that unexpected future costs for known or unknown environmental issues could have a material adverse effect on its financial condition, results of operations and cash flows at that time. The Company is involved in various other legal actions arising in the normal course of business. After taking into consideration the relevant information, the Company believes that it has sufficiently accrued for probable losses and that the actions will not have a material adverse effect on its financial position. From time to time, the Company enters into transactions with third parties in connection with the sale of assets or businesses in which it agrees to indemnify the buyers or third parties involved in the transaction, or in which the sellers or third parties involved in the transaction agree to indemnify Tredegar, for certain liabilities or risks related to the assets or business. Also, in the ordinary course of its business, the Company may enter into agreements with third parties for the sale of goods or services that may contain indemnification provisions. In the event that an indemnification claim is asserted, liability for indemnification would be subject to an assessment of the underlying facts and circumstances under the terms of the applicable agreement. For these reasons, Tredegar is unable to estimate the maximum amount of the potential future liability under the indemnity provisions of these agreements. The Company does, however, accrue for losses for any known contingent liability, including those that may arise from indemnification provisions, when future payment is probable and the amount is reasonably estimable. The Company discloses contingent liabilities if the probability of loss is reasonably possible and considered to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Principles of Consolidation. The consolidated financial statements include the accounts and operations of the Company and have been prepared in accordance with U.S. generally accepted accounting principles (“GAAP”).  Intercompany balances and transactions have been eliminated in consolidation.  Certain amounts for the prior years have been reclassified to conform to current year presentation.</t>
        </is>
      </c>
    </row>
    <row r="5">
      <c r="A5" s="4" t="inlineStr">
        <is>
          <t>Foreign Currency Translation</t>
        </is>
      </c>
      <c r="B5" s="4" t="inlineStr">
        <is>
          <t>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0.4 million, losses of $0.5 million and gains of $0.6 million in 2022, 2021 and 2020, respectively. These amounts do not include the effects between reporting periods that exchange rate changes have on income of the locations outside the U.S. that result from translation into U.S. Dollars.</t>
        </is>
      </c>
    </row>
    <row r="6">
      <c r="A6" s="4" t="inlineStr">
        <is>
          <t>Cash And Cash Equivalents</t>
        </is>
      </c>
      <c r="B6" s="4" t="inlineStr">
        <is>
          <t xml:space="preserve">Cash and Cash Equivalents. Cash and cash equivalents consist of cash on hand in excess of daily operating requirements and highly liquid investments with original maturities of three months or less. At December 31, 2022 and 2021, Tredegar had cash and cash equivalents of $19.2 million and $30.5 million, respectively, including funds held in locations outside the U.S. of $10.3 million and $16.4 million, respectively. </t>
        </is>
      </c>
    </row>
    <row r="7">
      <c r="A7" s="4" t="inlineStr">
        <is>
          <t>Accounts And Other Receivables</t>
        </is>
      </c>
      <c r="B7" s="4" t="inlineStr">
        <is>
          <t xml:space="preserve">Accounts and Other Receivables, net. Accounts receivable are stated at the amount invoiced to customers less allowances for doubtful accounts. Accounts receivable are non-interest bearing and arise from the sale of product to customers under typical industry trade terms. Notes receivable are immaterial.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For </t>
        </is>
      </c>
    </row>
    <row r="8">
      <c r="A8" s="4" t="inlineStr">
        <is>
          <t>Inventories</t>
        </is>
      </c>
      <c r="B8" s="4" t="inlineStr">
        <is>
          <t>Inventories. Inventories are stated at the lower of cost or market, with cost determined using the last in, first out (“LIFO”) method, the weighted average cost or the first in, first out (“FIFO”)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t>
        </is>
      </c>
    </row>
    <row r="9">
      <c r="A9" s="4" t="inlineStr">
        <is>
          <t>Property, Plant And Equipment</t>
        </is>
      </c>
      <c r="B9" s="4" t="inlineStr">
        <is>
          <t>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immaterial. Depreciation is computed primarily by the straight-line method based on the estimated useful lives of the assets that generally range from 5 to 40 years for buildings and land improvements and 2 to 20 years for machinery and equipment.</t>
        </is>
      </c>
    </row>
    <row r="10">
      <c r="A10" s="4" t="inlineStr">
        <is>
          <t>Goodwill And Other Intangibles</t>
        </is>
      </c>
      <c r="B10" s="4" t="inlineStr">
        <is>
          <t>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Step 0 analysis”), which evaluates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its carrying amount, then the Company would perform a quantitative impairment test (“Step 1 analysis”). During the three months ended September 30, 2022, events and circumstances indicated that the Surface Protection reporting unit (“Surface Protection”), which is also the asset group, might be impaired. The Company performed a Step 1 analysis and long-lived impairment analysis for Surface Protection and determined that the fair value of Surface Protection exceeded its carrying value by 18.6%. Customer demand for electronics has continued to deteriorate since the third quarter of 2022, causing manufacturers in the supply chain to experience reduced capacity utilization and inventory corrections. In addition, these depressed market conditions, which are expected to continue through the first half of 2023, are adversely impacting mix through reduced sales to our highest value-added customers and products. Given the uncertain demand for Surface Protections products, it is reasonably possible that the cash flow estimates used in deriving such fair value measurements may change in the future. As of December 1, 2022, the Company’s reporting units with goodwill were Surface Protection in PE Films and Futura in Aluminum Extrusions. Both of these reporting units have separately identifiable operating net assets (operating assets including goodwill and identifiable intangible assets net of operating liabilities). The Company's Step 0 analyses as of December 1, 2022 of these reporting units concluded that it is not more likely than not that the fair values of each reporting unit was less than its carrying amount. Therefore, the Step 1 quantitative goodwill impairment tests for these reporting units were not necessary as of December 1, 2022. As of December 31, 2022, Surface Protection had goodwill of $57.3 million and long-lived identifiable assets of $29.3 million. During the first three months of 2020, the Company performed goodwill impairment tests and recognized a goodwill impairment charge of $13.7 million ($10.5 million after taxes), which represented the entire amount of goodwill associated with Aluminum Extrusions’ AACOA reporting unit. The operations of the AACOA reporting unit, which includes the Niles, Michigan and Elkhart, Indiana facilities, were expected to be severely impacted by COVID-19, with over 80% of the aluminum extrusions manufactured at these facilities sold to customers that make consumer durable products, such as recreational boating and power sports vehicles, and to customers serving the building and construction and automotive markets. For more information on goodwill and identifiable intangibles, see Note 5.</t>
        </is>
      </c>
    </row>
    <row r="11">
      <c r="A11" s="4" t="inlineStr">
        <is>
          <t>Impairment Of Long-Lived Assets</t>
        </is>
      </c>
      <c r="B11" s="4" t="inlineStr">
        <is>
          <t>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 of December 31, 2022 and 2021, no events were identified that indicated long-lived assets may be impaired. Assets that are held for sale are reported at the lower of their carrying amount or estimated fair value less cost to sell, with an impairment loss recognized for any write-down required.</t>
        </is>
      </c>
    </row>
    <row r="12">
      <c r="A12" s="4" t="inlineStr">
        <is>
          <t>Pension Costs And Postretirement Benefit Costs Other Than Pensions</t>
        </is>
      </c>
      <c r="B12" s="4" t="inlineStr">
        <is>
          <t>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t>
        </is>
      </c>
    </row>
    <row r="13">
      <c r="A13" s="4" t="inlineStr">
        <is>
          <t>Revenue Recognition</t>
        </is>
      </c>
      <c r="B13" s="4" t="inlineStr">
        <is>
          <t>Revenue Recognition. The Company’s revenue is primarily generated from the sale of finished 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at the destination specified in the agreement with the customer. Sales revenue is recognized in an amount that reflects the consideration the Company expects to be entitled to in exchange for that finished product. The Company offers various discounts, rebates and allowances to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sales returns and customer sales volume, thus represents variable consideration. Amounts billed to customers related to freight are classified as sales revenue and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13 for disaggregation of revenue by segment and type. See Note 2 for a table showing accounts and other receivables, net of allowance for bad debts.</t>
        </is>
      </c>
    </row>
    <row r="14">
      <c r="A14" s="4" t="inlineStr">
        <is>
          <t>Research &amp; Development ("R&amp;D") Costs</t>
        </is>
      </c>
      <c r="B14" s="4" t="inlineStr">
        <is>
          <t>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t>
        </is>
      </c>
    </row>
    <row r="15">
      <c r="A15" s="4" t="inlineStr">
        <is>
          <t>Lessee, Leases</t>
        </is>
      </c>
      <c r="B15" s="4" t="inlineStr">
        <is>
          <t>Leases.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ight-of-Use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As a result of the Company’s review of new and existing lease contracts, there were no instances where the Company could readily determine a rate implicit in the lease.</t>
        </is>
      </c>
    </row>
    <row r="16">
      <c r="A16" s="4" t="inlineStr">
        <is>
          <t>Income Taxes</t>
        </is>
      </c>
      <c r="B16" s="4" t="inlineStr">
        <is>
          <t>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2). Tredegar’s policy is to accrue U.S. federal income taxes to the extent required under GAAP on unremitted earnings of all foreign subsidiaries where required. However, due to changes in the taxation of dividends under the Tax Cuts and Jobs Act (the “TCJA”) enacted by the U.S. government in December 2017, Tredegar only records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imitada, there were no unrecorded deferred income tax liabilities associated with U.S. federal income taxes and foreign withholding taxes on Terphane Limitada’s undistributed earnings as of December 31, 2022 and December 31, 2021.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t>
        </is>
      </c>
    </row>
    <row r="17">
      <c r="A17" s="4" t="inlineStr">
        <is>
          <t>Earnings Per Share</t>
        </is>
      </c>
      <c r="B17" s="4" t="inlineStr">
        <is>
          <t>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22 2021 2020 Weighted average shares outstanding used to compute basic earnings per share 33,805,530 33,562,684 33,402,147 Incremental shares attributable to stock options and restricted stock 20,900 107,566 — Shares used to compute diluted earnings per share 33,826,430 33,670,250 33,402,147 Incremental shares attributable to stock options and restricted stock are computed using the average market price during the related period. The average out-of-the-money options to purchase shares that were excluded from the calculation of incremental shares attributable to stock options and restricted stock were 2,760,983 and 1,582,222 for the year ended December 31, 2022 and 2021, respectively. The Company had a net loss from continuing operations for the year ended December 31, 2020, so there is no dilutive impact for such shares. If the Company had reported net income from continuing operations for the year ended December 31, 2020, average out-of-the-money options to purchase shares that were excluded from the calculation of incremental shares attributable to stock options and restricted stock were 1,212,375.</t>
        </is>
      </c>
    </row>
    <row r="18">
      <c r="A18" s="4" t="inlineStr">
        <is>
          <t>Stock-Based Employee Compensation Plans</t>
        </is>
      </c>
      <c r="B18" s="4" t="inlineStr">
        <is>
          <t>Stock-Based Employee Compensation Plans. The cost of all share-based payments is recognized using the calculated fair value at the grant date, or the date of any later modification, over the requisite service period under the graded-vesting method. See Note 11 for additional information.</t>
        </is>
      </c>
    </row>
    <row r="19">
      <c r="A19" s="4" t="inlineStr">
        <is>
          <t>Financial Instruments</t>
        </is>
      </c>
      <c r="B19" s="4" t="inlineStr">
        <is>
          <t>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in the same line as the underlying hedged item, and the cash flows related to financial instruments are classified in the consolidated statements of cash flows in a manner consistent with those of the transactions being hedged. The Company’s policy requires that it formally document all relationships between hedging instruments and hedged items, as well as its risk management objective and strategy for undertaking various hedge transactions. The Company also uses regression analysis, unless the hedge qualifies for other methods of assessing effectiveness, to formally asses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10.</t>
        </is>
      </c>
    </row>
    <row r="20">
      <c r="A20" s="4" t="inlineStr">
        <is>
          <t>Comprehensive Income (Loss)</t>
        </is>
      </c>
      <c r="B20" s="4" t="inlineStr">
        <is>
          <t>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t>
        </is>
      </c>
    </row>
    <row r="21">
      <c r="A21" s="4" t="inlineStr">
        <is>
          <t>Recently Issued Accounting Standards</t>
        </is>
      </c>
      <c r="B21" s="4" t="inlineStr">
        <is>
          <t>Accounting Standards Adopted . In March 2020, the Financial Accounting Standards Board ("FASB") issued Accounting Standards Update ("ASU") 2020-04 “Reference Rate Reform (Topic 848)”, which provides optional expedients and exceptions for applying GAAP to contracts, hedging relationships and other transactions affected by the discontinuation of the London Interbank Offered Rate or by another reference rate expected to be discontinued because of reference rate reform. The guidance was effective beginning March 12, 2020 and can be applied prospectively through December 31, 2024. In January 2021, the FASB issued ASU 2021-01, which clarified the scope and application of the original guidance. In the second quarter of 2022, the Company adopted ASU 2020-04, which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9232</v>
      </c>
      <c r="C3" s="5" t="n">
        <v>30521</v>
      </c>
    </row>
    <row r="4">
      <c r="A4" s="4" t="inlineStr">
        <is>
          <t>Accounts Receivable, after Allowance for Credit Loss</t>
        </is>
      </c>
      <c r="B4" s="6" t="n">
        <v>84544</v>
      </c>
      <c r="C4" s="6" t="n">
        <v>103312</v>
      </c>
    </row>
    <row r="5">
      <c r="A5" s="4" t="inlineStr">
        <is>
          <t>Income taxes recoverable</t>
        </is>
      </c>
      <c r="B5" s="6" t="n">
        <v>733</v>
      </c>
      <c r="C5" s="6" t="n">
        <v>2558</v>
      </c>
    </row>
    <row r="6">
      <c r="A6" s="4" t="inlineStr">
        <is>
          <t>Inventories</t>
        </is>
      </c>
      <c r="B6" s="6" t="n">
        <v>127771</v>
      </c>
      <c r="C6" s="6" t="n">
        <v>88569</v>
      </c>
    </row>
    <row r="7">
      <c r="A7" s="4" t="inlineStr">
        <is>
          <t>Prepaid expenses and other</t>
        </is>
      </c>
      <c r="B7" s="6" t="n">
        <v>10304</v>
      </c>
      <c r="C7" s="6" t="n">
        <v>11275</v>
      </c>
    </row>
    <row r="8">
      <c r="A8" s="4" t="inlineStr">
        <is>
          <t>Current assets of discontinued operations</t>
        </is>
      </c>
      <c r="B8" s="6" t="n">
        <v>0</v>
      </c>
      <c r="C8" s="6" t="n">
        <v>178</v>
      </c>
    </row>
    <row r="9">
      <c r="A9" s="4" t="inlineStr">
        <is>
          <t>Total current assets</t>
        </is>
      </c>
      <c r="B9" s="6" t="n">
        <v>242584</v>
      </c>
      <c r="C9" s="6" t="n">
        <v>236413</v>
      </c>
    </row>
    <row r="10">
      <c r="A10" s="3" t="inlineStr">
        <is>
          <t>Property, plant and equipment, at cost:</t>
        </is>
      </c>
      <c r="B10" s="4" t="inlineStr">
        <is>
          <t xml:space="preserve"> </t>
        </is>
      </c>
      <c r="C10" s="4" t="inlineStr">
        <is>
          <t xml:space="preserve"> </t>
        </is>
      </c>
    </row>
    <row r="11">
      <c r="A11" s="4" t="inlineStr">
        <is>
          <t>Land and land improvements</t>
        </is>
      </c>
      <c r="B11" s="6" t="n">
        <v>4832</v>
      </c>
      <c r="C11" s="6" t="n">
        <v>4537</v>
      </c>
    </row>
    <row r="12">
      <c r="A12" s="4" t="inlineStr">
        <is>
          <t>Buildings</t>
        </is>
      </c>
      <c r="B12" s="6" t="n">
        <v>71129</v>
      </c>
      <c r="C12" s="6" t="n">
        <v>69406</v>
      </c>
    </row>
    <row r="13">
      <c r="A13" s="4" t="inlineStr">
        <is>
          <t>Machinery and equipment</t>
        </is>
      </c>
      <c r="B13" s="6" t="n">
        <v>455960</v>
      </c>
      <c r="C13" s="6" t="n">
        <v>424368</v>
      </c>
    </row>
    <row r="14">
      <c r="A14" s="4" t="inlineStr">
        <is>
          <t>Total property, plant and equipment</t>
        </is>
      </c>
      <c r="B14" s="6" t="n">
        <v>531921</v>
      </c>
      <c r="C14" s="6" t="n">
        <v>498311</v>
      </c>
    </row>
    <row r="15">
      <c r="A15" s="4" t="inlineStr">
        <is>
          <t>Less accumulated depreciation</t>
        </is>
      </c>
      <c r="B15" s="6" t="n">
        <v>-345510</v>
      </c>
      <c r="C15" s="6" t="n">
        <v>-327930</v>
      </c>
    </row>
    <row r="16">
      <c r="A16" s="4" t="inlineStr">
        <is>
          <t>Net property, plant and equipment</t>
        </is>
      </c>
      <c r="B16" s="6" t="n">
        <v>186411</v>
      </c>
      <c r="C16" s="6" t="n">
        <v>170381</v>
      </c>
    </row>
    <row r="17">
      <c r="A17" s="4" t="inlineStr">
        <is>
          <t>Right-of-use leased assets</t>
        </is>
      </c>
      <c r="B17" s="6" t="n">
        <v>14021</v>
      </c>
      <c r="C17" s="6" t="n">
        <v>13847</v>
      </c>
    </row>
    <row r="18">
      <c r="A18" s="4" t="inlineStr">
        <is>
          <t>Identifiable intangible assets, net</t>
        </is>
      </c>
      <c r="B18" s="6" t="n">
        <v>11690</v>
      </c>
      <c r="C18" s="6" t="n">
        <v>14152</v>
      </c>
    </row>
    <row r="19">
      <c r="A19" s="4" t="inlineStr">
        <is>
          <t>Goodwill</t>
        </is>
      </c>
      <c r="B19" s="6" t="n">
        <v>70608</v>
      </c>
      <c r="C19" s="6" t="n">
        <v>70608</v>
      </c>
    </row>
    <row r="20">
      <c r="A20" s="4" t="inlineStr">
        <is>
          <t>Deferred income tax assets</t>
        </is>
      </c>
      <c r="B20" s="6" t="n">
        <v>13900</v>
      </c>
      <c r="C20" s="6" t="n">
        <v>15723</v>
      </c>
    </row>
    <row r="21">
      <c r="A21" s="4" t="inlineStr">
        <is>
          <t>Other assets</t>
        </is>
      </c>
      <c r="B21" s="6" t="n">
        <v>2879</v>
      </c>
      <c r="C21" s="6" t="n">
        <v>2460</v>
      </c>
    </row>
    <row r="22">
      <c r="A22" s="4" t="inlineStr">
        <is>
          <t>Total assets</t>
        </is>
      </c>
      <c r="B22" s="6" t="n">
        <v>542093</v>
      </c>
      <c r="C22" s="6" t="n">
        <v>523584</v>
      </c>
    </row>
    <row r="23">
      <c r="A23" s="3" t="inlineStr">
        <is>
          <t>Current liabilities:</t>
        </is>
      </c>
      <c r="B23" s="4" t="inlineStr">
        <is>
          <t xml:space="preserve"> </t>
        </is>
      </c>
      <c r="C23" s="4" t="inlineStr">
        <is>
          <t xml:space="preserve"> </t>
        </is>
      </c>
    </row>
    <row r="24">
      <c r="A24" s="4" t="inlineStr">
        <is>
          <t>Accounts payable</t>
        </is>
      </c>
      <c r="B24" s="6" t="n">
        <v>114938</v>
      </c>
      <c r="C24" s="6" t="n">
        <v>123760</v>
      </c>
    </row>
    <row r="25">
      <c r="A25" s="4" t="inlineStr">
        <is>
          <t>Accrued expenses</t>
        </is>
      </c>
      <c r="B25" s="6" t="n">
        <v>31603</v>
      </c>
      <c r="C25" s="6" t="n">
        <v>33104</v>
      </c>
    </row>
    <row r="26">
      <c r="A26" s="4" t="inlineStr">
        <is>
          <t>Lease liability, short-term</t>
        </is>
      </c>
      <c r="B26" s="6" t="n">
        <v>2035</v>
      </c>
      <c r="C26" s="6" t="n">
        <v>2158</v>
      </c>
    </row>
    <row r="27">
      <c r="A27" s="4" t="inlineStr">
        <is>
          <t>Income taxes payable</t>
        </is>
      </c>
      <c r="B27" s="6" t="n">
        <v>1137</v>
      </c>
      <c r="C27" s="6" t="n">
        <v>9333</v>
      </c>
    </row>
    <row r="28">
      <c r="A28" s="4" t="inlineStr">
        <is>
          <t>Current liabilities of discontinued operations</t>
        </is>
      </c>
      <c r="B28" s="6" t="n">
        <v>0</v>
      </c>
      <c r="C28" s="6" t="n">
        <v>193</v>
      </c>
    </row>
    <row r="29">
      <c r="A29" s="4" t="inlineStr">
        <is>
          <t>Total current liabilities</t>
        </is>
      </c>
      <c r="B29" s="6" t="n">
        <v>149713</v>
      </c>
      <c r="C29" s="6" t="n">
        <v>168548</v>
      </c>
    </row>
    <row r="30">
      <c r="A30" s="4" t="inlineStr">
        <is>
          <t>Lease liability, long-term</t>
        </is>
      </c>
      <c r="B30" s="6" t="n">
        <v>12738</v>
      </c>
      <c r="C30" s="6" t="n">
        <v>12831</v>
      </c>
    </row>
    <row r="31">
      <c r="A31" s="4" t="inlineStr">
        <is>
          <t>Long-term debt</t>
        </is>
      </c>
      <c r="B31" s="6" t="n">
        <v>137000</v>
      </c>
      <c r="C31" s="6" t="n">
        <v>73000</v>
      </c>
    </row>
    <row r="32">
      <c r="A32" s="4" t="inlineStr">
        <is>
          <t>Pension and other postretirement benefit obligations, net</t>
        </is>
      </c>
      <c r="B32" s="6" t="n">
        <v>35046</v>
      </c>
      <c r="C32" s="6" t="n">
        <v>78265</v>
      </c>
    </row>
    <row r="33">
      <c r="A33" s="4" t="inlineStr">
        <is>
          <t>Other non-current liabilities</t>
        </is>
      </c>
      <c r="B33" s="6" t="n">
        <v>5834</v>
      </c>
      <c r="C33" s="6" t="n">
        <v>6218</v>
      </c>
    </row>
    <row r="34">
      <c r="A34" s="4" t="inlineStr">
        <is>
          <t>Total liabilities</t>
        </is>
      </c>
      <c r="B34" s="6" t="n">
        <v>340331</v>
      </c>
      <c r="C34" s="6" t="n">
        <v>338862</v>
      </c>
    </row>
    <row r="35">
      <c r="A35" s="4" t="inlineStr">
        <is>
          <t>Contingencies (Note 18)</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Issued and outstanding— 34,000,642 shares in 2022 and 33,736,629 in 2021 (including restricted stock)</t>
        </is>
      </c>
      <c r="B37" s="6" t="n">
        <v>58824</v>
      </c>
      <c r="C37" s="6" t="n">
        <v>55174</v>
      </c>
    </row>
    <row r="38">
      <c r="A38" s="4" t="inlineStr">
        <is>
          <t>Common stock held in trust for savings restoration plan (113,316 shares in 2022 and 108,433 in 2021)</t>
        </is>
      </c>
      <c r="B38" s="6" t="n">
        <v>-2188</v>
      </c>
      <c r="C38" s="6" t="n">
        <v>-2135</v>
      </c>
    </row>
    <row r="39">
      <c r="A39" s="3" t="inlineStr">
        <is>
          <t>Accumulated other comprehensive income (loss):</t>
        </is>
      </c>
      <c r="B39" s="4" t="inlineStr">
        <is>
          <t xml:space="preserve"> </t>
        </is>
      </c>
      <c r="C39" s="4" t="inlineStr">
        <is>
          <t xml:space="preserve"> </t>
        </is>
      </c>
    </row>
    <row r="40">
      <c r="A40" s="4" t="inlineStr">
        <is>
          <t>Foreign currency translation adjustment</t>
        </is>
      </c>
      <c r="B40" s="6" t="n">
        <v>-86079</v>
      </c>
      <c r="C40" s="6" t="n">
        <v>-85792</v>
      </c>
    </row>
    <row r="41">
      <c r="A41" s="4" t="inlineStr">
        <is>
          <t>Gain (loss) on derivative financial instruments</t>
        </is>
      </c>
      <c r="B41" s="6" t="n">
        <v>-2480</v>
      </c>
      <c r="C41" s="6" t="n">
        <v>901</v>
      </c>
    </row>
    <row r="42">
      <c r="A42" s="4" t="inlineStr">
        <is>
          <t>Pension and other postretirement benefit adjustments</t>
        </is>
      </c>
      <c r="B42" s="6" t="n">
        <v>-59036</v>
      </c>
      <c r="C42" s="6" t="n">
        <v>-64613</v>
      </c>
    </row>
    <row r="43">
      <c r="A43" s="4" t="inlineStr">
        <is>
          <t>Retained earnings</t>
        </is>
      </c>
      <c r="B43" s="6" t="n">
        <v>292721</v>
      </c>
      <c r="C43" s="6" t="n">
        <v>281187</v>
      </c>
    </row>
    <row r="44">
      <c r="A44" s="4" t="inlineStr">
        <is>
          <t>Total shareholders’ equity</t>
        </is>
      </c>
      <c r="B44" s="6" t="n">
        <v>201762</v>
      </c>
      <c r="C44" s="6" t="n">
        <v>184722</v>
      </c>
    </row>
    <row r="45">
      <c r="A45" s="4" t="inlineStr">
        <is>
          <t>Total liabilities and shareholders’ equity</t>
        </is>
      </c>
      <c r="B45" s="5" t="n">
        <v>542093</v>
      </c>
      <c r="C45" s="5" t="n">
        <v>523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luted Earnings Per Share Computed Using Weighted Average Common And Potentially Dilutive Common Equivalent Shares Outstanding</t>
        </is>
      </c>
      <c r="B4" s="4" t="inlineStr">
        <is>
          <t xml:space="preserve">Diluted earnings per share is computed using the weighted average common and potentially dilutive common equivalent shares outstanding, determined as follows: 2022 2021 2020 Weighted average shares outstanding used to compute basic earnings per share 33,805,530 33,562,684 33,402,147 Incremental shares attributable to stock options and restricted stock 20,900 107,566 — Shares used to compute diluted earnings per share 33,826,430 33,670,250 33,402,147 </t>
        </is>
      </c>
    </row>
    <row r="5">
      <c r="A5" s="4" t="inlineStr">
        <is>
          <t>Schedule of Accumulated Other Comprehensive Income (Loss)</t>
        </is>
      </c>
      <c r="B5" s="4" t="inlineStr">
        <is>
          <t>The changes in accumulated other comprehensive income (loss) by component are summarized as follows: Foreign Currency Translation Gain (Loss) on Derivative Financial Instruments Pension &amp; Other Postretirement Benefit Adjust Total Accumulated Other Comprehensive Income (Loss) Balance at January 1, 2020 $ (100,663) $ (1,307) $ (95,681) $ (197,651) Other comprehensive income (loss) (9,678) (4,362) (16,425) (30,465) Income tax (expense) benefit 897 1,077 4,228 6,202 Other comprehensive income (loss), net of tax (8,781) (3,285) (12,197) (24,263) Reclassification adjustment to net income (loss) 25,295 8,724 15,296 49,315 Income tax (expense) benefit — (1,868) (3,937) (5,805) Reclassification adjustment to net income (loss), net of tax 25,295 6,856 11,359 43,510 Other comprehensive income (loss), net of tax 16,514 3,571 (838) 19,247 Balance at December 31, 2020 (84,149) 2,264 (96,519) (178,404) Other comprehensive income (loss) (2,008) 3,800 23,932 25,724 Income tax (expense) benefit 365 (842) (5,212) (5,689) Other comprehensive income (loss), net of tax (1,643) 2,958 18,720 20,035 Reclassification adjustment to net income (loss) — (5,513) 16,862 11,349 Income tax (expense) benefit — 1,192 (3,676) (2,484) Reclassification adjustment to net income (loss), net of tax — (4,321) 13,186 8,865 Other comprehensive income (loss), net of tax (1,643) (1,363) 31,906 28,900 Balance at December 31, 2021 (85,792) 901 (64,613) (149,504) Other comprehensive income (loss) 3 (1,256) (6,464) (7,717) Income tax (expense) benefit (290) (374) 1,400 736 Other comprehensive income (loss), net of tax (287) (1,630) (5,064) (6,981) Reclassification adjustment to net income (loss) — (2,461) 13,606 11,145 Income tax (expense) benefit — 710 (2,965) (2,255) Reclassification adjustment to net income (loss), net of tax — (1,751) 10,641 8,890 Other comprehensive income (loss), net of tax (287) (3,381) 5,577 1,909 Balance at December 31, 2022 $ (86,079) $ (2,480) $ (59,036) $ (147,5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Tables)</t>
        </is>
      </c>
      <c r="B1" s="2" t="inlineStr">
        <is>
          <t>12 Months Ended</t>
        </is>
      </c>
    </row>
    <row r="2">
      <c r="B2" s="2" t="inlineStr">
        <is>
          <t>Dec. 31, 2022</t>
        </is>
      </c>
    </row>
    <row r="3">
      <c r="A3" s="3" t="inlineStr">
        <is>
          <t>Accounts and Financing Receivable, after Allowance for Credit Loss [Abstract]</t>
        </is>
      </c>
      <c r="B3" s="4" t="inlineStr">
        <is>
          <t xml:space="preserve"> </t>
        </is>
      </c>
    </row>
    <row r="4">
      <c r="A4" s="4" t="inlineStr">
        <is>
          <t>Schedule Of Accounts And Other Receivable</t>
        </is>
      </c>
      <c r="B4" s="4" t="inlineStr">
        <is>
          <t xml:space="preserve">As of December 31, 2022 and 2021, accounts receivable and other receivables, net, include the following: (In thousands) 2022 2021 Customer receivables $ 83,667 $ 102,090 Other accounts and notes receivable 3,874 2,958 Total accounts and other receivables 87,541 105,048 Less: Allowance for bad debts (2,997) (1,736) Total accounts and other receivables, net $ 84,544 $ 103,312 </t>
        </is>
      </c>
    </row>
    <row r="5">
      <c r="A5" s="4" t="inlineStr">
        <is>
          <t>Schedule Of Reconciliation Of The Beginning And Ending Balances Of The Allowance For Doubtful Accounts And Sales Returns</t>
        </is>
      </c>
      <c r="B5" s="4" t="inlineStr">
        <is>
          <t xml:space="preserve">A reconciliation of the beginning and ending balances of the allowance for doubtful accounts for the three years ended December 31, 2022 is as follows: (In thousands) 2022 2021 2020 Balance, beginning of year $ 1,736 $ 2,797 $ 1,904 Charges to expense 1,926 1,440 1,901 Recoveries 2 35 (90) Write-offs and settlements (639) (1,246) (709) Foreign exchange and other (28) (1,290) (209) Balance, end of year $ 2,997 $ 1,736 $ 2,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ies</t>
        </is>
      </c>
      <c r="B4" s="4" t="inlineStr">
        <is>
          <t xml:space="preserve">Inventories consist of the following: (In thousands) 2022 2021 Finished goods $ 34,686 $ 25,199 Work-in-process 15,604 11,955 Raw materials 58,262 32,958 Stores, supplies and other 19,219 18,457 Total $ 127,771 $ 88,5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 xml:space="preserve">The following table presents a maturity analysis of the Company’s operating leases as of December 31, 2022: (In thousands) Future Lease Payments 2023 $ 2,616 2024 2,423 2025 2,383 2026 2,047 2027 1,726 Thereafter 6,158 Total undiscounted operating lease payments 17,353 Less: Imputed interest 2,580 Present value of operating lease liabilities $ 14,773 </t>
        </is>
      </c>
    </row>
    <row r="5">
      <c r="A5" s="4" t="inlineStr">
        <is>
          <t>Lease, Cost</t>
        </is>
      </c>
      <c r="B5" s="4" t="inlineStr">
        <is>
          <t>The following table summarizes lease costs, related cash flow and other information for the years ended December 31, 2022 and 2021. These costs are primarily related to long-term operating leases, but also include amounts for variable leases and short-term leases. (In thousands) 2022 2021 Operating lease expense $ 2,718 $ 2,752 Other Information: Weighted-average remaining lease term for operating leases 8 years 7 years Weighted-average discount rate for operating leases 4.27 % 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Reconciliation Of The Beginning And Ending Balance Of Goodwill</t>
        </is>
      </c>
      <c r="B4" s="4" t="inlineStr">
        <is>
          <t>A reconciliation of goodwill at December 31, 2022 and 2021 is as follows: (In thousands) Aluminum Extrusions (a) PE Films (a) Total Net carrying value of goodwill at December 31, 2020 $ 10,370 $ 57,338 $ 67,708 Out-of-period adjustment 2,900 — 2,900 Net carrying value of goodwill at December 31, 2021 13,270 57,338 70,608 Net carrying value of goodwill at December 31, 2022 $ 13,270 $ 57,338 $ 70,608 (a) The goodwill of Aluminum Extrusions and PE Films is carried by the Futura and Surface Protection reporting units, respectively.</t>
        </is>
      </c>
    </row>
    <row r="5">
      <c r="A5" s="4" t="inlineStr">
        <is>
          <t>Schedule Of Goodwill And Other Intangibles</t>
        </is>
      </c>
      <c r="B5" s="4" t="inlineStr">
        <is>
          <t>(In thousands) Customer Relationships Proprietary Technology Trade Names Total Gross carrying value at December 31, 2022 $ 26,549 $ 3,726 $ 13,394 $ 43,669 Accumulated amortization (15,467) (3,672) (12,840) (31,979) Net carrying value at December 31, 2022 $ 11,082 $ 54 $ 554 $ 11,690 Gross carrying value at December 31, 2021 (a) $ 26,526 $ 3,721 $ 13,338 $ 43,585 Accumulated amortization (13,267) (3,603) (12,563) (29,433) Net carrying value at December 31, 2021 $ 13,259 $ 118 $ 775 $ 14,152 (a) Includes a $2.9 million gross reclassification from customer relationship intangible assets to goodwill offset by a $0.9 million decrease to accumulated amortization as a result of the out-of-period adjustment.</t>
        </is>
      </c>
    </row>
    <row r="6">
      <c r="A6" s="4" t="inlineStr">
        <is>
          <t>Schedule Of Expected Amortization Expense</t>
        </is>
      </c>
      <c r="B6" s="4" t="inlineStr">
        <is>
          <t xml:space="preserve">Amortization expense over the next five years is expected to be as follows: Year Amount 2023 $ 1,894 2024 1,854 2025 1,854 2026 1,854 2027 1,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Expenses</t>
        </is>
      </c>
      <c r="B4" s="4" t="inlineStr">
        <is>
          <t xml:space="preserve">Accrued expenses consist of the following: (In thousands) 2022 2021 Incentive compensation $ 6,103 $ 7,016 Payrolls, related taxes and medical and other benefits 5,916 7,558 Vacation 3,502 3,452 Derivative contract liability 3,260 1,254 Accrued freight 2,298 2,337 Accrued utilities 2,099 1,938 Workers’ compensation and disabilities 2,051 2,422 Environmental liabilities 1,627 1,634 Customer rebates 1,154 1,857 Other 3,593 3,636 Total $ 31,603 $ 33,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Credit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 Under Credit Agreement At Various Indebtedness To Adjusted EBITDA Levels</t>
        </is>
      </c>
      <c r="B4" s="4" t="inlineStr">
        <is>
          <t xml:space="preserve">Borrowings under the Credit Agreement bear an interest rate equal to Secured Overnight Financing Rate ("SOFR") plus a credit spread adjustment of 10 basis points ("Adjusted Term SOFR Rate") and an amount depending on the type of borrowing and commitment fees charged on the unused amount under the Credit Agreement at various Total Net Leverage Ratio levels as follows: Pricing Under the Credit Agreement (Basis Points) Total Net Leverage Ratio Term Benchmark Spread Commitment &lt;= 1.0x 150.0 20 &gt;1.0x but &lt;=2.0x 162.5 25 &gt;2.0x but &lt;=3.0x 175.0 30 &gt;3.0x but &lt;=3.5x 187.5 35 &gt;3.5x 200.0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Changes In Benefit Obligations And Plan Assets</t>
        </is>
      </c>
      <c r="B4" s="4" t="inlineStr">
        <is>
          <t xml:space="preserve">The following tables reconcile the changes in benefit obligations and plan assets in 2022 and 2021, and reconcile the funded status to prepaid or accrued cost at December 31, 2022 and 2021: Pension Benefits Other Post- (In thousands) 2022 2021 2022 2021 Change in benefit obligation: Benefit obligation, beginning of year $ 316,169 $ 336,159 $ 7,370 $ 8,164 Service cost — — 18 21 Interest cost 8,945 8,398 207 195 Effect of actuarial (gains) losses related to the following: Discount rate change (61,519) (12,512) (1,483) (272) Retirement rate assumptions and mortality table adjustments — 1,028 — (1) Other 1,513 (101) 90 (274) Plan participant contributions — — 554 613 Benefits paid (16,994) (16,803) (1,030) (1,076) Benefit obligation, end of year $ 248,114 $ 316,169 $ 5,726 $ 7,370 Change in plan assets: Plan assets at fair value, beginning of year $ 244,612 $ 233,075 $ — $ — Actual return on plan assets (59,683) 23,131 — — Employer contributions 50,184 5,209 476 463 Plan participant contributions — — 554 613 Benefits paid (16,994) (16,803) (1,030) (1,076) Plan assets at fair value, end of year $ 218,119 $ 244,612 $ — $ — Funded status of the plans $ (29,995) $ (71,557) $ (5,726) $ (7,370) Amounts recognized in the consolidated balance sheets: Accrued expenses (current) $ 180 $ 181 $ 489 $ 478 Pension and other postretirement benefit obligations, net 29,815 71,376 5,237 6,892 Net amount recognized $ 29,995 $ 71,557 $ 5,726 $ 7,370 </t>
        </is>
      </c>
    </row>
    <row r="5">
      <c r="A5" s="4" t="inlineStr">
        <is>
          <t>Components Of Net Periodic Benefit Income Or Cost For Continuing Operations</t>
        </is>
      </c>
      <c r="B5" s="4" t="inlineStr">
        <is>
          <t xml:space="preserve">The following table sets forth the assumptions used in accounting for the pension and other post-retirement benefits, and the components of net periodic benefit cost: Pension Benefits Other Post- (In thousands, except percentages) 2022 2021 2020 2022 2021 2020 Weighted-average assumptions used to determine benefit obligations: Discount rate 5.07 % 2.90 % 2.57 % 5.17 % 2.86 % 2.54 % Expected long-term return on plan assets 4.99 % 3.05 % 5.00 % n/a n/a n/a Weighted-average assumptions used to determine net periodic benefit cost: Discount rate 2.90 % 2.57 % 3.27 % 2.86 % 2.54 % 3.25 % Expected long-term return on plan assets 3.05 % 5.00 % 5.00 % n/a n/a n/a Components of net periodic benefit cost: Service cost $ — $ — $ — $ 18 $ 21 $ 29 Interest cost 8,945 8,398 10,156 207 195 243 Expected return on plan assets (8,174) (11,316) (11,004) — — — Amortization of prior service costs and gains or losses 13,746 17,003 15,494 (140) (141) (198) Net periodic benefit cost $ 14,517 $ 14,085 $ 14,646 $ 85 $ 75 $ 74 </t>
        </is>
      </c>
    </row>
    <row r="6">
      <c r="A6" s="4" t="inlineStr">
        <is>
          <t>Schedule Of Expected Benefit Payments For Continuing Operations</t>
        </is>
      </c>
      <c r="B6" s="4" t="inlineStr">
        <is>
          <t xml:space="preserve">Expected benefit payments over the next five years and in the aggregate for 2028—2032 are as follows: (In thousands) Pension Other Post- 2023 $ 18,701 $ 489 2024 18,971 480 2025 19,047 469 2026 18,666 458 2027 18,600 446 2028—2032 88,847 2,051 </t>
        </is>
      </c>
    </row>
    <row r="7">
      <c r="A7" s="4" t="inlineStr">
        <is>
          <t>Schedule Of Amounts Recognized Before Related Deferred Income Taxes In Accumulated Other Comprehensive Income</t>
        </is>
      </c>
      <c r="B7" s="4" t="inlineStr">
        <is>
          <t xml:space="preserve">mounts recorded in 2022, 2021 and 2020 in accumulated other comprehensive income consist of: Pension Benefits Other Post-Retirement Benefits (In thousands) 2022 2021 2020 2022 2021 2020 Net actuarial (gain) loss $ 103,998 $ 109,893 $ 150,267 $ (1,574) $ (320) $ 86 </t>
        </is>
      </c>
    </row>
    <row r="8">
      <c r="A8" s="4" t="inlineStr">
        <is>
          <t>Schedule Of Percentage Composition Of Assets Held By Pension Plans</t>
        </is>
      </c>
      <c r="B8" s="4" t="inlineStr">
        <is>
          <t>The percentage composition of assets held by pension plans at December 31, 2022, 2021 and 2020 are as follows: % Composition of Plan Assets 2022 2021 2020 Pension plans: Fixed income mutual fund 13.9 % — — Fixed income securities — 25.3 % 7.7 % Large/mid-capitalization equity securities — 28.1 27.1 Small-capitalization equity securities — 6.8 8.6 International and emerging market equity securities — 19.9 20.6 Total equity securities — 54.8 56.3 Private equity and hedge funds 4.8 10.4 12.1 Collective investment trust 69.9 — — Cash and cash equivalents 11.4 2.8 17.5 Other assets — 6.7 6.4 Total 100.0 % 100.0 % 100.0 %</t>
        </is>
      </c>
    </row>
    <row r="9">
      <c r="A9" s="4" t="inlineStr">
        <is>
          <t>Schedule Of Pension Plan Assets Categorized By Level Within Fair Value Measurement Hierarchy</t>
        </is>
      </c>
      <c r="B9" s="4" t="inlineStr">
        <is>
          <t>At December 31, 2022 and 2021, the pension plan assets are categorized by level within the fair value measurement hierarchy as follows: (In thousands) Total Quoted Prices Significant Significant Balances at December 31, 2022 Cash and cash equivalents (a) $ 24,796 $ 24,796 $ — $ — Fixed income mutual fund 30,284 30,284 — — Private equity and hedge funds (b) 10,250 — — 10,250 Total plan assets at fair value $ 65,330 $ 55,080 $ — $ 10,250 Investments measured at net asset value: Collective investment trust (c) 152,389 Private equity and hedge funds 141 Total investments measured at net asset value $ 152,530 Securities sold and interest receivable 259 Total plan assets, December 31, 2022 $ 218,119 Balances at December 31, 2021 Cash and cash equivalents $ 6,943 $ 6,943 $ — $ — Large/mid-capitalization equity securities 68,739 68,739 — — Small-capitalization equity securities 16,588 16,588 — — International and emerging market equity securities 25,174 25,174 — — Fixed income securities 61,845 9,306 52,539 — Contracts with insurance companies 9,438 — — 9,438 Other assets (d) 6,868 6,868 — — Total plan assets at fair value $ 195,595 $ 133,618 $ 52,539 $ 9,438 Investments measured at net asset value 49,017 Total plan assets, December 31, 2021 $ 244,612 (a) This category represents investments in cash and cash equivalents, which includes: 1.) cash held in the plan used for investments in U.S. Treasury futures which are entered into to minimize the volatility of the estimated settlement funding gap; and 2.) short term money market fund in which the amortized cost approximates fair value. These investments are highly liquid and therefore are classified as level 1 securities. (b) Represents the estimated fair market value of the Company’s ownership in private equity and hedge funds which are probable of being sold for an amount different from the net asset value per share in connection with the expected termination of the pension plan. (c) The collective investment trust contains liability hedging fixed income investments and are valued at the net asset value of the collective investment trust. The net asset value is used as a practical expedient to estimate fair value. The net asset value is based on the fair value of the underlying investments held by the fund less its liabilities. (d) Represents investments in certain commodity funds measured using quoted market pr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 (Expense)</t>
        </is>
      </c>
      <c r="B4" s="4" t="inlineStr">
        <is>
          <t xml:space="preserve">Other income (expense), net consists of the following: (In thousands) 2022 2021 2020 Gain (loss) on investment in kaléo (a) $ 1,406 $ 12,780 $ (60,900) One-time tax credit in Brazil for unemployment/social security insurance non-income taxes resulting from a favorable decision by Brazil’s Supreme Court regarding the calculation of such tax — 8,486 — COVID-19-related expenses (b) (350) (624) (2,231) Loss on sale of Bright View Technologies — — (2,299) Other (121) (266) (1,864) Total $ 935 $ 20,376 $ (67,294) (a) In May 2022, additional cash consideration of $1.4 million was received related to customary post-closing adjustments. The gain in 2021 includes a $0.3 million dividend received from kaléo in the first quarter of 2021. See Note 16 for additional information. (b) Costs associated with operating under COVID-19 conditions include employee overtime expenses associated with absenteeism, personal protective equipment supplies and facility maintenanc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Summary of Derivative Instruments [Abstract]</t>
        </is>
      </c>
      <c r="B3" s="4" t="inlineStr">
        <is>
          <t xml:space="preserve"> </t>
        </is>
      </c>
    </row>
    <row r="4">
      <c r="A4" s="4" t="inlineStr">
        <is>
          <t>Summary Of Location And Fair Value Of Derivative Financial Instruments</t>
        </is>
      </c>
      <c r="B4" s="4" t="inlineStr">
        <is>
          <t xml:space="preserve">The table below summarizes the location and gross amounts of aluminum derivative contract fair values (Level 2) in the consolidated balance sheets as of December 31, 2022 and 2021: December 31, 2022 December 31, 2021 (In thousands) Balance Sheet Fair Balance Sheet Fair Derivatives Designated as Hedging Instruments Asset derivatives: Prepaid expenses &amp; other $ 48 Prepaid expenses &amp; other $ 2,085 Liability derivatives: Accrued expenses (3,260) Accrued expenses (119) Aluminum futures contracts Other non-current liabilities (369) Other non-current liabilities — Net asset (liability) $ (3,581) $ 1,966 </t>
        </is>
      </c>
    </row>
    <row r="5">
      <c r="A5" s="4" t="inlineStr">
        <is>
          <t>Schedule Of Pretax Effect On Net Income (Loss) And Other Comprehensive Income (Loss) Of Derivative Instruments Classified As Cash Flow Hedges</t>
        </is>
      </c>
      <c r="B5" s="4" t="inlineStr">
        <is>
          <t>The pre-tax effect on net income (loss) from continuing operations and other comprehensive income (loss) of derivative instruments classified as cash flow hedges and described in the previous paragraphs for years ended December 31, 2022, 2021, and 2020 is summarized in the tables below: (In thousands) Cash Flow Derivative Hedges Aluminum Futures Contracts Years Ended December 31, 2022 2021 2020 Amount of pre-tax gain (loss) recognized in other comprehensive income $ (4,525) $ 6,215 $ 74 Location of gain (loss) reclassified from accumulated other comprehensive income into net income (effective portion) Cost of Cost of Cost of Amount of pre-tax gain (loss) reclassified from accumulated other comprehensive income to net income (effective portion) $ 1,022 $ 5,787 $ (2,717) (In thousands) Cash Flow Derivative Hedges Foreign Currency Forward Contracts Years Ended December 31, 2022 2021 2020 Amount of pre-tax gain (loss) recognized in other comprehensive income $ — $ 3,269 $ — $ (2,415) $ — $ (4,437) Location of gain (loss) reclassified from accumulated other comprehensive income into net income (effective portion) Cost of Selling, general &amp; admin Cost of Selling, general &amp; admin Cost of Selling, general &amp; admin Amount of pre-tax gain (loss) reclassified from accumulated other comprehensive income to net income (effective portion) $ 61 $ 1,378 $ 63 $ (337) $ 62 $ (6,0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 (shares)</t>
        </is>
      </c>
      <c r="B3" s="6" t="n">
        <v>150000000</v>
      </c>
      <c r="C3" s="4" t="inlineStr">
        <is>
          <t xml:space="preserve"> </t>
        </is>
      </c>
    </row>
    <row r="4">
      <c r="A4" s="4" t="inlineStr">
        <is>
          <t>Common stock, shares, issued (shares)</t>
        </is>
      </c>
      <c r="B4" s="6" t="n">
        <v>34000642</v>
      </c>
      <c r="C4" s="6" t="n">
        <v>33736629</v>
      </c>
    </row>
    <row r="5">
      <c r="A5" s="4" t="inlineStr">
        <is>
          <t>Common stock, shares, outstanding (shares)</t>
        </is>
      </c>
      <c r="B5" s="6" t="n">
        <v>34000642</v>
      </c>
      <c r="C5" s="6" t="n">
        <v>33736629</v>
      </c>
    </row>
    <row r="6">
      <c r="A6" s="4" t="inlineStr">
        <is>
          <t>Common stock held in trust for savings restoration plan (shares)</t>
        </is>
      </c>
      <c r="B6" s="6" t="n">
        <v>113316</v>
      </c>
      <c r="C6" s="6" t="n">
        <v>1084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 And Stock Award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 Outstanding</t>
        </is>
      </c>
      <c r="B4" s="4" t="inlineStr">
        <is>
          <t>summary of stock options outstanding at December 31, 2022, 2021 and 2020, and changes during those years, is presented below: Option Exercise Price/Share Number of Range Weighted Outstanding at January 1, 2020 1,628,903 $ 15.65 to $ 24.84 $ 19.13 Granted 638,074 10.75 to 14.62 11.90 Modification for special cash dividend (a) 701,535 10.75 to 14.62 11.90 Forfeited and expired (a) (141,074) 10.75 to 24.84 11.87 Outstanding at December 31, 2020 (a) 2,827,438 10.75 to 22.49 13.55 Granted 388,822 16.37 to 16.37 16.37 Forfeited and expired (22,611) 14.47 to 19.64 18.14 Exercised (67,705) 10.75 to 17.29 13.51 Outstanding at December 31, 2021 3,125,944 10.75 to 22.49 13.82 Forfeited and expired (17,203) 14.47 to 19.64 15.33 Outstanding at December 31, 2022 3,108,741 $ 10.75 to $ 22.49 $ 13.81 (a) The option exercise price per share reflects the reduction to the exercise prices of outstanding stock options impacted by the modification due to the anti-dilution provisions in the stock-based compensation plan.</t>
        </is>
      </c>
    </row>
    <row r="5">
      <c r="A5" s="4" t="inlineStr">
        <is>
          <t>Summary Of Additional Information On Stock Options Outstanding And Exercisable</t>
        </is>
      </c>
      <c r="B5" s="4" t="inlineStr">
        <is>
          <t xml:space="preserve">The following table summarizes additional information about stock options outstanding and exercisable at December 31, 2022: Options Outstanding at December 31, 2022 Options Exercisable at December 31, 2022 Weighted Average Aggregate Intrinsic Value Aggregate Intrinsic Value Range of Shares Remaining Contractual Life Exercise Shares Weighted Average Exercise Price $ 10.75 to $ 16.37 2,939,509 3.4 years $ 13.47 $ — 2,550,687 $ 13.03 $ — 17.29 to 25.94 169,232 0.7 years 19.74 — 169,232 19.74 — Total 3,108,741 3.3 years $ 13.82 $ — 2,719,919 $ 13.45 $ — </t>
        </is>
      </c>
    </row>
    <row r="6">
      <c r="A6" s="4" t="inlineStr">
        <is>
          <t>Summary Of Additional Information On Non-Vested Restricted Stock Outstanding</t>
        </is>
      </c>
      <c r="B6" s="4" t="inlineStr">
        <is>
          <t xml:space="preserve">The following table summarizes additional information about unvested restricted stock outstanding at December 31, 2022, 2021 and 2020: Unvested Restricted Stock Maximum Unvested Restricted Stock Units Issuable Upon Satisfaction of Certain Performance Criteria Number Weighted Avg. Grant Date Fair Value/Share Grant Date Number Weighted Avg. Grant Date Fair Value/Share Grant Date Outstanding at January 1, 2020 285,935 $ 18.27 $ 5,224 147,663 $ 21.25 $ 3,138 Granted 155,138 14.55 2,257 34,275 15.25 523 Vested (148,709) 17.39 (2,586) (37,370) 17.38 (649) Forfeited (57,385) 17.00 (976) (32,066) 17.36 (557) Outstanding at December 31, 2020 234,979 16.68 3,919 112,502 21.82 2,455 Granted 200,073 15.63 3,127 14,669 15.24 224 Vested (87,636) 15.78 (1,383) (73,930) 17.17 (1,269) Forfeited (11,616) 16.38 (190) (2,523) 17.63 (44) Outstanding at December 31, 2021 335,800 16.30 5,473 50,718 17.63 1,366 Granted 301,969 11.88 3,587 — — — Vested (144,317) 15.10 (2,179) — — — Forfeited (18,474) 14.94 (276) (50,718) 17.63 1,366 Outstanding at December 31, 2022 474,978 $ 13.82 $ 6,564 — $ — $ — </t>
        </is>
      </c>
    </row>
    <row r="7">
      <c r="A7" s="4" t="inlineStr">
        <is>
          <t>Share-based Payment Arrangement, Stock Appreciation Right, Activity</t>
        </is>
      </c>
      <c r="B7" s="4" t="inlineStr">
        <is>
          <t>A summary of SARs outstanding at December 31, 2022, 2021 and 2020, and changes during those years, is presented below: Exercise Price/Share Number of Range Weighted Outstanding at January 1, 2020 — $ — to $ — $ — Granted (a) 387,252 10.75 to 19.64 11.60 Modification for special cash dividend 71,402 10.75 to 19.64 11.60 Forfeited and expired (82,214) 10.75 to 19.64 11.39 Outstanding at December 31, 2020 376,440 10.75 to 19.64 11.64 Granted 164,464 16.37 to 16.37 16.37 Forfeited and expired (10,043) 10.75 to 16.37 13.01 Exercised (9,260) 10.75 to 15.25 13.87 Outstanding at December 31, 2021 521,601 10.75 to 16.37 13.55 Forfeited and expired (22,914) 10.75 to 16.37 14.83 Outstanding at December 31, 2022 498,687 $ 10.75 to $ 16.37 $ 13.49 (a) The SARs exercise price per share reflects the reduction to the exercise prices of outstanding SARs as a results of the modification to the awards pursuant to the nondiscretionary anti-dilution provisions in the related SAR s grant agre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From Continuing Operations Before Income Taxes</t>
        </is>
      </c>
      <c r="B4" s="4" t="inlineStr">
        <is>
          <t>Income (loss) from continuing operations before income taxes and income tax expense (benefit) for continuing operations are as follows: (In thousands) 2022 2021 2020 Income (loss) from continuing operations before income taxes: Domestic $ 3,185 $ 22,885 $ (58,033) Foreign 29,585 44,336 32,987 Total $ 32,770 $ 67,221 $ (25,046) Current income tax expense (benefit): Federal $ 2 $ 1,232 $ 4,777 State 772 764 136 Foreign 3,071 13,521 2,374 Total 3,845 15,517 7,287 Deferred income tax expense (benefit): Federal 24 (7,862) (18,191) State (537) 125 (640) Foreign 1,057 1,504 3,331 Total 544 (6,233) (15,500) Total income tax expense (benefit) $ 4,389 $ 9,284 $ (8,213)</t>
        </is>
      </c>
    </row>
    <row r="5">
      <c r="A5" s="4" t="inlineStr">
        <is>
          <t>Summary Of Effective Income Tax Rate For Continuing Operations</t>
        </is>
      </c>
      <c r="B5" s="4" t="inlineStr">
        <is>
          <t xml:space="preserve">2022 2021 2020 (In thousands, except percentages) Amount % Amount % Amount % Income tax expense (benefit) at federal statutory rate $ 6,882 21.0 $ 14,116 21.0 $ (5,260) 21.0 Foreign rate differences 2,924 8.9 8,269 12.3 4,554 (18.2) U.S. tax on foreign branch income 1,390 4.1 (5,667) (8.4) 1,409 (5.6) Non-deductible other 381 1.2 1,053 1.6 208 (0.8) Tax contingency accruals and tax settlements 88 0.3 202 0.3 (58) 0.2 State taxes, net of federal income tax benefit 48 0.1 933 1.4 (373) 1.5 Valuation allowance for capital loss carryforwards — — (5,415) (8.1) 52 (0.2) Foreign currency translation variation on intercompany loans — — 1,374 2.0 — — Dividend received deduction net of foreign withholding tax — — (109) (0.2) (52) 0.2 Changes in estimates related to prior year tax provision (175) (0.5) (383) (0.6) (2,472) 9.9 Foreign derived intangible income deduction (763) (2.3) — — — — Tax on Prodepe tax incentive (1,024) (3.1) 2,858 4.3 (801) 3.2 Research and development tax credit (1,489) (4.5) (928) (1.4) (633) 2.5 Brazilian tax incentive (3,873) (11.8) (7,019) (10.4) (4,787) 19.1 Income tax expense (benefit) at effective income tax rate $ 4,389 13.4 $ 9,284 13.8 $ (8,213) 32.8 </t>
        </is>
      </c>
    </row>
    <row r="6">
      <c r="A6" s="4" t="inlineStr">
        <is>
          <t>Schedule Of Deferred Tax Liabilities And Assets</t>
        </is>
      </c>
      <c r="B6" s="4" t="inlineStr">
        <is>
          <t xml:space="preserve">Deferred income tax liabilities and deferred income tax assets at December 31, 2022 and 2021, are as follows: (In thousands) 2022 2021 Deferred income tax liabilities: Amortization of goodwill and identifiable intangibles $ 10,533 $ 10,215 Depreciation 14,950 12,902 Foregone tax credits on foreign branch income 719 4,796 Right-of-use leased assets 3,147 2,767 Other 722 520 Total deferred income tax liabilities 30,071 31,200 Deferred income tax assets: Pensions 7,535 5,632 Employee benefits 7,558 7,791 Excess capital losses 1,099 1,097 Inventory 3,952 3,775 Asset write-offs, divestitures and environmental accruals 1,075 1,173 Tax benefit on U.S. federal, state and foreign NOL and credit carryforwards 24,914 33,922 Section 174 Capitalized R&amp;D expenditures 4,874 — Other 1,220 146 Lease liabilities 3,328 2,977 Tax basis remaining for installment sale - kaléo 999 1,092 Foreign currency translation gain adjustment 1,224 1,970 Deferred income tax assets before valuation allowance 57,778 59,575 Less: Valuation allowance 13,807 12,652 Total deferred income tax assets 43,971 46,923 Net deferred income tax (assets) liabilities $ (13,900) $ (15,723) Amounts recognized in the consolidated balance sheets: Deferred income tax assets (noncurrent) $ 13,900 $ 15,723 Deferred income tax liabilities (noncurrent) — — Net deferred income tax assets (liabilities) $ 13,900 $ 15,723 </t>
        </is>
      </c>
    </row>
    <row r="7">
      <c r="A7" s="4" t="inlineStr">
        <is>
          <t>Schedule Of Unrecognized Uncertain Tax Positions</t>
        </is>
      </c>
      <c r="B7" s="4" t="inlineStr">
        <is>
          <t xml:space="preserve">A reconciliation of the Company’s unrecognized uncertain tax positions since January 1, 2020, is shown below: Years Ended December 31, (In thousands) 2022 2021 2020 Balance at beginning of period $ 648 $ 628 $ 881 Increase (decrease) due to tax positions taken in: Current period 2 — 12 Prior period 44 40 — Reductions due to lapse of statute of limitations (66) (20) (265) Balance at end of period $ 628 $ 648 $ 628 </t>
        </is>
      </c>
    </row>
    <row r="8">
      <c r="A8" s="4" t="inlineStr">
        <is>
          <t>Schedule Of Additional Information Related To Unrecognized Uncertain Tax Positions</t>
        </is>
      </c>
      <c r="B8" s="4" t="inlineStr">
        <is>
          <t xml:space="preserve">Additional information related to unrecognized uncertain tax positions since January 1, 2020 is summarized below: Years Ended December 31, (In thousands) 2022 2021 2020 Gross unrecognized tax benefits on uncertain tax positions (reflected in current income tax, other noncurrent liability accounts, or deferred tax assets in the balance sheet) $ 628 $ 648 $ 628 Deferred income tax assets related to unrecognized tax benefits on uncertain tax positions (reflected in deferred income tax accounts in the balance sheet) 143 48 (110) Net unrecognized tax benefits on uncertain tax positions, which would impact the effective tax rate if recognized 771 696 518 Interest and penalties accrued on deductions taken relating to uncertain tax positions (approximately $16, $26 and $2 reflected in income tax expense in the income statement in 2022, 2021 and 2020, respectively, with the balance shown in current income tax and other noncurrent liability accounts in the balance sheet) 149 133 102 Related deferred income tax assets recognized on interest and penalties (34) (31) (24) Interest and penalties accrued on uncertain tax positions net of related deferred income tax benefits, which would impact the effective tax rate if recognized 115 102 78 Total net unrecognized tax benefits on uncertain tax positions reflected in the balance sheet, which would impact the effective tax rate if recognized $ 886 $ 798 $ 5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Information by business segment and geographic area for the last three years is provided in the segment tables below. There were no accounting transactions between segments and no allocations to segments. Net Sales (In thousands) 2022 2021 2020 Aluminum Extrusions $ 637,872 $ 539,325 $ 455,711 PE Films 97,571 118,920 139,288 Flexible Packaging Films 168,139 139,978 134,605 Total net sales 903,582 798,223 729,604 Add back freight 34,982 28,232 25,686 Sales as shown in consolidated statements of income $ 938,564 $ 826,455 $ 755,290 Refer to Notes to Financial Tables that follow these tables. EBITDA from Ongoing Operations (In thousands) 2022 2021 2020 Aluminum Extrusions: Ongoing operations: EBITDA $ 66,800 $ 55,948 $ 55,137 Depreciation &amp; amortization (17,414) (16,272) (17,403) EBIT 49,386 39,676 37,734 Plant shutdowns, asset impairments, restructurings and other (a) (310) 3,237 (3,506) Goodwill impairment charge — — (13,696) PE Films: Ongoing operations: EBITDA 11,949 27,694 45,107 Depreciation &amp; amortization (6,280) (6,263) (6,762) EBIT 5,669 21,431 38,345 Plant shutdowns, asset impairments, restructurings and other (a) (646) (371) (1,974) Flexible Packaging Films: Ongoing operations: EBITDA 27,452 31,684 30,645 Depreciation &amp; amortization (2,444) (1,988) (1,761) EBIT 25,008 29,696 28,884 Plant shutdowns, asset impairments, restructurings and other (a) (91) 8,439 (18) Total 79,016 102,108 85,769 Interest income 57 73 44 Interest expense 4,990 3,386 2,587 Gain (loss) on investment in kaléo (a) 1,406 12,780 (60,900) Loss on sale of Bright View (a) — — (2,299) Stock option-based compensation expense 1,424 2,495 2,161 Corporate expenses, net (a) 41,295 41,859 42,912 Income (loss) from continuing operations before income taxes 32,770 67,221 (25,046) Income tax expense (benefit) (a) 4,389 9,284 (8,213) Income (loss) from continuing operations 28,381 57,937 (16,833) Income (loss) from discontinued operations, net of tax (a) 74 (111) (58,611) Net income (loss) $ 28,455 $ 57,826 $ (75,444)</t>
        </is>
      </c>
    </row>
    <row r="5">
      <c r="A5" s="4" t="inlineStr">
        <is>
          <t>Schedule Of Identifiable Assets</t>
        </is>
      </c>
      <c r="B5" s="4" t="inlineStr">
        <is>
          <t xml:space="preserve">Identifiable Assets (In thousands) 2022 2021 Aluminum Extrusions $ 293,308 $ 280,521 PE Films 102,431 113,613 Flexible Packaging Films 103,448 75,269 Subtotal 499,187 469,403 General corporate 23,674 23,482 Cash and cash equivalents (b) 19,232 30,521 Discontinued operations — 178 Total $ 542,093 $ 523,584 </t>
        </is>
      </c>
    </row>
    <row r="6">
      <c r="A6" s="4" t="inlineStr">
        <is>
          <t>Schedule Of Depreciation And Amortization, Capital Expenditures</t>
        </is>
      </c>
      <c r="B6" s="4" t="inlineStr">
        <is>
          <t xml:space="preserve"> Depreciation and Amortization Capital Expenditures (In thousands) 2022 2021 2020 2022 2021 2020 Aluminum Extrusions $ 17,414 $ 15,326 $ 17,403 $ 23,664 $ 18,914 $ 10,260 PE Films 6,280 6,263 6,762 3,289 2,997 6,024 Flexible Packaging Films 2,444 1,988 1,761 8,151 5,603 4,959 Subtotal 26,138 23,577 25,926 35,104 27,514 21,243 General corporate (d) 264 207 520 1,771 (153) 200 Discontinued operations — — 5,511 — — 1,912 Total $ 26,402 $ 23,784 $ 31,957 $ 36,875 $ 27,361 $ 23,355 </t>
        </is>
      </c>
    </row>
    <row r="7">
      <c r="A7" s="4" t="inlineStr">
        <is>
          <t>Schedule Of Net Sales By Geographic Area</t>
        </is>
      </c>
      <c r="B7" s="4" t="inlineStr">
        <is>
          <t xml:space="preserve">Net Sales by Geographic Area (c) (In thousands) 2022 2021 2020 United States $ 717,049 $ 614,987 $ 530,243 Exports from the United States to: Asia 41,995 59,242 80,217 Canada 15,264 17,776 18,024 Europe 3,885 4,489 5,440 Latin America 6,867 4,937 2,169 Operations outside the United States: Brazil 117,896 96,792 93,511 Asia 626 — — Total $ 903,582 $ 798,223 $ 729,604 </t>
        </is>
      </c>
    </row>
    <row r="8">
      <c r="A8" s="4" t="inlineStr">
        <is>
          <t>Schedule Of Identifiable Assets By Geographic Area, Property, Plant &amp; Equipment, Net By Geographic Area</t>
        </is>
      </c>
      <c r="B8" s="4" t="inlineStr">
        <is>
          <t xml:space="preserve"> Identifiable Assets Property, Plant &amp; Equipment, (In thousands) 2022 2021 2022 2021 United States $ 413,512 $ 398,749 $ 146,437 $ 135,310 Operations outside the United States: Brazil 72,725 54,299 25,385 18,615 China 12,950 16,355 11,903 14,889 General corporate 23,674 23,482 2,686 1,567 Cash and cash equivalents (b) 19,232 30,521 n/a n/a Discontinued operations — 178 — — Total $ 542,093 $ 523,584 $ 186,411 $ 170,381 </t>
        </is>
      </c>
    </row>
    <row r="9">
      <c r="A9" s="4" t="inlineStr">
        <is>
          <t>Schedule Of Net Sales By Product Group</t>
        </is>
      </c>
      <c r="B9" s="4" t="inlineStr">
        <is>
          <t>Net Sales by Product Group (In thousands) 2022 2021 2020 Aluminum Extrusions: Nonresidential building &amp; construction $ 338,981 $ 269,252 $ 253,126 Consumer durables 62,541 53,578 44,167 Automotive 51,286 43,256 35,895 Machinery &amp; equipment 63,326 42,721 30,649 Distribution 29,732 45,639 28,339 Residential building &amp; construction 64,268 52,236 40,049 Electrical 27,738 32,643 23,486 Subtotal 637,872 539,325 455,711 PE Films: Surface protection films 68,140 88,436 109,097 Packaging 29,431 30,484 22,700 LED-based products — — 7,491 Subtotal 97,571 118,920 139,288 Flexible Packaging Films 168,139 139,978 134,605 Total $ 903,582 $ 798,223 $ 729,604 (a) See Notes 5, 9, 12 and 15 for more information on losses associated with plant shutdowns, asset impairments and restructurings, unusual items, gains or losses from sale of assets, gains or losses on an investment accounted for under the fair value method and other items. (b) Cash and cash equivalents includes funds held in locations outside the U.S. of $10.3 million and $16.4 million at December 31, 2022 and 2021, respectively. (c) Export sales relate mostly to PE Films. Operations in Brazil relate to Flexible Packaging Films. (d) Corporate depreciation and amortization are included in Corporate expenses, net, on the EBITDA from ongoing operations table abo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financial results of discontinued operations reflected in the Consolidated Statements of Income for the year ended December 31 2020. Net income (loss) from discontinued operations for the years ended December 31, 2022 and 2021 were immaterial. Year Ended December 31, (In thousands) 2020 Revenues and other items: Sales $ 110,246 Other income (expense), net (333) 109,913 Costs and expenses: Cost of goods sold 92,079 Freight 5,229 Selling, general and administrative 16,824 Research and development 8,863 Asset impairments and costs associated with exit and disposal activities, net of adjustments 1,529 Loss on sale of business 50,027 Total 174,551 Income (loss) from discontinued operations before income taxes (64,638) Income tax expense (benefit) (6,027) Income (loss) from discontinued operations, net of tax $ (58,611) The following table provides significant operating and investing cash flow information for discontinued operations for the year ended December 31, 2020. There was no significant operating and investing cash flow information for the years ended December 31, 2022 and 2021. Year Ended December 31, (In thousands) 2020 Operating activities: Depreciation and amortization $ 5,511 Loss on sale of Personal Care Films 50,027 Total 55,538 Investing activities: Net proceeds on sale of Personal Care Films $ 55,115 Capital expenditures (1,912) Total $ 53,2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Dec. 31, 2022</t>
        </is>
      </c>
      <c r="C2" s="2" t="inlineStr">
        <is>
          <t>Dec. 31, 2021</t>
        </is>
      </c>
      <c r="D2" s="2" t="inlineStr">
        <is>
          <t>Dec. 31, 2020</t>
        </is>
      </c>
      <c r="E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 before Tax</t>
        </is>
      </c>
      <c r="B4" s="5" t="n">
        <v>400</v>
      </c>
      <c r="C4" s="5" t="n">
        <v>500</v>
      </c>
      <c r="D4" s="5" t="n">
        <v>600</v>
      </c>
      <c r="E4" s="4" t="inlineStr">
        <is>
          <t xml:space="preserve"> </t>
        </is>
      </c>
    </row>
    <row r="5">
      <c r="A5" s="4" t="inlineStr">
        <is>
          <t>Cash</t>
        </is>
      </c>
      <c r="B5" s="6" t="n">
        <v>19200</v>
      </c>
      <c r="C5" s="6" t="n">
        <v>30500</v>
      </c>
      <c r="D5" s="4" t="inlineStr">
        <is>
          <t xml:space="preserve"> </t>
        </is>
      </c>
      <c r="E5" s="4" t="inlineStr">
        <is>
          <t xml:space="preserve"> </t>
        </is>
      </c>
    </row>
    <row r="6">
      <c r="A6" s="4" t="inlineStr">
        <is>
          <t>Cash and cash equivalents</t>
        </is>
      </c>
      <c r="B6" s="6" t="n">
        <v>19232</v>
      </c>
      <c r="C6" s="6" t="n">
        <v>30521</v>
      </c>
      <c r="D6" s="4" t="inlineStr">
        <is>
          <t xml:space="preserve"> </t>
        </is>
      </c>
      <c r="E6" s="4" t="inlineStr">
        <is>
          <t xml:space="preserve"> </t>
        </is>
      </c>
    </row>
    <row r="7">
      <c r="A7" s="4" t="inlineStr">
        <is>
          <t>Goodwill</t>
        </is>
      </c>
      <c r="B7" s="6" t="n">
        <v>70608</v>
      </c>
      <c r="C7" s="6" t="n">
        <v>70608</v>
      </c>
      <c r="D7" s="6" t="n">
        <v>67708</v>
      </c>
      <c r="E7" s="4" t="inlineStr">
        <is>
          <t xml:space="preserve"> </t>
        </is>
      </c>
    </row>
    <row r="8">
      <c r="A8" s="4" t="inlineStr">
        <is>
          <t>Goodwill impairment</t>
        </is>
      </c>
      <c r="B8" s="6" t="n">
        <v>0</v>
      </c>
      <c r="C8" s="5" t="n">
        <v>0</v>
      </c>
      <c r="D8" s="5" t="n">
        <v>13696</v>
      </c>
      <c r="E8" s="4" t="inlineStr">
        <is>
          <t xml:space="preserve"> </t>
        </is>
      </c>
    </row>
    <row r="9">
      <c r="A9" s="4" t="inlineStr">
        <is>
          <t>Defined benefit plan estimated required future employer contributions in next fiscal year</t>
        </is>
      </c>
      <c r="B9" s="5" t="n">
        <v>50000</v>
      </c>
      <c r="C9" s="4" t="inlineStr">
        <is>
          <t xml:space="preserve"> </t>
        </is>
      </c>
      <c r="D9" s="4" t="inlineStr">
        <is>
          <t xml:space="preserve"> </t>
        </is>
      </c>
      <c r="E9" s="4" t="inlineStr">
        <is>
          <t xml:space="preserve"> </t>
        </is>
      </c>
    </row>
    <row r="10">
      <c r="A10" s="4" t="inlineStr">
        <is>
          <t>Incremental shares excluded from the calculation of incremental shares attributable to stock options and restricted stock</t>
        </is>
      </c>
      <c r="B10" s="6" t="n">
        <v>2760983</v>
      </c>
      <c r="C10" s="6" t="n">
        <v>1582222</v>
      </c>
      <c r="D10" s="6" t="n">
        <v>1212375</v>
      </c>
      <c r="E10" s="4" t="inlineStr">
        <is>
          <t xml:space="preserve"> </t>
        </is>
      </c>
    </row>
    <row r="11">
      <c r="A11" s="4" t="inlineStr">
        <is>
          <t>Pension Benefit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 (Loss), Defined Benefit Plan, Gain (Loss), after Reclassification Adjustment, before Tax</t>
        </is>
      </c>
      <c r="B13" s="5" t="n">
        <v>103998</v>
      </c>
      <c r="C13" s="5" t="n">
        <v>109893</v>
      </c>
      <c r="D13" s="5" t="n">
        <v>150267</v>
      </c>
      <c r="E13" s="4" t="inlineStr">
        <is>
          <t xml:space="preserve"> </t>
        </is>
      </c>
    </row>
    <row r="14">
      <c r="A14" s="4" t="inlineStr">
        <is>
          <t>Surface protection film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porting Unit, Percentage of Fair Value in Excess of Carrying Amount</t>
        </is>
      </c>
      <c r="B16" s="4" t="inlineStr">
        <is>
          <t xml:space="preserve"> </t>
        </is>
      </c>
      <c r="C16" s="4" t="inlineStr">
        <is>
          <t xml:space="preserve"> </t>
        </is>
      </c>
      <c r="D16" s="4" t="inlineStr">
        <is>
          <t xml:space="preserve"> </t>
        </is>
      </c>
      <c r="E16" s="9" t="n">
        <v>0.186</v>
      </c>
    </row>
    <row r="17">
      <c r="A17" s="4" t="inlineStr">
        <is>
          <t>Goodwill</t>
        </is>
      </c>
      <c r="B17" s="6" t="n">
        <v>57300</v>
      </c>
      <c r="C17" s="4" t="inlineStr">
        <is>
          <t xml:space="preserve"> </t>
        </is>
      </c>
      <c r="D17" s="4" t="inlineStr">
        <is>
          <t xml:space="preserve"> </t>
        </is>
      </c>
      <c r="E17" s="4" t="inlineStr">
        <is>
          <t xml:space="preserve"> </t>
        </is>
      </c>
    </row>
    <row r="18">
      <c r="A18" s="4" t="inlineStr">
        <is>
          <t>Long-Lived Assets</t>
        </is>
      </c>
      <c r="B18" s="5" t="n">
        <v>29300</v>
      </c>
      <c r="C18" s="4" t="inlineStr">
        <is>
          <t xml:space="preserve"> </t>
        </is>
      </c>
      <c r="D18" s="4" t="inlineStr">
        <is>
          <t xml:space="preserve"> </t>
        </is>
      </c>
      <c r="E18" s="4" t="inlineStr">
        <is>
          <t xml:space="preserve"> </t>
        </is>
      </c>
    </row>
    <row r="19">
      <c r="A19" s="4" t="inlineStr">
        <is>
          <t>Aacoa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Goodwill impairment</t>
        </is>
      </c>
      <c r="B21" s="4" t="inlineStr">
        <is>
          <t xml:space="preserve"> </t>
        </is>
      </c>
      <c r="C21" s="6" t="n">
        <v>13700</v>
      </c>
      <c r="D21" s="4" t="inlineStr">
        <is>
          <t xml:space="preserve"> </t>
        </is>
      </c>
      <c r="E21" s="4" t="inlineStr">
        <is>
          <t xml:space="preserve"> </t>
        </is>
      </c>
    </row>
    <row r="22">
      <c r="A22" s="4" t="inlineStr">
        <is>
          <t>Goodwill, Impairment Loss, Net of Tax</t>
        </is>
      </c>
      <c r="B22" s="4" t="inlineStr">
        <is>
          <t xml:space="preserve"> </t>
        </is>
      </c>
      <c r="C22" s="6" t="n">
        <v>10500</v>
      </c>
      <c r="D22" s="4" t="inlineStr">
        <is>
          <t xml:space="preserve"> </t>
        </is>
      </c>
      <c r="E22" s="4" t="inlineStr">
        <is>
          <t xml:space="preserve"> </t>
        </is>
      </c>
    </row>
    <row r="23">
      <c r="A23" s="4" t="inlineStr">
        <is>
          <t>Minimum | Buildings And Land Improvement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Average useful life</t>
        </is>
      </c>
      <c r="B25" s="4" t="inlineStr">
        <is>
          <t>5 years</t>
        </is>
      </c>
      <c r="C25" s="4" t="inlineStr">
        <is>
          <t xml:space="preserve"> </t>
        </is>
      </c>
      <c r="D25" s="4" t="inlineStr">
        <is>
          <t xml:space="preserve"> </t>
        </is>
      </c>
      <c r="E25" s="4" t="inlineStr">
        <is>
          <t xml:space="preserve"> </t>
        </is>
      </c>
    </row>
    <row r="26">
      <c r="A26" s="4" t="inlineStr">
        <is>
          <t>Minimum | Machinery and Equipment</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verage useful life</t>
        </is>
      </c>
      <c r="B28" s="4" t="inlineStr">
        <is>
          <t>2 years</t>
        </is>
      </c>
      <c r="C28" s="4" t="inlineStr">
        <is>
          <t xml:space="preserve"> </t>
        </is>
      </c>
      <c r="D28" s="4" t="inlineStr">
        <is>
          <t xml:space="preserve"> </t>
        </is>
      </c>
      <c r="E28" s="4" t="inlineStr">
        <is>
          <t xml:space="preserve"> </t>
        </is>
      </c>
    </row>
    <row r="29">
      <c r="A29" s="4" t="inlineStr">
        <is>
          <t>Maximum | Buildings And Land Improvements</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Average useful life</t>
        </is>
      </c>
      <c r="B31" s="4" t="inlineStr">
        <is>
          <t>40 years</t>
        </is>
      </c>
      <c r="C31" s="4" t="inlineStr">
        <is>
          <t xml:space="preserve"> </t>
        </is>
      </c>
      <c r="D31" s="4" t="inlineStr">
        <is>
          <t xml:space="preserve"> </t>
        </is>
      </c>
      <c r="E31" s="4" t="inlineStr">
        <is>
          <t xml:space="preserve"> </t>
        </is>
      </c>
    </row>
    <row r="32">
      <c r="A32" s="4" t="inlineStr">
        <is>
          <t>Maximum | Machinery and Equipment</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Average useful life</t>
        </is>
      </c>
      <c r="B34" s="4" t="inlineStr">
        <is>
          <t>20 years</t>
        </is>
      </c>
      <c r="C34" s="4" t="inlineStr">
        <is>
          <t xml:space="preserve"> </t>
        </is>
      </c>
      <c r="D34" s="4" t="inlineStr">
        <is>
          <t xml:space="preserve"> </t>
        </is>
      </c>
      <c r="E34" s="4" t="inlineStr">
        <is>
          <t xml:space="preserve"> </t>
        </is>
      </c>
    </row>
    <row r="35">
      <c r="A35" s="4" t="inlineStr">
        <is>
          <t>Foreign Country</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10300</v>
      </c>
      <c r="C37" s="5" t="n">
        <v>16400</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luted Earnings Per Share Computed Using Weighted Average Common And Potentially Dilutive Common Equivalent Shares Outstanding) (Details) - share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eighted average shares outstanding used to compute basic earnings per share</t>
        </is>
      </c>
      <c r="B4" s="6" t="n">
        <v>33805530</v>
      </c>
      <c r="C4" s="6" t="n">
        <v>33562684</v>
      </c>
      <c r="D4" s="6" t="n">
        <v>33402147</v>
      </c>
    </row>
    <row r="5">
      <c r="A5" s="4" t="inlineStr">
        <is>
          <t>Incremental shares attributable to stock options and restricted stock</t>
        </is>
      </c>
      <c r="B5" s="6" t="n">
        <v>20900</v>
      </c>
      <c r="C5" s="6" t="n">
        <v>107566</v>
      </c>
      <c r="D5" s="6" t="n">
        <v>0</v>
      </c>
    </row>
    <row r="6">
      <c r="A6" s="4" t="inlineStr">
        <is>
          <t>Shares used to compute diluted earnings per share</t>
        </is>
      </c>
      <c r="B6" s="6" t="n">
        <v>33826430</v>
      </c>
      <c r="C6" s="6" t="n">
        <v>33670250</v>
      </c>
      <c r="D6" s="6" t="n">
        <v>3340214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chedule of Accumulated Other Comprehensive Income (los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Other Comprehensive Income (Loss), before Reclassifications, Net of Tax</t>
        </is>
      </c>
      <c r="B4" s="5" t="n">
        <v>-6981</v>
      </c>
      <c r="C4" s="5" t="n">
        <v>20035</v>
      </c>
      <c r="D4" s="5" t="n">
        <v>-24263</v>
      </c>
      <c r="E4" s="4" t="inlineStr">
        <is>
          <t xml:space="preserve"> </t>
        </is>
      </c>
    </row>
    <row r="5">
      <c r="A5" s="4" t="inlineStr">
        <is>
          <t>Reclassification from Accumulated Other Comprehensive Income, Current Period, Net of Tax</t>
        </is>
      </c>
      <c r="B5" s="6" t="n">
        <v>-8890</v>
      </c>
      <c r="C5" s="6" t="n">
        <v>-8865</v>
      </c>
      <c r="D5" s="6" t="n">
        <v>-43510</v>
      </c>
      <c r="E5" s="4" t="inlineStr">
        <is>
          <t xml:space="preserve"> </t>
        </is>
      </c>
    </row>
    <row r="6">
      <c r="A6" s="4" t="inlineStr">
        <is>
          <t>Other Comprehensive Income (Loss), Foreign Currency Transaction and Translation Gain (Loss) Arising During Period, Net of Tax</t>
        </is>
      </c>
      <c r="B6" s="6" t="n">
        <v>-287</v>
      </c>
      <c r="C6" s="6" t="n">
        <v>-1643</v>
      </c>
      <c r="D6" s="6" t="n">
        <v>16514</v>
      </c>
      <c r="E6" s="4" t="inlineStr">
        <is>
          <t xml:space="preserve"> </t>
        </is>
      </c>
    </row>
    <row r="7">
      <c r="A7" s="4" t="inlineStr">
        <is>
          <t>Other comprehensive income (loss)</t>
        </is>
      </c>
      <c r="B7" s="6" t="n">
        <v>1909</v>
      </c>
      <c r="C7" s="6" t="n">
        <v>28900</v>
      </c>
      <c r="D7" s="6" t="n">
        <v>19247</v>
      </c>
      <c r="E7" s="4" t="inlineStr">
        <is>
          <t xml:space="preserve"> </t>
        </is>
      </c>
    </row>
    <row r="8">
      <c r="A8" s="4" t="inlineStr">
        <is>
          <t>Equity</t>
        </is>
      </c>
      <c r="B8" s="6" t="n">
        <v>201762</v>
      </c>
      <c r="C8" s="6" t="n">
        <v>184722</v>
      </c>
      <c r="D8" s="6" t="n">
        <v>109055</v>
      </c>
      <c r="E8" s="5" t="n">
        <v>376749</v>
      </c>
    </row>
    <row r="9">
      <c r="A9" s="4" t="inlineStr">
        <is>
          <t>Other Comprehensive Income (Loss), before Reclassifications, before Tax</t>
        </is>
      </c>
      <c r="B9" s="6" t="n">
        <v>3</v>
      </c>
      <c r="C9" s="6" t="n">
        <v>-2008</v>
      </c>
      <c r="D9" s="6" t="n">
        <v>-9678</v>
      </c>
      <c r="E9" s="4" t="inlineStr">
        <is>
          <t xml:space="preserve"> </t>
        </is>
      </c>
    </row>
    <row r="10">
      <c r="A10" s="4" t="inlineStr">
        <is>
          <t>Other Comprehensive Income (Loss), Derivatives Qualifying as Hedges, Before reclassification, beforeTax</t>
        </is>
      </c>
      <c r="B10" s="6" t="n">
        <v>-1256</v>
      </c>
      <c r="C10" s="6" t="n">
        <v>3800</v>
      </c>
      <c r="D10" s="6" t="n">
        <v>-4362</v>
      </c>
      <c r="E10" s="4" t="inlineStr">
        <is>
          <t xml:space="preserve"> </t>
        </is>
      </c>
    </row>
    <row r="11">
      <c r="A11" s="4" t="inlineStr">
        <is>
          <t>Other Comprehensive Income (Loss), Defined Benefit Plan, Gain (Loss) Arising During Period, before Tax</t>
        </is>
      </c>
      <c r="B11" s="6" t="n">
        <v>-6464</v>
      </c>
      <c r="C11" s="6" t="n">
        <v>23932</v>
      </c>
      <c r="D11" s="6" t="n">
        <v>-16425</v>
      </c>
      <c r="E11" s="4" t="inlineStr">
        <is>
          <t xml:space="preserve"> </t>
        </is>
      </c>
    </row>
    <row r="12">
      <c r="A12" s="4" t="inlineStr">
        <is>
          <t>Other Comprehensive Income (Loss), before Reclassifications, before Tax</t>
        </is>
      </c>
      <c r="B12" s="6" t="n">
        <v>-7717</v>
      </c>
      <c r="C12" s="6" t="n">
        <v>25724</v>
      </c>
      <c r="D12" s="6" t="n">
        <v>-30465</v>
      </c>
      <c r="E12" s="4" t="inlineStr">
        <is>
          <t xml:space="preserve"> </t>
        </is>
      </c>
    </row>
    <row r="13">
      <c r="A13" s="4" t="inlineStr">
        <is>
          <t>Foreign currency translation adjustment, tax (benefit)</t>
        </is>
      </c>
      <c r="B13" s="6" t="n">
        <v>-290</v>
      </c>
      <c r="C13" s="6" t="n">
        <v>365</v>
      </c>
      <c r="D13" s="6" t="n">
        <v>897</v>
      </c>
      <c r="E13" s="4" t="inlineStr">
        <is>
          <t xml:space="preserve"> </t>
        </is>
      </c>
    </row>
    <row r="14">
      <c r="A14" s="4" t="inlineStr">
        <is>
          <t>Other Comprehensive Income (Loss), Derivatives Qualifying as Hedges, Before reclassification, Tax</t>
        </is>
      </c>
      <c r="B14" s="6" t="n">
        <v>-374</v>
      </c>
      <c r="C14" s="6" t="n">
        <v>-842</v>
      </c>
      <c r="D14" s="6" t="n">
        <v>1077</v>
      </c>
      <c r="E14" s="4" t="inlineStr">
        <is>
          <t xml:space="preserve"> </t>
        </is>
      </c>
    </row>
    <row r="15">
      <c r="A15" s="4" t="inlineStr">
        <is>
          <t>Net gains or losses and prior service costs, tax (benefit)</t>
        </is>
      </c>
      <c r="B15" s="6" t="n">
        <v>1400</v>
      </c>
      <c r="C15" s="6" t="n">
        <v>-5212</v>
      </c>
      <c r="D15" s="6" t="n">
        <v>4228</v>
      </c>
      <c r="E15" s="4" t="inlineStr">
        <is>
          <t xml:space="preserve"> </t>
        </is>
      </c>
    </row>
    <row r="16">
      <c r="A16" s="4" t="inlineStr">
        <is>
          <t>Other Comprehensive Income (Loss) before Reclassifications, Tax</t>
        </is>
      </c>
      <c r="B16" s="6" t="n">
        <v>736</v>
      </c>
      <c r="C16" s="6" t="n">
        <v>-5689</v>
      </c>
      <c r="D16" s="6" t="n">
        <v>6202</v>
      </c>
      <c r="E16" s="4" t="inlineStr">
        <is>
          <t xml:space="preserve"> </t>
        </is>
      </c>
    </row>
    <row r="17">
      <c r="A17" s="4" t="inlineStr">
        <is>
          <t>Unrealized foreign currency translation adjustment (net of tax expense of $290 in 2022, net of tax benefit of $365 in 2021 and net of tax benefit of $897 in 2020)</t>
        </is>
      </c>
      <c r="B17" s="6" t="n">
        <v>-287</v>
      </c>
      <c r="C17" s="6" t="n">
        <v>-1643</v>
      </c>
      <c r="D17" s="6" t="n">
        <v>-8781</v>
      </c>
      <c r="E17" s="4" t="inlineStr">
        <is>
          <t xml:space="preserve"> </t>
        </is>
      </c>
    </row>
    <row r="18">
      <c r="A18" s="4" t="inlineStr">
        <is>
          <t>Other Comprehensive Income (Loss), Derivatives Qualifying as Hedges, Before reclassification, afterTax</t>
        </is>
      </c>
      <c r="B18" s="6" t="n">
        <v>-1630</v>
      </c>
      <c r="C18" s="6" t="n">
        <v>2958</v>
      </c>
      <c r="D18" s="6" t="n">
        <v>-3285</v>
      </c>
      <c r="E18" s="4" t="inlineStr">
        <is>
          <t xml:space="preserve"> </t>
        </is>
      </c>
    </row>
    <row r="19">
      <c r="A19" s="4" t="inlineStr">
        <is>
          <t>Net gains (losses) and prior service costs (net of tax benefit of $1,400 in 2022, net of tax expense of $5,212 in 2021 and net of tax benefit of $4,228 in 2020)</t>
        </is>
      </c>
      <c r="B19" s="6" t="n">
        <v>-5064</v>
      </c>
      <c r="C19" s="6" t="n">
        <v>18720</v>
      </c>
      <c r="D19" s="6" t="n">
        <v>-12197</v>
      </c>
      <c r="E19" s="4" t="inlineStr">
        <is>
          <t xml:space="preserve"> </t>
        </is>
      </c>
    </row>
    <row r="20">
      <c r="A20" s="4" t="inlineStr">
        <is>
          <t>Other Comprehensive Income (Loss), Foreign Currency Transaction and Translation Reclassification Adjustment from AOCI, Realized upon Sale or Liquidation, before Tax</t>
        </is>
      </c>
      <c r="B20" s="6" t="n">
        <v>0</v>
      </c>
      <c r="C20" s="6" t="n">
        <v>0</v>
      </c>
      <c r="D20" s="6" t="n">
        <v>25295</v>
      </c>
      <c r="E20" s="4" t="inlineStr">
        <is>
          <t xml:space="preserve"> </t>
        </is>
      </c>
    </row>
    <row r="21">
      <c r="A21" s="4" t="inlineStr">
        <is>
          <t>Reclassification from Accumulated Other Comprehensive Income, Current Period, before Tax</t>
        </is>
      </c>
      <c r="B21" s="6" t="n">
        <v>-2461</v>
      </c>
      <c r="C21" s="6" t="n">
        <v>-5513</v>
      </c>
      <c r="D21" s="6" t="n">
        <v>8724</v>
      </c>
      <c r="E21" s="4" t="inlineStr">
        <is>
          <t xml:space="preserve"> </t>
        </is>
      </c>
    </row>
    <row r="22">
      <c r="A22" s="4" t="inlineStr">
        <is>
          <t>Other Comprehensive (Income) Loss, Defined Benefit Plan, Reclassification Adjustment from AOCI, before Tax</t>
        </is>
      </c>
      <c r="B22" s="6" t="n">
        <v>13606</v>
      </c>
      <c r="C22" s="6" t="n">
        <v>16862</v>
      </c>
      <c r="D22" s="6" t="n">
        <v>15296</v>
      </c>
      <c r="E22" s="4" t="inlineStr">
        <is>
          <t xml:space="preserve"> </t>
        </is>
      </c>
    </row>
    <row r="23">
      <c r="A23" s="4" t="inlineStr">
        <is>
          <t>Reclassification from Accumulated Other Comprehensive Income, Current Period, before Tax</t>
        </is>
      </c>
      <c r="B23" s="6" t="n">
        <v>11145</v>
      </c>
      <c r="C23" s="6" t="n">
        <v>11349</v>
      </c>
      <c r="D23" s="6" t="n">
        <v>49315</v>
      </c>
      <c r="E23" s="4" t="inlineStr">
        <is>
          <t xml:space="preserve"> </t>
        </is>
      </c>
    </row>
    <row r="24">
      <c r="A24" s="4" t="inlineStr">
        <is>
          <t>Other Comprehensive Income (Loss), Reclassification Adjustment from AOCI on Income Tax (Expense) Benefit, Tax</t>
        </is>
      </c>
      <c r="B24" s="6" t="n">
        <v>710</v>
      </c>
      <c r="C24" s="4" t="inlineStr">
        <is>
          <t xml:space="preserve"> </t>
        </is>
      </c>
      <c r="D24" s="4" t="inlineStr">
        <is>
          <t xml:space="preserve"> </t>
        </is>
      </c>
      <c r="E24" s="4" t="inlineStr">
        <is>
          <t xml:space="preserve"> </t>
        </is>
      </c>
    </row>
    <row r="25">
      <c r="A25" s="4" t="inlineStr">
        <is>
          <t>Other Comprehensive Income (Loss), Foreign Currency Transaction and Translation Reclassification Adjustment from AOCI, Realized upon Sale or Liquidation, Tax</t>
        </is>
      </c>
      <c r="B25" s="6" t="n">
        <v>0</v>
      </c>
      <c r="C25" s="6" t="n">
        <v>0</v>
      </c>
      <c r="D25" s="6" t="n">
        <v>0</v>
      </c>
      <c r="E25" s="4" t="inlineStr">
        <is>
          <t xml:space="preserve"> </t>
        </is>
      </c>
    </row>
    <row r="26">
      <c r="A26" s="4" t="inlineStr">
        <is>
          <t>Reclassification from AOCI, Current Period, Tax</t>
        </is>
      </c>
      <c r="B26" s="4" t="inlineStr">
        <is>
          <t xml:space="preserve"> </t>
        </is>
      </c>
      <c r="C26" s="6" t="n">
        <v>1192</v>
      </c>
      <c r="D26" s="6" t="n">
        <v>-1868</v>
      </c>
      <c r="E26" s="4" t="inlineStr">
        <is>
          <t xml:space="preserve"> </t>
        </is>
      </c>
    </row>
    <row r="27">
      <c r="A27" s="4" t="inlineStr">
        <is>
          <t>Amortization of prior service costs and net gains or losses, tax</t>
        </is>
      </c>
      <c r="B27" s="6" t="n">
        <v>-2965</v>
      </c>
      <c r="C27" s="6" t="n">
        <v>-3676</v>
      </c>
      <c r="D27" s="6" t="n">
        <v>-3937</v>
      </c>
      <c r="E27" s="4" t="inlineStr">
        <is>
          <t xml:space="preserve"> </t>
        </is>
      </c>
    </row>
    <row r="28">
      <c r="A28" s="4" t="inlineStr">
        <is>
          <t>Other Comprehensive Income (Loss) Reclassifications, Tax</t>
        </is>
      </c>
      <c r="B28" s="6" t="n">
        <v>-2255</v>
      </c>
      <c r="C28" s="6" t="n">
        <v>-2484</v>
      </c>
      <c r="D28" s="6" t="n">
        <v>-5805</v>
      </c>
      <c r="E28" s="4" t="inlineStr">
        <is>
          <t xml:space="preserve"> </t>
        </is>
      </c>
    </row>
    <row r="29">
      <c r="A29" s="4" t="inlineStr">
        <is>
          <t>Other Comprehensive Income (Loss), Foreign Currency Transaction and Translation Reclassification Adjustment from AOCI, Realized upon Sale or Liquidation, Net of Tax</t>
        </is>
      </c>
      <c r="B29" s="6" t="n">
        <v>0</v>
      </c>
      <c r="C29" s="6" t="n">
        <v>0</v>
      </c>
      <c r="D29" s="6" t="n">
        <v>25295</v>
      </c>
      <c r="E29" s="4" t="inlineStr">
        <is>
          <t xml:space="preserve"> </t>
        </is>
      </c>
    </row>
    <row r="30">
      <c r="A30" s="4" t="inlineStr">
        <is>
          <t>Reclassification from Accumulated Other Comprehensive Income, Current Period, Net of Tax</t>
        </is>
      </c>
      <c r="B30" s="6" t="n">
        <v>-1751</v>
      </c>
      <c r="C30" s="6" t="n">
        <v>-4321</v>
      </c>
      <c r="D30" s="6" t="n">
        <v>6856</v>
      </c>
      <c r="E30" s="4" t="inlineStr">
        <is>
          <t xml:space="preserve"> </t>
        </is>
      </c>
    </row>
    <row r="31">
      <c r="A31" s="4" t="inlineStr">
        <is>
          <t>Amortization of prior service costs and net gains or losses (net of tax expense of $2,965 in 2022, net of tax expense of $3,676 in 2021 and net of tax expense of $3,937 in 2020)</t>
        </is>
      </c>
      <c r="B31" s="6" t="n">
        <v>10641</v>
      </c>
      <c r="C31" s="6" t="n">
        <v>13186</v>
      </c>
      <c r="D31" s="6" t="n">
        <v>11359</v>
      </c>
      <c r="E31" s="4" t="inlineStr">
        <is>
          <t xml:space="preserve"> </t>
        </is>
      </c>
    </row>
    <row r="32">
      <c r="A32" s="4" t="inlineStr">
        <is>
          <t>Other Comprehensive Income (Loss), Derivatives, Net of Tax</t>
        </is>
      </c>
      <c r="B32" s="6" t="n">
        <v>-3381</v>
      </c>
      <c r="C32" s="4" t="inlineStr">
        <is>
          <t xml:space="preserve"> </t>
        </is>
      </c>
      <c r="D32" s="4" t="inlineStr">
        <is>
          <t xml:space="preserve"> </t>
        </is>
      </c>
      <c r="E32" s="4" t="inlineStr">
        <is>
          <t xml:space="preserve"> </t>
        </is>
      </c>
    </row>
    <row r="33">
      <c r="A33" s="4" t="inlineStr">
        <is>
          <t>Derivative financial instruments adjustment (net of tax benefit of $336 in 2022, net of tax benefit of $351 in 2021 and net of tax expense of $790 in 2020)</t>
        </is>
      </c>
      <c r="B33" s="4" t="inlineStr">
        <is>
          <t xml:space="preserve"> </t>
        </is>
      </c>
      <c r="C33" s="6" t="n">
        <v>-1363</v>
      </c>
      <c r="D33" s="6" t="n">
        <v>3571</v>
      </c>
      <c r="E33" s="4" t="inlineStr">
        <is>
          <t xml:space="preserve"> </t>
        </is>
      </c>
    </row>
    <row r="34">
      <c r="A34" s="4" t="inlineStr">
        <is>
          <t>Other Comprehensive (Income) Loss, Defined Benefit Plan, after Reclassification Adjustment, after Tax</t>
        </is>
      </c>
      <c r="B34" s="6" t="n">
        <v>5577</v>
      </c>
      <c r="C34" s="6" t="n">
        <v>31906</v>
      </c>
      <c r="D34" s="6" t="n">
        <v>-838</v>
      </c>
      <c r="E34" s="4" t="inlineStr">
        <is>
          <t xml:space="preserve"> </t>
        </is>
      </c>
    </row>
    <row r="35">
      <c r="A35" s="4" t="inlineStr">
        <is>
          <t>Accumulated Foreign Currency Adjustment Attributable to Parent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Equity</t>
        </is>
      </c>
      <c r="B37" s="6" t="n">
        <v>-86079</v>
      </c>
      <c r="C37" s="6" t="n">
        <v>-85792</v>
      </c>
      <c r="D37" s="6" t="n">
        <v>-84149</v>
      </c>
      <c r="E37" s="6" t="n">
        <v>-100663</v>
      </c>
    </row>
    <row r="38">
      <c r="A38" s="4" t="inlineStr">
        <is>
          <t>Accumulated Net Gain (Loss) from Cash Flow Hedges Attributable to Parent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Net of Tax [Roll Forward]</t>
        </is>
      </c>
      <c r="B39" s="4" t="inlineStr">
        <is>
          <t xml:space="preserve"> </t>
        </is>
      </c>
      <c r="C39" s="4" t="inlineStr">
        <is>
          <t xml:space="preserve"> </t>
        </is>
      </c>
      <c r="D39" s="4" t="inlineStr">
        <is>
          <t xml:space="preserve"> </t>
        </is>
      </c>
      <c r="E39" s="4" t="inlineStr">
        <is>
          <t xml:space="preserve"> </t>
        </is>
      </c>
    </row>
    <row r="40">
      <c r="A40" s="4" t="inlineStr">
        <is>
          <t>Equity</t>
        </is>
      </c>
      <c r="B40" s="6" t="n">
        <v>-2480</v>
      </c>
      <c r="C40" s="6" t="n">
        <v>901</v>
      </c>
      <c r="D40" s="6" t="n">
        <v>2264</v>
      </c>
      <c r="E40" s="6" t="n">
        <v>-1307</v>
      </c>
    </row>
    <row r="41">
      <c r="A41" s="4" t="inlineStr">
        <is>
          <t>Pension And Other Postretirement Benefit Adjust</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Net of Tax [Roll Forward]</t>
        </is>
      </c>
      <c r="B42" s="4" t="inlineStr">
        <is>
          <t xml:space="preserve"> </t>
        </is>
      </c>
      <c r="C42" s="4" t="inlineStr">
        <is>
          <t xml:space="preserve"> </t>
        </is>
      </c>
      <c r="D42" s="4" t="inlineStr">
        <is>
          <t xml:space="preserve"> </t>
        </is>
      </c>
      <c r="E42" s="4" t="inlineStr">
        <is>
          <t xml:space="preserve"> </t>
        </is>
      </c>
    </row>
    <row r="43">
      <c r="A43" s="4" t="inlineStr">
        <is>
          <t>Equity</t>
        </is>
      </c>
      <c r="B43" s="6" t="n">
        <v>-59036</v>
      </c>
      <c r="C43" s="6" t="n">
        <v>-64613</v>
      </c>
      <c r="D43" s="6" t="n">
        <v>-96519</v>
      </c>
      <c r="E43" s="6" t="n">
        <v>-95681</v>
      </c>
    </row>
    <row r="44">
      <c r="A44" s="4" t="inlineStr">
        <is>
          <t>Accumulated Other Comprehensive Income (Loss)</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Net of Tax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6" t="n">
        <v>-149504</v>
      </c>
      <c r="C46" s="6" t="n">
        <v>-178404</v>
      </c>
      <c r="D46" s="6" t="n">
        <v>-197651</v>
      </c>
      <c r="E46" s="4" t="inlineStr">
        <is>
          <t xml:space="preserve"> </t>
        </is>
      </c>
    </row>
    <row r="47">
      <c r="A47" s="4" t="inlineStr">
        <is>
          <t>Equity</t>
        </is>
      </c>
      <c r="B47" s="6" t="n">
        <v>-147595</v>
      </c>
      <c r="C47" s="6" t="n">
        <v>-149504</v>
      </c>
      <c r="D47" s="6" t="n">
        <v>-178404</v>
      </c>
      <c r="E47" s="5" t="n">
        <v>-197651</v>
      </c>
    </row>
    <row r="48">
      <c r="A48" s="4" t="inlineStr">
        <is>
          <t>Net gains (losses) and prior service costs (net of tax benefit of $1,400 in 2022, net of tax expense of $5,212 in 2021 and net of tax benefit of $4,228 in 2020)</t>
        </is>
      </c>
      <c r="B48" s="6" t="n">
        <v>-5064</v>
      </c>
      <c r="C48" s="6" t="n">
        <v>18720</v>
      </c>
      <c r="D48" s="6" t="n">
        <v>-12197</v>
      </c>
      <c r="E48" s="4" t="inlineStr">
        <is>
          <t xml:space="preserve"> </t>
        </is>
      </c>
    </row>
    <row r="49">
      <c r="A49" s="4" t="inlineStr">
        <is>
          <t>Other Comprehensive Income (Loss), Foreign Currency Transaction and Translation Reclassification Adjustment from AOCI, Realized upon Sale or Liquidation, before Tax</t>
        </is>
      </c>
      <c r="B49" s="4" t="inlineStr">
        <is>
          <t xml:space="preserve"> </t>
        </is>
      </c>
      <c r="C49" s="4" t="inlineStr">
        <is>
          <t xml:space="preserve"> </t>
        </is>
      </c>
      <c r="D49" s="6" t="n">
        <v>25295</v>
      </c>
      <c r="E49" s="4" t="inlineStr">
        <is>
          <t xml:space="preserve"> </t>
        </is>
      </c>
    </row>
    <row r="50">
      <c r="A50" s="4" t="inlineStr">
        <is>
          <t>Amortization of prior service costs and net gains or losses (net of tax expense of $2,965 in 2022, net of tax expense of $3,676 in 2021 and net of tax expense of $3,937 in 2020)</t>
        </is>
      </c>
      <c r="B50" s="6" t="n">
        <v>10641</v>
      </c>
      <c r="C50" s="6" t="n">
        <v>13186</v>
      </c>
      <c r="D50" s="6" t="n">
        <v>11359</v>
      </c>
      <c r="E50" s="4" t="inlineStr">
        <is>
          <t xml:space="preserve"> </t>
        </is>
      </c>
    </row>
    <row r="51">
      <c r="A51" s="4" t="inlineStr">
        <is>
          <t>Ending balance</t>
        </is>
      </c>
      <c r="B51" s="5" t="n">
        <v>-147595</v>
      </c>
      <c r="C51" s="5" t="n">
        <v>-149504</v>
      </c>
      <c r="D51" s="5" t="n">
        <v>-178404</v>
      </c>
      <c r="E5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Schedule Of Accounts And Other Receivable) (Details) - USD ($) $ in Thousands</t>
        </is>
      </c>
      <c r="B1" s="2" t="inlineStr">
        <is>
          <t>Dec. 31, 2022</t>
        </is>
      </c>
      <c r="C1" s="2" t="inlineStr">
        <is>
          <t>Dec. 31, 2021</t>
        </is>
      </c>
    </row>
    <row r="2">
      <c r="A2" s="3" t="inlineStr">
        <is>
          <t>Accounts and Financing Receivable, after Allowance for Credit Loss [Abstract]</t>
        </is>
      </c>
      <c r="B2" s="4" t="inlineStr">
        <is>
          <t xml:space="preserve"> </t>
        </is>
      </c>
      <c r="C2" s="4" t="inlineStr">
        <is>
          <t xml:space="preserve"> </t>
        </is>
      </c>
    </row>
    <row r="3">
      <c r="A3" s="4" t="inlineStr">
        <is>
          <t>Accounts Receivable, Gross, Current</t>
        </is>
      </c>
      <c r="B3" s="5" t="n">
        <v>83667</v>
      </c>
      <c r="C3" s="5" t="n">
        <v>102090</v>
      </c>
    </row>
    <row r="4">
      <c r="A4" s="4" t="inlineStr">
        <is>
          <t>Customer receivables</t>
        </is>
      </c>
      <c r="B4" s="6" t="n">
        <v>87541</v>
      </c>
      <c r="C4" s="6" t="n">
        <v>105048</v>
      </c>
    </row>
    <row r="5">
      <c r="A5" s="4" t="inlineStr">
        <is>
          <t>Other accounts and notes receivable</t>
        </is>
      </c>
      <c r="B5" s="6" t="n">
        <v>3874</v>
      </c>
      <c r="C5" s="6" t="n">
        <v>2958</v>
      </c>
    </row>
    <row r="6">
      <c r="A6" s="4" t="inlineStr">
        <is>
          <t>Receivables, Net, Current</t>
        </is>
      </c>
      <c r="B6" s="6" t="n">
        <v>84544</v>
      </c>
      <c r="C6" s="6" t="n">
        <v>103312</v>
      </c>
    </row>
    <row r="7">
      <c r="A7" s="4" t="inlineStr">
        <is>
          <t>Allowance for Doubtful Accounts and Sales Returns</t>
        </is>
      </c>
      <c r="B7" s="6" t="n">
        <v>2997</v>
      </c>
      <c r="C7" s="6" t="n">
        <v>1736</v>
      </c>
    </row>
    <row r="8">
      <c r="A8" s="4" t="inlineStr">
        <is>
          <t>Accounts Receivable, after Allowance for Credit Loss</t>
        </is>
      </c>
      <c r="B8" s="5" t="n">
        <v>84544</v>
      </c>
      <c r="C8" s="5" t="n">
        <v>1033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Schedule Of Reconciliation Of The Beginning And Ending Balances Of The Allowance For Doubtful Accounts And Sales Returns) (Details) - USD ($) $ in Thousand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Customer receivables</t>
        </is>
      </c>
      <c r="B4" s="5" t="n">
        <v>87541</v>
      </c>
      <c r="C4" s="5" t="n">
        <v>105048</v>
      </c>
      <c r="D4" s="4" t="inlineStr">
        <is>
          <t xml:space="preserve"> </t>
        </is>
      </c>
    </row>
    <row r="5">
      <c r="A5" s="4" t="inlineStr">
        <is>
          <t>Allowance For Doubtful Accounts</t>
        </is>
      </c>
      <c r="B5" s="4" t="inlineStr">
        <is>
          <t xml:space="preserve"> </t>
        </is>
      </c>
      <c r="C5" s="4" t="inlineStr">
        <is>
          <t xml:space="preserve"> </t>
        </is>
      </c>
      <c r="D5" s="4" t="inlineStr">
        <is>
          <t xml:space="preserve"> </t>
        </is>
      </c>
    </row>
    <row r="6">
      <c r="A6" s="3" t="inlineStr">
        <is>
          <t>Allowance for Doubtful Accounts Receivable [Roll Forward]</t>
        </is>
      </c>
      <c r="B6" s="4" t="inlineStr">
        <is>
          <t xml:space="preserve"> </t>
        </is>
      </c>
      <c r="C6" s="4" t="inlineStr">
        <is>
          <t xml:space="preserve"> </t>
        </is>
      </c>
      <c r="D6" s="4" t="inlineStr">
        <is>
          <t xml:space="preserve"> </t>
        </is>
      </c>
    </row>
    <row r="7">
      <c r="A7" s="4" t="inlineStr">
        <is>
          <t>Balance, beginning of year</t>
        </is>
      </c>
      <c r="B7" s="6" t="n">
        <v>1736</v>
      </c>
      <c r="C7" s="6" t="n">
        <v>2797</v>
      </c>
      <c r="D7" s="5" t="n">
        <v>1904</v>
      </c>
    </row>
    <row r="8">
      <c r="A8" s="4" t="inlineStr">
        <is>
          <t>Charges to expense</t>
        </is>
      </c>
      <c r="B8" s="6" t="n">
        <v>1926</v>
      </c>
      <c r="C8" s="6" t="n">
        <v>1440</v>
      </c>
      <c r="D8" s="6" t="n">
        <v>1901</v>
      </c>
    </row>
    <row r="9">
      <c r="A9" s="4" t="inlineStr">
        <is>
          <t>Recoveries</t>
        </is>
      </c>
      <c r="B9" s="6" t="n">
        <v>-2</v>
      </c>
      <c r="C9" s="6" t="n">
        <v>-35</v>
      </c>
      <c r="D9" s="6" t="n">
        <v>-90</v>
      </c>
    </row>
    <row r="10">
      <c r="A10" s="4" t="inlineStr">
        <is>
          <t>Write-offs and settlements</t>
        </is>
      </c>
      <c r="B10" s="6" t="n">
        <v>-639</v>
      </c>
      <c r="C10" s="6" t="n">
        <v>-1246</v>
      </c>
      <c r="D10" s="6" t="n">
        <v>-709</v>
      </c>
    </row>
    <row r="11">
      <c r="A11" s="4" t="inlineStr">
        <is>
          <t>Foreign exchange and other</t>
        </is>
      </c>
      <c r="B11" s="6" t="n">
        <v>-28</v>
      </c>
      <c r="C11" s="6" t="n">
        <v>-1290</v>
      </c>
      <c r="D11" s="6" t="n">
        <v>-209</v>
      </c>
    </row>
    <row r="12">
      <c r="A12" s="4" t="inlineStr">
        <is>
          <t>Balance, end of year</t>
        </is>
      </c>
      <c r="B12" s="5" t="n">
        <v>2997</v>
      </c>
      <c r="C12" s="5" t="n">
        <v>1736</v>
      </c>
      <c r="D12" s="5" t="n">
        <v>279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Dec. 31, 2022</t>
        </is>
      </c>
      <c r="C1" s="2" t="inlineStr">
        <is>
          <t>Dec. 31, 2021</t>
        </is>
      </c>
    </row>
    <row r="2">
      <c r="A2" s="3" t="inlineStr">
        <is>
          <t>Inventories [Line Items]</t>
        </is>
      </c>
      <c r="B2" s="4" t="inlineStr">
        <is>
          <t xml:space="preserve"> </t>
        </is>
      </c>
      <c r="C2" s="4" t="inlineStr">
        <is>
          <t xml:space="preserve"> </t>
        </is>
      </c>
    </row>
    <row r="3">
      <c r="A3" s="4" t="inlineStr">
        <is>
          <t>Inventories stated on the LIFO basis</t>
        </is>
      </c>
      <c r="B3" s="10" t="n">
        <v>25.3</v>
      </c>
      <c r="C3" s="10" t="n">
        <v>18.8</v>
      </c>
    </row>
    <row r="4">
      <c r="A4" s="4" t="inlineStr">
        <is>
          <t>Inventories stated value below replacement costs</t>
        </is>
      </c>
      <c r="B4" s="11" t="n">
        <v>15.6</v>
      </c>
      <c r="C4" s="11" t="n">
        <v>27.5</v>
      </c>
    </row>
    <row r="5">
      <c r="A5" s="4" t="inlineStr">
        <is>
          <t>Weighted Average Cost Inventory Amount</t>
        </is>
      </c>
      <c r="B5" s="11" t="n">
        <v>62.9</v>
      </c>
      <c r="C5" s="11" t="n">
        <v>30.9</v>
      </c>
    </row>
    <row r="6">
      <c r="A6" s="4" t="inlineStr">
        <is>
          <t>FIFO Inventory Amount</t>
        </is>
      </c>
      <c r="B6" s="10" t="n">
        <v>39.5</v>
      </c>
      <c r="C6" s="10" t="n">
        <v>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 and other:</t>
        </is>
      </c>
      <c r="B3" s="4" t="inlineStr">
        <is>
          <t xml:space="preserve"> </t>
        </is>
      </c>
      <c r="C3" s="4" t="inlineStr">
        <is>
          <t xml:space="preserve"> </t>
        </is>
      </c>
      <c r="D3" s="4" t="inlineStr">
        <is>
          <t xml:space="preserve"> </t>
        </is>
      </c>
    </row>
    <row r="4">
      <c r="A4" s="4" t="inlineStr">
        <is>
          <t>Sales</t>
        </is>
      </c>
      <c r="B4" s="5" t="n">
        <v>938564</v>
      </c>
      <c r="C4" s="5" t="n">
        <v>826455</v>
      </c>
      <c r="D4" s="5" t="n">
        <v>755290</v>
      </c>
    </row>
    <row r="5">
      <c r="A5" s="4" t="inlineStr">
        <is>
          <t>Other income (expense), net</t>
        </is>
      </c>
      <c r="B5" s="6" t="n">
        <v>935</v>
      </c>
      <c r="C5" s="6" t="n">
        <v>20376</v>
      </c>
      <c r="D5" s="6" t="n">
        <v>-67294</v>
      </c>
    </row>
    <row r="6">
      <c r="A6" s="4" t="inlineStr">
        <is>
          <t>Total revenues, net of other expenses</t>
        </is>
      </c>
      <c r="B6" s="6" t="n">
        <v>939499</v>
      </c>
      <c r="C6" s="6" t="n">
        <v>846831</v>
      </c>
      <c r="D6" s="6" t="n">
        <v>687996</v>
      </c>
    </row>
    <row r="7">
      <c r="A7" s="3" t="inlineStr">
        <is>
          <t>Costs and expenses:</t>
        </is>
      </c>
      <c r="B7" s="4" t="inlineStr">
        <is>
          <t xml:space="preserve"> </t>
        </is>
      </c>
      <c r="C7" s="4" t="inlineStr">
        <is>
          <t xml:space="preserve"> </t>
        </is>
      </c>
      <c r="D7" s="4" t="inlineStr">
        <is>
          <t xml:space="preserve"> </t>
        </is>
      </c>
    </row>
    <row r="8">
      <c r="A8" s="4" t="inlineStr">
        <is>
          <t>Selling, general and administrative</t>
        </is>
      </c>
      <c r="B8" s="6" t="n">
        <v>78790</v>
      </c>
      <c r="C8" s="6" t="n">
        <v>74964</v>
      </c>
      <c r="D8" s="6" t="n">
        <v>84246</v>
      </c>
    </row>
    <row r="9">
      <c r="A9" s="4" t="inlineStr">
        <is>
          <t>Research and development</t>
        </is>
      </c>
      <c r="B9" s="6" t="n">
        <v>6214</v>
      </c>
      <c r="C9" s="6" t="n">
        <v>6347</v>
      </c>
      <c r="D9" s="6" t="n">
        <v>8398</v>
      </c>
    </row>
    <row r="10">
      <c r="A10" s="4" t="inlineStr">
        <is>
          <t>Amortization of identifiable intangibles</t>
        </is>
      </c>
      <c r="B10" s="6" t="n">
        <v>2520</v>
      </c>
      <c r="C10" s="6" t="n">
        <v>1704</v>
      </c>
      <c r="D10" s="6" t="n">
        <v>3017</v>
      </c>
    </row>
    <row r="11">
      <c r="A11" s="4" t="inlineStr">
        <is>
          <t>Accrued pension and postretirement benefits</t>
        </is>
      </c>
      <c r="B11" s="6" t="n">
        <v>14569</v>
      </c>
      <c r="C11" s="6" t="n">
        <v>14160</v>
      </c>
      <c r="D11" s="6" t="n">
        <v>14720</v>
      </c>
    </row>
    <row r="12">
      <c r="A12" s="4" t="inlineStr">
        <is>
          <t>Interest expense</t>
        </is>
      </c>
      <c r="B12" s="6" t="n">
        <v>4990</v>
      </c>
      <c r="C12" s="6" t="n">
        <v>3386</v>
      </c>
      <c r="D12" s="6" t="n">
        <v>2587</v>
      </c>
    </row>
    <row r="13">
      <c r="A13" s="4" t="inlineStr">
        <is>
          <t>Asset impairments and costs associated with exit and disposal activities, net of adjustments</t>
        </is>
      </c>
      <c r="B13" s="6" t="n">
        <v>622</v>
      </c>
      <c r="C13" s="6" t="n">
        <v>1127</v>
      </c>
      <c r="D13" s="6" t="n">
        <v>1725</v>
      </c>
    </row>
    <row r="14">
      <c r="A14" s="4" t="inlineStr">
        <is>
          <t>Goodwill impairment</t>
        </is>
      </c>
      <c r="B14" s="6" t="n">
        <v>0</v>
      </c>
      <c r="C14" s="6" t="n">
        <v>0</v>
      </c>
      <c r="D14" s="6" t="n">
        <v>13696</v>
      </c>
    </row>
    <row r="15">
      <c r="A15" s="4" t="inlineStr">
        <is>
          <t>Total</t>
        </is>
      </c>
      <c r="B15" s="6" t="n">
        <v>906729</v>
      </c>
      <c r="C15" s="6" t="n">
        <v>779610</v>
      </c>
      <c r="D15" s="6" t="n">
        <v>713042</v>
      </c>
    </row>
    <row r="16">
      <c r="A16" s="4" t="inlineStr">
        <is>
          <t>Income (loss) from continuing operations before income taxes</t>
        </is>
      </c>
      <c r="B16" s="6" t="n">
        <v>32770</v>
      </c>
      <c r="C16" s="6" t="n">
        <v>67221</v>
      </c>
      <c r="D16" s="6" t="n">
        <v>-25046</v>
      </c>
    </row>
    <row r="17">
      <c r="A17" s="4" t="inlineStr">
        <is>
          <t>Income tax expense (benefit)</t>
        </is>
      </c>
      <c r="B17" s="6" t="n">
        <v>4389</v>
      </c>
      <c r="C17" s="6" t="n">
        <v>9284</v>
      </c>
      <c r="D17" s="6" t="n">
        <v>-8213</v>
      </c>
    </row>
    <row r="18">
      <c r="A18" s="4" t="inlineStr">
        <is>
          <t>Net income (loss) from continuing operations</t>
        </is>
      </c>
      <c r="B18" s="6" t="n">
        <v>28381</v>
      </c>
      <c r="C18" s="6" t="n">
        <v>57937</v>
      </c>
      <c r="D18" s="6" t="n">
        <v>-16833</v>
      </c>
    </row>
    <row r="19">
      <c r="A19" s="4" t="inlineStr">
        <is>
          <t>Income (loss) from discontinued operations, net of tax</t>
        </is>
      </c>
      <c r="B19" s="6" t="n">
        <v>74</v>
      </c>
      <c r="C19" s="6" t="n">
        <v>-111</v>
      </c>
      <c r="D19" s="6" t="n">
        <v>-58611</v>
      </c>
    </row>
    <row r="20">
      <c r="A20" s="4" t="inlineStr">
        <is>
          <t>Net income (loss)</t>
        </is>
      </c>
      <c r="B20" s="5" t="n">
        <v>28455</v>
      </c>
      <c r="C20" s="5" t="n">
        <v>57826</v>
      </c>
      <c r="D20" s="5" t="n">
        <v>-75444</v>
      </c>
    </row>
    <row r="21">
      <c r="A21" s="3" t="inlineStr">
        <is>
          <t>Earnings Per Share, Basic [Abstract]</t>
        </is>
      </c>
      <c r="B21" s="4" t="inlineStr">
        <is>
          <t xml:space="preserve"> </t>
        </is>
      </c>
      <c r="C21" s="4" t="inlineStr">
        <is>
          <t xml:space="preserve"> </t>
        </is>
      </c>
      <c r="D21" s="4" t="inlineStr">
        <is>
          <t xml:space="preserve"> </t>
        </is>
      </c>
    </row>
    <row r="22">
      <c r="A22" s="4" t="inlineStr">
        <is>
          <t>Continuing operations (in usd per share)</t>
        </is>
      </c>
      <c r="B22" s="7" t="n">
        <v>0.84</v>
      </c>
      <c r="C22" s="7" t="n">
        <v>1.72</v>
      </c>
      <c r="D22" s="7" t="n">
        <v>-0.51</v>
      </c>
    </row>
    <row r="23">
      <c r="A23" s="4" t="inlineStr">
        <is>
          <t>Discontinued operations (in usd per share)</t>
        </is>
      </c>
      <c r="B23" s="6" t="n">
        <v>0</v>
      </c>
      <c r="C23" s="6" t="n">
        <v>0</v>
      </c>
      <c r="D23" s="8" t="n">
        <v>-1.75</v>
      </c>
    </row>
    <row r="24">
      <c r="A24" s="4" t="inlineStr">
        <is>
          <t>Net income (in usd per share)</t>
        </is>
      </c>
      <c r="B24" s="8" t="n">
        <v>0.84</v>
      </c>
      <c r="C24" s="8" t="n">
        <v>1.72</v>
      </c>
      <c r="D24" s="8" t="n">
        <v>-2.26</v>
      </c>
    </row>
    <row r="25">
      <c r="A25" s="3" t="inlineStr">
        <is>
          <t>Diluted:</t>
        </is>
      </c>
      <c r="B25" s="4" t="inlineStr">
        <is>
          <t xml:space="preserve"> </t>
        </is>
      </c>
      <c r="C25" s="4" t="inlineStr">
        <is>
          <t xml:space="preserve"> </t>
        </is>
      </c>
      <c r="D25" s="4" t="inlineStr">
        <is>
          <t xml:space="preserve"> </t>
        </is>
      </c>
    </row>
    <row r="26">
      <c r="A26" s="4" t="inlineStr">
        <is>
          <t>Continuing operations (in usd per share)</t>
        </is>
      </c>
      <c r="B26" s="8" t="n">
        <v>0.84</v>
      </c>
      <c r="C26" s="8" t="n">
        <v>1.72</v>
      </c>
      <c r="D26" s="8" t="n">
        <v>-0.51</v>
      </c>
    </row>
    <row r="27">
      <c r="A27" s="4" t="inlineStr">
        <is>
          <t>Discontinued operations (in usd per share)</t>
        </is>
      </c>
      <c r="B27" s="6" t="n">
        <v>0</v>
      </c>
      <c r="C27" s="6" t="n">
        <v>0</v>
      </c>
      <c r="D27" s="8" t="n">
        <v>-1.75</v>
      </c>
    </row>
    <row r="28">
      <c r="A28" s="4" t="inlineStr">
        <is>
          <t>Net income (in usd per share)</t>
        </is>
      </c>
      <c r="B28" s="7" t="n">
        <v>0.84</v>
      </c>
      <c r="C28" s="7" t="n">
        <v>1.72</v>
      </c>
      <c r="D28" s="7" t="n">
        <v>-2.26</v>
      </c>
    </row>
    <row r="29">
      <c r="A29" s="4" t="inlineStr">
        <is>
          <t>Weighted Average Number of Shares Issued, Basic</t>
        </is>
      </c>
      <c r="B29" s="6" t="n">
        <v>33806</v>
      </c>
      <c r="C29" s="6" t="n">
        <v>33563</v>
      </c>
      <c r="D29" s="6" t="n">
        <v>33402</v>
      </c>
    </row>
    <row r="30">
      <c r="A30" s="4" t="inlineStr">
        <is>
          <t>Weighted Average Number of Shares Outstanding, Diluted, Adjustment</t>
        </is>
      </c>
      <c r="B30" s="6" t="n">
        <v>33826</v>
      </c>
      <c r="C30" s="6" t="n">
        <v>33670</v>
      </c>
      <c r="D30" s="6" t="n">
        <v>33402</v>
      </c>
    </row>
    <row r="31">
      <c r="A31" s="4" t="inlineStr">
        <is>
          <t>Product and Service, Other</t>
        </is>
      </c>
      <c r="B31" s="4" t="inlineStr">
        <is>
          <t xml:space="preserve"> </t>
        </is>
      </c>
      <c r="C31" s="4" t="inlineStr">
        <is>
          <t xml:space="preserve"> </t>
        </is>
      </c>
      <c r="D31" s="4" t="inlineStr">
        <is>
          <t xml:space="preserve"> </t>
        </is>
      </c>
    </row>
    <row r="32">
      <c r="A32" s="3" t="inlineStr">
        <is>
          <t>Costs and expenses:</t>
        </is>
      </c>
      <c r="B32" s="4" t="inlineStr">
        <is>
          <t xml:space="preserve"> </t>
        </is>
      </c>
      <c r="C32" s="4" t="inlineStr">
        <is>
          <t xml:space="preserve"> </t>
        </is>
      </c>
      <c r="D32" s="4" t="inlineStr">
        <is>
          <t xml:space="preserve"> </t>
        </is>
      </c>
    </row>
    <row r="33">
      <c r="A33" s="4" t="inlineStr">
        <is>
          <t>Cost of Goods and Services Sold</t>
        </is>
      </c>
      <c r="B33" s="5" t="n">
        <v>764042</v>
      </c>
      <c r="C33" s="5" t="n">
        <v>649690</v>
      </c>
      <c r="D33" s="5" t="n">
        <v>558967</v>
      </c>
    </row>
    <row r="34">
      <c r="A34" s="4" t="inlineStr">
        <is>
          <t>Freight</t>
        </is>
      </c>
      <c r="B34" s="4" t="inlineStr">
        <is>
          <t xml:space="preserve"> </t>
        </is>
      </c>
      <c r="C34" s="4" t="inlineStr">
        <is>
          <t xml:space="preserve"> </t>
        </is>
      </c>
      <c r="D34" s="4" t="inlineStr">
        <is>
          <t xml:space="preserve"> </t>
        </is>
      </c>
    </row>
    <row r="35">
      <c r="A35" s="3" t="inlineStr">
        <is>
          <t>Costs and expenses:</t>
        </is>
      </c>
      <c r="B35" s="4" t="inlineStr">
        <is>
          <t xml:space="preserve"> </t>
        </is>
      </c>
      <c r="C35" s="4" t="inlineStr">
        <is>
          <t xml:space="preserve"> </t>
        </is>
      </c>
      <c r="D35" s="4" t="inlineStr">
        <is>
          <t xml:space="preserve"> </t>
        </is>
      </c>
    </row>
    <row r="36">
      <c r="A36" s="4" t="inlineStr">
        <is>
          <t>Cost of Goods and Services Sold</t>
        </is>
      </c>
      <c r="B36" s="5" t="n">
        <v>34982</v>
      </c>
      <c r="C36" s="5" t="n">
        <v>28232</v>
      </c>
      <c r="D36" s="5" t="n">
        <v>256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Finished goods</t>
        </is>
      </c>
      <c r="B3" s="5" t="n">
        <v>34686</v>
      </c>
      <c r="C3" s="5" t="n">
        <v>25199</v>
      </c>
    </row>
    <row r="4">
      <c r="A4" s="4" t="inlineStr">
        <is>
          <t>Work-in-process</t>
        </is>
      </c>
      <c r="B4" s="6" t="n">
        <v>15604</v>
      </c>
      <c r="C4" s="6" t="n">
        <v>11955</v>
      </c>
    </row>
    <row r="5">
      <c r="A5" s="4" t="inlineStr">
        <is>
          <t>Raw materials</t>
        </is>
      </c>
      <c r="B5" s="6" t="n">
        <v>58262</v>
      </c>
      <c r="C5" s="6" t="n">
        <v>32958</v>
      </c>
    </row>
    <row r="6">
      <c r="A6" s="4" t="inlineStr">
        <is>
          <t>Stores, supplies and other</t>
        </is>
      </c>
      <c r="B6" s="6" t="n">
        <v>19219</v>
      </c>
      <c r="C6" s="6" t="n">
        <v>18457</v>
      </c>
    </row>
    <row r="7">
      <c r="A7" s="4" t="inlineStr">
        <is>
          <t>Total</t>
        </is>
      </c>
      <c r="B7" s="5" t="n">
        <v>127771</v>
      </c>
      <c r="C7" s="5" t="n">
        <v>885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Codification Topic 842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Payments</t>
        </is>
      </c>
      <c r="B4" s="5" t="n">
        <v>6158</v>
      </c>
      <c r="C4" s="4" t="inlineStr">
        <is>
          <t xml:space="preserve"> </t>
        </is>
      </c>
    </row>
    <row r="5">
      <c r="A5" s="4" t="inlineStr">
        <is>
          <t>Lessee, Operating Lease, Liability, Payments, Due</t>
        </is>
      </c>
      <c r="B5" s="6" t="n">
        <v>17353</v>
      </c>
      <c r="C5" s="4" t="inlineStr">
        <is>
          <t xml:space="preserve"> </t>
        </is>
      </c>
    </row>
    <row r="6">
      <c r="A6" s="4" t="inlineStr">
        <is>
          <t>Lessee, Operating Lease, Liability, Undiscounted Excess Amount</t>
        </is>
      </c>
      <c r="B6" s="6" t="n">
        <v>2580</v>
      </c>
      <c r="C6" s="4" t="inlineStr">
        <is>
          <t xml:space="preserve"> </t>
        </is>
      </c>
    </row>
    <row r="7">
      <c r="A7" s="4" t="inlineStr">
        <is>
          <t>Operating Lease, Liability</t>
        </is>
      </c>
      <c r="B7" s="6" t="n">
        <v>14773</v>
      </c>
      <c r="C7" s="4" t="inlineStr">
        <is>
          <t xml:space="preserve"> </t>
        </is>
      </c>
    </row>
    <row r="8">
      <c r="A8" s="4" t="inlineStr">
        <is>
          <t>Operating Leases, Future Minimum Payments Due</t>
        </is>
      </c>
      <c r="B8" s="6" t="n">
        <v>2616</v>
      </c>
      <c r="C8" s="4" t="inlineStr">
        <is>
          <t xml:space="preserve"> </t>
        </is>
      </c>
    </row>
    <row r="9">
      <c r="A9" s="4" t="inlineStr">
        <is>
          <t>Lessee, Operating Lease, Liability, Payments, Due Year Two</t>
        </is>
      </c>
      <c r="B9" s="6" t="n">
        <v>2423</v>
      </c>
      <c r="C9" s="4" t="inlineStr">
        <is>
          <t xml:space="preserve"> </t>
        </is>
      </c>
    </row>
    <row r="10">
      <c r="A10" s="4" t="inlineStr">
        <is>
          <t>Lessee, Operating Lease, Liability, Payments, Due Year Three</t>
        </is>
      </c>
      <c r="B10" s="6" t="n">
        <v>2383</v>
      </c>
      <c r="C10" s="4" t="inlineStr">
        <is>
          <t xml:space="preserve"> </t>
        </is>
      </c>
    </row>
    <row r="11">
      <c r="A11" s="4" t="inlineStr">
        <is>
          <t>Lessee, Operating Lease, Liability, Payments, Due Year Four</t>
        </is>
      </c>
      <c r="B11" s="6" t="n">
        <v>2047</v>
      </c>
      <c r="C11" s="4" t="inlineStr">
        <is>
          <t xml:space="preserve"> </t>
        </is>
      </c>
    </row>
    <row r="12">
      <c r="A12" s="4" t="inlineStr">
        <is>
          <t>Lessee, Operating Lease, Liability, Payments, Due Year Five</t>
        </is>
      </c>
      <c r="B12" s="6" t="n">
        <v>1726</v>
      </c>
      <c r="C12" s="4" t="inlineStr">
        <is>
          <t xml:space="preserve"> </t>
        </is>
      </c>
    </row>
    <row r="13">
      <c r="A13" s="4" t="inlineStr">
        <is>
          <t>Operating Lease, Expense</t>
        </is>
      </c>
      <c r="B13" s="5" t="n">
        <v>2718</v>
      </c>
      <c r="C13" s="5" t="n">
        <v>2752</v>
      </c>
    </row>
    <row r="14">
      <c r="A14" s="4" t="inlineStr">
        <is>
          <t>Operating Lease, Weighted Average Remaining Lease Term</t>
        </is>
      </c>
      <c r="B14" s="4" t="inlineStr">
        <is>
          <t>8 years</t>
        </is>
      </c>
      <c r="C14" s="4" t="inlineStr">
        <is>
          <t>7 years</t>
        </is>
      </c>
    </row>
    <row r="15">
      <c r="A15" s="4" t="inlineStr">
        <is>
          <t>Operating Lease, Weighted Average Discount Rate, Percent</t>
        </is>
      </c>
      <c r="B15" s="9" t="n">
        <v>0.0427</v>
      </c>
      <c r="C15" s="9" t="n">
        <v>0.0422</v>
      </c>
    </row>
    <row r="16">
      <c r="A16" s="4" t="inlineStr">
        <is>
          <t>Lessee, Operating Lease, Term of Contract</t>
        </is>
      </c>
      <c r="B16" s="4" t="inlineStr">
        <is>
          <t>10 years</t>
        </is>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arrative)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Reclassification from customer relationship intangibles to goodwill</t>
        </is>
      </c>
      <c r="B4" s="5" t="n">
        <v>2900</v>
      </c>
      <c r="C4" s="4" t="inlineStr">
        <is>
          <t xml:space="preserve"> </t>
        </is>
      </c>
    </row>
    <row r="5">
      <c r="A5" s="4" t="inlineStr">
        <is>
          <t>Aluminum Extrusion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Reclassification from customer relationship intangibles to goodwill</t>
        </is>
      </c>
      <c r="B7" s="5" t="n">
        <v>2900</v>
      </c>
      <c r="C7" s="4" t="inlineStr">
        <is>
          <t xml:space="preserve"> </t>
        </is>
      </c>
    </row>
    <row r="8">
      <c r="A8" s="4" t="inlineStr">
        <is>
          <t>Reclassification from customer relationships to goodwill, net amortization</t>
        </is>
      </c>
      <c r="B8" s="4" t="inlineStr">
        <is>
          <t xml:space="preserve"> </t>
        </is>
      </c>
      <c r="C8" s="5" t="n">
        <v>-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And Other Intangibles) (Details) - USD ($) $ in Thousands</t>
        </is>
      </c>
      <c r="B1" s="2" t="inlineStr">
        <is>
          <t>12 Months Ended</t>
        </is>
      </c>
    </row>
    <row r="2">
      <c r="B2" s="2" t="inlineStr">
        <is>
          <t>Dec. 31, 2022</t>
        </is>
      </c>
      <c r="C2" s="2" t="inlineStr">
        <is>
          <t>Dec. 31, 2021</t>
        </is>
      </c>
      <c r="D2" s="2" t="inlineStr">
        <is>
          <t>Dec. 31, 2020</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t>
        </is>
      </c>
      <c r="B4" s="5" t="n">
        <v>70608</v>
      </c>
      <c r="C4" s="5" t="n">
        <v>70608</v>
      </c>
      <c r="D4" s="5" t="n">
        <v>67708</v>
      </c>
    </row>
    <row r="5">
      <c r="A5" s="4" t="inlineStr">
        <is>
          <t>Goodwill impairment</t>
        </is>
      </c>
      <c r="B5" s="6" t="n">
        <v>0</v>
      </c>
      <c r="C5" s="6" t="n">
        <v>0</v>
      </c>
      <c r="D5" s="6" t="n">
        <v>13696</v>
      </c>
    </row>
    <row r="6">
      <c r="A6" s="4" t="inlineStr">
        <is>
          <t>Reclassification from customer relationship intangibles to goodwill</t>
        </is>
      </c>
      <c r="B6" s="6" t="n">
        <v>2900</v>
      </c>
      <c r="C6" s="4" t="inlineStr">
        <is>
          <t xml:space="preserve"> </t>
        </is>
      </c>
      <c r="D6" s="4" t="inlineStr">
        <is>
          <t xml:space="preserve"> </t>
        </is>
      </c>
    </row>
    <row r="7">
      <c r="A7" s="4" t="inlineStr">
        <is>
          <t>Aluminum Extrusions</t>
        </is>
      </c>
      <c r="B7" s="4" t="inlineStr">
        <is>
          <t xml:space="preserve"> </t>
        </is>
      </c>
      <c r="C7" s="4" t="inlineStr">
        <is>
          <t xml:space="preserve"> </t>
        </is>
      </c>
      <c r="D7" s="4" t="inlineStr">
        <is>
          <t xml:space="preserve"> </t>
        </is>
      </c>
    </row>
    <row r="8">
      <c r="A8" s="3" t="inlineStr">
        <is>
          <t>Goodwill And Other Intangible Assets [Line Items]</t>
        </is>
      </c>
      <c r="B8" s="4" t="inlineStr">
        <is>
          <t xml:space="preserve"> </t>
        </is>
      </c>
      <c r="C8" s="4" t="inlineStr">
        <is>
          <t xml:space="preserve"> </t>
        </is>
      </c>
      <c r="D8" s="4" t="inlineStr">
        <is>
          <t xml:space="preserve"> </t>
        </is>
      </c>
    </row>
    <row r="9">
      <c r="A9" s="4" t="inlineStr">
        <is>
          <t>Goodwill</t>
        </is>
      </c>
      <c r="B9" s="6" t="n">
        <v>13270</v>
      </c>
      <c r="C9" s="6" t="n">
        <v>13270</v>
      </c>
      <c r="D9" s="6" t="n">
        <v>10370</v>
      </c>
    </row>
    <row r="10">
      <c r="A10" s="4" t="inlineStr">
        <is>
          <t>Goodwill impairment</t>
        </is>
      </c>
      <c r="B10" s="6" t="n">
        <v>0</v>
      </c>
      <c r="C10" s="6" t="n">
        <v>0</v>
      </c>
      <c r="D10" s="6" t="n">
        <v>13696</v>
      </c>
    </row>
    <row r="11">
      <c r="A11" s="4" t="inlineStr">
        <is>
          <t>Reclassification from customer relationship intangibles to goodwill</t>
        </is>
      </c>
      <c r="B11" s="6" t="n">
        <v>2900</v>
      </c>
      <c r="C11" s="4" t="inlineStr">
        <is>
          <t xml:space="preserve"> </t>
        </is>
      </c>
      <c r="D11" s="4" t="inlineStr">
        <is>
          <t xml:space="preserve"> </t>
        </is>
      </c>
    </row>
    <row r="12">
      <c r="A12" s="4" t="inlineStr">
        <is>
          <t>PE Films</t>
        </is>
      </c>
      <c r="B12" s="4" t="inlineStr">
        <is>
          <t xml:space="preserve"> </t>
        </is>
      </c>
      <c r="C12" s="4" t="inlineStr">
        <is>
          <t xml:space="preserve"> </t>
        </is>
      </c>
      <c r="D12" s="4" t="inlineStr">
        <is>
          <t xml:space="preserve"> </t>
        </is>
      </c>
    </row>
    <row r="13">
      <c r="A13" s="3" t="inlineStr">
        <is>
          <t>Goodwill And Other Intangible Assets [Line Items]</t>
        </is>
      </c>
      <c r="B13" s="4" t="inlineStr">
        <is>
          <t xml:space="preserve"> </t>
        </is>
      </c>
      <c r="C13" s="4" t="inlineStr">
        <is>
          <t xml:space="preserve"> </t>
        </is>
      </c>
      <c r="D13" s="4" t="inlineStr">
        <is>
          <t xml:space="preserve"> </t>
        </is>
      </c>
    </row>
    <row r="14">
      <c r="A14" s="4" t="inlineStr">
        <is>
          <t>Goodwill</t>
        </is>
      </c>
      <c r="B14" s="5" t="n">
        <v>57338</v>
      </c>
      <c r="C14" s="6" t="n">
        <v>57338</v>
      </c>
      <c r="D14" s="5" t="n">
        <v>57338</v>
      </c>
    </row>
    <row r="15">
      <c r="A15" s="4" t="inlineStr">
        <is>
          <t>Goodwill impairment</t>
        </is>
      </c>
      <c r="B15" s="4" t="inlineStr">
        <is>
          <t xml:space="preserve"> </t>
        </is>
      </c>
      <c r="C15" s="5" t="n">
        <v>0</v>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Reconciliation Of The Beginning And Ending Balanc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Finite-Lived Intangible Assets, Gross</t>
        </is>
      </c>
      <c r="B4" s="5" t="n">
        <v>43669</v>
      </c>
      <c r="C4" s="5" t="n">
        <v>43585</v>
      </c>
    </row>
    <row r="5">
      <c r="A5" s="4" t="inlineStr">
        <is>
          <t>Finite-Lived Intangible Assets, Accumulated Amortization</t>
        </is>
      </c>
      <c r="B5" s="6" t="n">
        <v>-31979</v>
      </c>
      <c r="C5" s="6" t="n">
        <v>-29433</v>
      </c>
    </row>
    <row r="6">
      <c r="A6" s="4" t="inlineStr">
        <is>
          <t>Finite-Lived Intangible Assets, Net</t>
        </is>
      </c>
      <c r="B6" s="6" t="n">
        <v>11690</v>
      </c>
      <c r="C6" s="6" t="n">
        <v>14152</v>
      </c>
    </row>
    <row r="7">
      <c r="A7" s="4" t="inlineStr">
        <is>
          <t>Reclassification from customer relationship intangibles to goodwill</t>
        </is>
      </c>
      <c r="B7" s="6" t="n">
        <v>-2900</v>
      </c>
      <c r="C7" s="4" t="inlineStr">
        <is>
          <t xml:space="preserve"> </t>
        </is>
      </c>
    </row>
    <row r="8">
      <c r="A8" s="4" t="inlineStr">
        <is>
          <t>Customer-Related Intangible Asse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Finite-Lived Intangible Assets, Gross</t>
        </is>
      </c>
      <c r="B10" s="6" t="n">
        <v>26549</v>
      </c>
      <c r="C10" s="6" t="n">
        <v>26526</v>
      </c>
    </row>
    <row r="11">
      <c r="A11" s="4" t="inlineStr">
        <is>
          <t>Finite-Lived Intangible Assets, Accumulated Amortization</t>
        </is>
      </c>
      <c r="B11" s="6" t="n">
        <v>-15467</v>
      </c>
      <c r="C11" s="6" t="n">
        <v>-13267</v>
      </c>
    </row>
    <row r="12">
      <c r="A12" s="4" t="inlineStr">
        <is>
          <t>Finite-Lived Intangible Assets, Net</t>
        </is>
      </c>
      <c r="B12" s="6" t="n">
        <v>11082</v>
      </c>
      <c r="C12" s="6" t="n">
        <v>13259</v>
      </c>
    </row>
    <row r="13">
      <c r="A13" s="4" t="inlineStr">
        <is>
          <t>Technology-Based Intangible Asset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Finite-Lived Intangible Assets, Gross</t>
        </is>
      </c>
      <c r="B15" s="6" t="n">
        <v>3726</v>
      </c>
      <c r="C15" s="6" t="n">
        <v>3721</v>
      </c>
    </row>
    <row r="16">
      <c r="A16" s="4" t="inlineStr">
        <is>
          <t>Finite-Lived Intangible Assets, Accumulated Amortization</t>
        </is>
      </c>
      <c r="B16" s="6" t="n">
        <v>-3672</v>
      </c>
      <c r="C16" s="6" t="n">
        <v>-3603</v>
      </c>
    </row>
    <row r="17">
      <c r="A17" s="4" t="inlineStr">
        <is>
          <t>Finite-Lived Intangible Assets, Net</t>
        </is>
      </c>
      <c r="B17" s="6" t="n">
        <v>54</v>
      </c>
      <c r="C17" s="6" t="n">
        <v>118</v>
      </c>
    </row>
    <row r="18">
      <c r="A18" s="4" t="inlineStr">
        <is>
          <t>Trade Names [Memb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Finite-Lived Intangible Assets, Gross</t>
        </is>
      </c>
      <c r="B20" s="6" t="n">
        <v>13394</v>
      </c>
      <c r="C20" s="6" t="n">
        <v>13338</v>
      </c>
    </row>
    <row r="21">
      <c r="A21" s="4" t="inlineStr">
        <is>
          <t>Finite-Lived Intangible Assets, Accumulated Amortization</t>
        </is>
      </c>
      <c r="B21" s="6" t="n">
        <v>-12840</v>
      </c>
      <c r="C21" s="6" t="n">
        <v>-12563</v>
      </c>
    </row>
    <row r="22">
      <c r="A22" s="4" t="inlineStr">
        <is>
          <t>Finite-Lived Intangible Assets, Net</t>
        </is>
      </c>
      <c r="B22" s="6" t="n">
        <v>554</v>
      </c>
      <c r="C22" s="6" t="n">
        <v>775</v>
      </c>
    </row>
    <row r="23">
      <c r="A23" s="4" t="inlineStr">
        <is>
          <t>Aluminum Extrusion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Reclassification from customer relationship intangibles to goodwill</t>
        </is>
      </c>
      <c r="B25" s="5" t="n">
        <v>-2900</v>
      </c>
      <c r="C25" s="4" t="inlineStr">
        <is>
          <t xml:space="preserve"> </t>
        </is>
      </c>
    </row>
    <row r="26">
      <c r="A26" s="4" t="inlineStr">
        <is>
          <t>Reclassification from customer relationships to goodwill, net amortization</t>
        </is>
      </c>
      <c r="B26" s="4" t="inlineStr">
        <is>
          <t xml:space="preserve"> </t>
        </is>
      </c>
      <c r="C26" s="5" t="n">
        <v>-9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xpec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894</v>
      </c>
    </row>
    <row r="4">
      <c r="A4" s="4" t="inlineStr">
        <is>
          <t>2024</t>
        </is>
      </c>
      <c r="B4" s="6" t="n">
        <v>1854</v>
      </c>
    </row>
    <row r="5">
      <c r="A5" s="4" t="inlineStr">
        <is>
          <t>2025</t>
        </is>
      </c>
      <c r="B5" s="6" t="n">
        <v>1854</v>
      </c>
    </row>
    <row r="6">
      <c r="A6" s="4" t="inlineStr">
        <is>
          <t>2026</t>
        </is>
      </c>
      <c r="B6" s="6" t="n">
        <v>1854</v>
      </c>
    </row>
    <row r="7">
      <c r="A7" s="4" t="inlineStr">
        <is>
          <t>2027</t>
        </is>
      </c>
      <c r="B7" s="5" t="n">
        <v>18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Schedule Of Accrued Expenses) (Details) - USD ($) $ in Thousands</t>
        </is>
      </c>
      <c r="B1" s="2" t="inlineStr">
        <is>
          <t>12 Months Ended</t>
        </is>
      </c>
    </row>
    <row r="2">
      <c r="B2" s="2" t="inlineStr">
        <is>
          <t>Dec. 31, 2021</t>
        </is>
      </c>
      <c r="C2" s="2" t="inlineStr">
        <is>
          <t>Dec. 31, 2022</t>
        </is>
      </c>
    </row>
    <row r="3">
      <c r="A3" s="3" t="inlineStr">
        <is>
          <t>Accrued Liabilities [Abstract]</t>
        </is>
      </c>
      <c r="B3" s="4" t="inlineStr">
        <is>
          <t xml:space="preserve"> </t>
        </is>
      </c>
      <c r="C3" s="4" t="inlineStr">
        <is>
          <t xml:space="preserve"> </t>
        </is>
      </c>
    </row>
    <row r="4">
      <c r="A4" s="4" t="inlineStr">
        <is>
          <t>Incentive compensation</t>
        </is>
      </c>
      <c r="B4" s="5" t="n">
        <v>7016</v>
      </c>
      <c r="C4" s="5" t="n">
        <v>6103</v>
      </c>
    </row>
    <row r="5">
      <c r="A5" s="4" t="inlineStr">
        <is>
          <t>Payrolls, related taxes and medical and other benefits</t>
        </is>
      </c>
      <c r="B5" s="6" t="n">
        <v>7558</v>
      </c>
      <c r="C5" s="6" t="n">
        <v>5916</v>
      </c>
    </row>
    <row r="6">
      <c r="A6" s="4" t="inlineStr">
        <is>
          <t>Vacation</t>
        </is>
      </c>
      <c r="B6" s="6" t="n">
        <v>3452</v>
      </c>
      <c r="C6" s="6" t="n">
        <v>3502</v>
      </c>
    </row>
    <row r="7">
      <c r="A7" s="4" t="inlineStr">
        <is>
          <t>Derivative Assets (Liabilities), at Fair Value, Net</t>
        </is>
      </c>
      <c r="B7" s="6" t="n">
        <v>1254</v>
      </c>
      <c r="C7" s="6" t="n">
        <v>3260</v>
      </c>
    </row>
    <row r="8">
      <c r="A8" s="4" t="inlineStr">
        <is>
          <t>Accrued Freight</t>
        </is>
      </c>
      <c r="B8" s="6" t="n">
        <v>2337</v>
      </c>
      <c r="C8" s="6" t="n">
        <v>2298</v>
      </c>
    </row>
    <row r="9">
      <c r="A9" s="4" t="inlineStr">
        <is>
          <t>Accrued Utilities, Current</t>
        </is>
      </c>
      <c r="B9" s="6" t="n">
        <v>1938</v>
      </c>
      <c r="C9" s="6" t="n">
        <v>2099</v>
      </c>
    </row>
    <row r="10">
      <c r="A10" s="4" t="inlineStr">
        <is>
          <t>Workers’ compensation and disabilities</t>
        </is>
      </c>
      <c r="B10" s="6" t="n">
        <v>2422</v>
      </c>
      <c r="C10" s="6" t="n">
        <v>2051</v>
      </c>
    </row>
    <row r="11">
      <c r="A11" s="4" t="inlineStr">
        <is>
          <t>Accrued Environmental Liabilities, Current</t>
        </is>
      </c>
      <c r="B11" s="6" t="n">
        <v>1634</v>
      </c>
      <c r="C11" s="6" t="n">
        <v>1627</v>
      </c>
    </row>
    <row r="12">
      <c r="A12" s="4" t="inlineStr">
        <is>
          <t>Accrued Customer Rebates</t>
        </is>
      </c>
      <c r="B12" s="6" t="n">
        <v>1857</v>
      </c>
      <c r="C12" s="6" t="n">
        <v>1154</v>
      </c>
    </row>
    <row r="13">
      <c r="A13" s="4" t="inlineStr">
        <is>
          <t>Other</t>
        </is>
      </c>
      <c r="B13" s="6" t="n">
        <v>3636</v>
      </c>
      <c r="C13" s="6" t="n">
        <v>3593</v>
      </c>
    </row>
    <row r="14">
      <c r="A14" s="4" t="inlineStr">
        <is>
          <t>Accrued expenses</t>
        </is>
      </c>
      <c r="B14" s="6" t="n">
        <v>33104</v>
      </c>
      <c r="C14" s="5" t="n">
        <v>31603</v>
      </c>
    </row>
    <row r="15">
      <c r="A15" s="4" t="inlineStr">
        <is>
          <t>Vacation accrual policy change</t>
        </is>
      </c>
      <c r="B15" s="6" t="n">
        <v>3900</v>
      </c>
      <c r="C15" s="4" t="inlineStr">
        <is>
          <t xml:space="preserve"> </t>
        </is>
      </c>
    </row>
    <row r="16">
      <c r="A16" s="4" t="inlineStr">
        <is>
          <t>Vacation accrual policy change in SG&amp;A</t>
        </is>
      </c>
      <c r="B16" s="6" t="n">
        <v>1300</v>
      </c>
      <c r="C16" s="4" t="inlineStr">
        <is>
          <t xml:space="preserve"> </t>
        </is>
      </c>
    </row>
    <row r="17">
      <c r="A17" s="4" t="inlineStr">
        <is>
          <t>Vacation accrual policy change in cost of sales</t>
        </is>
      </c>
      <c r="B17" s="5" t="n">
        <v>2600</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Agreements (Narrative) (Details) - USD ($) $ in Million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5" t="n">
        <v>375</v>
      </c>
      <c r="C4" s="5" t="n">
        <v>375</v>
      </c>
    </row>
    <row r="5">
      <c r="A5" s="4" t="inlineStr">
        <is>
          <t>Long-term Debt</t>
        </is>
      </c>
      <c r="B5" s="6" t="n">
        <v>137</v>
      </c>
      <c r="C5" s="4" t="inlineStr">
        <is>
          <t xml:space="preserve"> </t>
        </is>
      </c>
    </row>
    <row r="6">
      <c r="A6" s="4" t="inlineStr">
        <is>
          <t>Available credit under the Credit Agreement</t>
        </is>
      </c>
      <c r="B6" s="5" t="n">
        <v>201</v>
      </c>
      <c r="C6" s="4" t="inlineStr">
        <is>
          <t xml:space="preserve"> </t>
        </is>
      </c>
    </row>
    <row r="7">
      <c r="A7" s="4" t="inlineStr">
        <is>
          <t>Secured Revolving Credit Facility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redit Spread Over Secured Overnight Financing Rate Basis Points</t>
        </is>
      </c>
      <c r="B9" s="12" t="n">
        <v>162.5</v>
      </c>
      <c r="C9" s="4" t="inlineStr">
        <is>
          <t xml:space="preserve"> </t>
        </is>
      </c>
    </row>
    <row r="10">
      <c r="A10" s="4" t="inlineStr">
        <is>
          <t>Line of credit facility, covenant terms, maximum debt to EBITDA ratio</t>
        </is>
      </c>
      <c r="B10" s="6" t="n">
        <v>4</v>
      </c>
      <c r="C10" s="4" t="inlineStr">
        <is>
          <t xml:space="preserve"> </t>
        </is>
      </c>
    </row>
    <row r="11">
      <c r="A11" s="4" t="inlineStr">
        <is>
          <t>Line of credit facility, covenant terms, minimum adjusted EBIT-to-interest expense ratio</t>
        </is>
      </c>
      <c r="B11" s="6" t="n">
        <v>3</v>
      </c>
      <c r="C11" s="4" t="inlineStr">
        <is>
          <t xml:space="preserve"> </t>
        </is>
      </c>
    </row>
    <row r="12">
      <c r="A12" s="4" t="inlineStr">
        <is>
          <t>Credit Facility covenant leverage ratio two times limitation</t>
        </is>
      </c>
      <c r="B12" s="6" t="n">
        <v>2</v>
      </c>
      <c r="C12" s="4" t="inlineStr">
        <is>
          <t xml:space="preserve"> </t>
        </is>
      </c>
    </row>
    <row r="13">
      <c r="A13" s="4" t="inlineStr">
        <is>
          <t>Line Of Credit Facility, Covenant Terms, Maximum Aggregate Dividends</t>
        </is>
      </c>
      <c r="B13" s="5" t="n">
        <v>75</v>
      </c>
      <c r="C13" s="4" t="inlineStr">
        <is>
          <t xml:space="preserve"> </t>
        </is>
      </c>
    </row>
    <row r="14">
      <c r="A14" s="4" t="inlineStr">
        <is>
          <t>Credit Facility covenant maximum liquidity</t>
        </is>
      </c>
      <c r="B14" s="5" t="n">
        <v>50</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Debt And Credit Agreements (Schedule Of Borrowings Under Credit Agreement At Various Indebtedness To Adjusted EBITDA Levels) (Details)</t>
        </is>
      </c>
      <c r="B1" s="2" t="inlineStr">
        <is>
          <t>12 Months Ended</t>
        </is>
      </c>
    </row>
    <row r="2">
      <c r="B2" s="2" t="inlineStr">
        <is>
          <t>Dec. 31, 2022</t>
        </is>
      </c>
    </row>
    <row r="3">
      <c r="A3" s="4" t="inlineStr">
        <is>
          <t>Indebtedness To Adjusted Ebitda Ratio Less Than Or Equal To One [Member]</t>
        </is>
      </c>
      <c r="B3" s="4" t="inlineStr">
        <is>
          <t xml:space="preserve"> </t>
        </is>
      </c>
    </row>
    <row r="4">
      <c r="A4" s="3" t="inlineStr">
        <is>
          <t>Line of Credit Facility [Line Items]</t>
        </is>
      </c>
      <c r="B4" s="4" t="inlineStr">
        <is>
          <t xml:space="preserve"> </t>
        </is>
      </c>
    </row>
    <row r="5">
      <c r="A5" s="4" t="inlineStr">
        <is>
          <t>Indebtedness To Adjusted Ebitda Ratio Greater Than Three Point Five But Less Than Or Equal To Four [Member]</t>
        </is>
      </c>
      <c r="B5" s="12" t="n">
        <v>150</v>
      </c>
    </row>
    <row r="6">
      <c r="A6" s="4" t="inlineStr">
        <is>
          <t>Line of Credit Facility, Commitment Fee Amount</t>
        </is>
      </c>
      <c r="B6" s="6" t="n">
        <v>20</v>
      </c>
    </row>
    <row r="7">
      <c r="A7" s="4" t="inlineStr">
        <is>
          <t>Indebtedness-To-Adjusted EBITDA Ratio Greater Than 1.0x But Less Than Or Equal To 2.0x [Member]</t>
        </is>
      </c>
      <c r="B7" s="4" t="inlineStr">
        <is>
          <t xml:space="preserve"> </t>
        </is>
      </c>
    </row>
    <row r="8">
      <c r="A8" s="3" t="inlineStr">
        <is>
          <t>Line of Credit Facility [Line Items]</t>
        </is>
      </c>
      <c r="B8" s="4" t="inlineStr">
        <is>
          <t xml:space="preserve"> </t>
        </is>
      </c>
    </row>
    <row r="9">
      <c r="A9" s="4" t="inlineStr">
        <is>
          <t>Indebtedness To Adjusted Ebitda Ratio Greater Than Three Point Five But Less Than Or Equal To Four [Member]</t>
        </is>
      </c>
      <c r="B9" s="12" t="n">
        <v>162.5</v>
      </c>
    </row>
    <row r="10">
      <c r="A10" s="4" t="inlineStr">
        <is>
          <t>Line of Credit Facility, Commitment Fee Amount</t>
        </is>
      </c>
      <c r="B10" s="6" t="n">
        <v>25</v>
      </c>
    </row>
    <row r="11">
      <c r="A11" s="4" t="inlineStr">
        <is>
          <t>Indebtedness-To-Adjusted EBITDA Ratio Greater Than 2.0x But Less Than Or Equal To 3.0x [Member]</t>
        </is>
      </c>
      <c r="B11" s="4" t="inlineStr">
        <is>
          <t xml:space="preserve"> </t>
        </is>
      </c>
    </row>
    <row r="12">
      <c r="A12" s="3" t="inlineStr">
        <is>
          <t>Line of Credit Facility [Line Items]</t>
        </is>
      </c>
      <c r="B12" s="4" t="inlineStr">
        <is>
          <t xml:space="preserve"> </t>
        </is>
      </c>
    </row>
    <row r="13">
      <c r="A13" s="4" t="inlineStr">
        <is>
          <t>Indebtedness To Adjusted Ebitda Ratio Greater Than Three Point Five But Less Than Or Equal To Four [Member]</t>
        </is>
      </c>
      <c r="B13" s="12" t="n">
        <v>175</v>
      </c>
    </row>
    <row r="14">
      <c r="A14" s="4" t="inlineStr">
        <is>
          <t>Line of Credit Facility, Commitment Fee Amount</t>
        </is>
      </c>
      <c r="B14" s="6" t="n">
        <v>30</v>
      </c>
    </row>
    <row r="15">
      <c r="A15" s="4" t="inlineStr">
        <is>
          <t>Indebtedness To Adjusted Ebitda Ratio Greater Than Three But Less Than Or Equal To Three Point Five [Member]</t>
        </is>
      </c>
      <c r="B15" s="4" t="inlineStr">
        <is>
          <t xml:space="preserve"> </t>
        </is>
      </c>
    </row>
    <row r="16">
      <c r="A16" s="3" t="inlineStr">
        <is>
          <t>Line of Credit Facility [Line Items]</t>
        </is>
      </c>
      <c r="B16" s="4" t="inlineStr">
        <is>
          <t xml:space="preserve"> </t>
        </is>
      </c>
    </row>
    <row r="17">
      <c r="A17" s="4" t="inlineStr">
        <is>
          <t>Indebtedness To Adjusted Ebitda Ratio Greater Than Three Point Five But Less Than Or Equal To Four [Member]</t>
        </is>
      </c>
      <c r="B17" s="12" t="n">
        <v>187.5</v>
      </c>
    </row>
    <row r="18">
      <c r="A18" s="4" t="inlineStr">
        <is>
          <t>Line of Credit Facility, Commitment Fee Amount</t>
        </is>
      </c>
      <c r="B18" s="6" t="n">
        <v>35</v>
      </c>
    </row>
    <row r="19">
      <c r="A19" s="4" t="inlineStr">
        <is>
          <t>Indebtedness To Adjusted Ebitda Ratio Greater Than Three Point Five But Less Than Or Equal To Four [Member]</t>
        </is>
      </c>
      <c r="B19" s="4" t="inlineStr">
        <is>
          <t xml:space="preserve"> </t>
        </is>
      </c>
    </row>
    <row r="20">
      <c r="A20" s="3" t="inlineStr">
        <is>
          <t>Line of Credit Facility [Line Items]</t>
        </is>
      </c>
      <c r="B20" s="4" t="inlineStr">
        <is>
          <t xml:space="preserve"> </t>
        </is>
      </c>
    </row>
    <row r="21">
      <c r="A21" s="4" t="inlineStr">
        <is>
          <t>Indebtedness To Adjusted Ebitda Ratio Greater Than Three Point Five But Less Than Or Equal To Four [Member]</t>
        </is>
      </c>
      <c r="B21" s="12" t="n">
        <v>200</v>
      </c>
    </row>
    <row r="22">
      <c r="A22" s="4" t="inlineStr">
        <is>
          <t>Line of Credit Facility, Commitment Fee Amount</t>
        </is>
      </c>
      <c r="B22" s="6" t="n">
        <v>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Retirement Plans And Other Postretirement Benefits (Narrative) (Details) - USD ($) $ in Thousands</t>
        </is>
      </c>
      <c r="C1" s="2" t="inlineStr">
        <is>
          <t>12 Months Ended</t>
        </is>
      </c>
    </row>
    <row r="2">
      <c r="B2" s="2" t="inlineStr">
        <is>
          <t>Feb. 09, 2022</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of change in health care cost trend rate assumptions would be immaterial</t>
        </is>
      </c>
      <c r="B4" s="4" t="inlineStr">
        <is>
          <t xml:space="preserve"> </t>
        </is>
      </c>
      <c r="C4" s="12" t="n">
        <v>0.01</v>
      </c>
      <c r="D4" s="4" t="inlineStr">
        <is>
          <t xml:space="preserve"> </t>
        </is>
      </c>
      <c r="E4" s="4" t="inlineStr">
        <is>
          <t xml:space="preserve"> </t>
        </is>
      </c>
    </row>
    <row r="5">
      <c r="A5" s="4" t="inlineStr">
        <is>
          <t>Defined Benefit Average Remaining Duration Of Benefit Payments For Pension Plan</t>
        </is>
      </c>
      <c r="B5" s="4" t="inlineStr">
        <is>
          <t xml:space="preserve"> </t>
        </is>
      </c>
      <c r="C5" s="4" t="inlineStr">
        <is>
          <t>9 years 7 months 6 days</t>
        </is>
      </c>
      <c r="D5" s="4" t="inlineStr">
        <is>
          <t xml:space="preserve"> </t>
        </is>
      </c>
      <c r="E5" s="4" t="inlineStr">
        <is>
          <t xml:space="preserve"> </t>
        </is>
      </c>
    </row>
    <row r="6">
      <c r="A6" s="4" t="inlineStr">
        <is>
          <t>Defined Benefit Plan, Expected Future Pension Expense, Next Twelve Months</t>
        </is>
      </c>
      <c r="B6" s="4" t="inlineStr">
        <is>
          <t xml:space="preserve"> </t>
        </is>
      </c>
      <c r="C6" s="5" t="n">
        <v>14000</v>
      </c>
      <c r="D6" s="4" t="inlineStr">
        <is>
          <t xml:space="preserve"> </t>
        </is>
      </c>
      <c r="E6" s="4" t="inlineStr">
        <is>
          <t xml:space="preserve"> </t>
        </is>
      </c>
    </row>
    <row r="7">
      <c r="A7" s="4" t="inlineStr">
        <is>
          <t>Expected long-term return on plan assets</t>
        </is>
      </c>
      <c r="B7" s="4" t="inlineStr">
        <is>
          <t xml:space="preserve"> </t>
        </is>
      </c>
      <c r="C7" s="9" t="n">
        <v>0.151</v>
      </c>
      <c r="D7" s="9" t="n">
        <v>0.104</v>
      </c>
      <c r="E7" s="9" t="n">
        <v>0.109</v>
      </c>
    </row>
    <row r="8">
      <c r="A8" s="4" t="inlineStr">
        <is>
          <t>Unfunded Non-Qualified Supplemental Pension Pla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rojected benefit obligation to unfunded plan</t>
        </is>
      </c>
      <c r="B10" s="4" t="inlineStr">
        <is>
          <t xml:space="preserve"> </t>
        </is>
      </c>
      <c r="C10" s="5" t="n">
        <v>1700</v>
      </c>
      <c r="D10" s="5" t="n">
        <v>2100</v>
      </c>
      <c r="E10" s="4" t="inlineStr">
        <is>
          <t xml:space="preserve"> </t>
        </is>
      </c>
    </row>
    <row r="11">
      <c r="A11" s="4" t="inlineStr">
        <is>
          <t>Pension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rojected benefit obligation to unfunded plan</t>
        </is>
      </c>
      <c r="B13" s="4" t="inlineStr">
        <is>
          <t xml:space="preserve"> </t>
        </is>
      </c>
      <c r="C13" s="6" t="n">
        <v>248114</v>
      </c>
      <c r="D13" s="5" t="n">
        <v>316169</v>
      </c>
      <c r="E13" s="5" t="n">
        <v>336159</v>
      </c>
    </row>
    <row r="14">
      <c r="A14" s="4" t="inlineStr">
        <is>
          <t>Defined Benefit Plan, Expected Amortization of Gain (Loss), Next Fiscal Year</t>
        </is>
      </c>
      <c r="B14" s="4" t="inlineStr">
        <is>
          <t xml:space="preserve"> </t>
        </is>
      </c>
      <c r="C14" s="5" t="n">
        <v>12000</v>
      </c>
      <c r="D14" s="4" t="inlineStr">
        <is>
          <t xml:space="preserve"> </t>
        </is>
      </c>
      <c r="E14" s="4" t="inlineStr">
        <is>
          <t xml:space="preserve"> </t>
        </is>
      </c>
    </row>
    <row r="15">
      <c r="A15" s="4" t="inlineStr">
        <is>
          <t>Expected long-term return on plan assets</t>
        </is>
      </c>
      <c r="B15" s="4" t="inlineStr">
        <is>
          <t xml:space="preserve"> </t>
        </is>
      </c>
      <c r="C15" s="9" t="n">
        <v>0.0305</v>
      </c>
      <c r="D15" s="12" t="n">
        <v>0.05</v>
      </c>
      <c r="E15" s="12" t="n">
        <v>0.05</v>
      </c>
    </row>
    <row r="16">
      <c r="A16" s="4" t="inlineStr">
        <is>
          <t>Employer contributions</t>
        </is>
      </c>
      <c r="B16" s="5" t="n">
        <v>50000</v>
      </c>
      <c r="C16" s="5" t="n">
        <v>50184</v>
      </c>
      <c r="D16" s="5" t="n">
        <v>5209</v>
      </c>
      <c r="E16" s="4" t="inlineStr">
        <is>
          <t xml:space="preserve"> </t>
        </is>
      </c>
    </row>
    <row r="17">
      <c r="A17" s="4" t="inlineStr">
        <is>
          <t>Settlement Funding Gap</t>
        </is>
      </c>
      <c r="B17" s="5" t="n">
        <v>24000</v>
      </c>
      <c r="C17" s="4" t="inlineStr">
        <is>
          <t xml:space="preserve"> </t>
        </is>
      </c>
      <c r="D17" s="4" t="inlineStr">
        <is>
          <t xml:space="preserve"> </t>
        </is>
      </c>
      <c r="E17" s="4" t="inlineStr">
        <is>
          <t xml:space="preserve"> </t>
        </is>
      </c>
    </row>
    <row r="18">
      <c r="A18" s="4" t="inlineStr">
        <is>
          <t>Defined Benefit Plan Assumption Expected Long Term Return On Assets At Year End</t>
        </is>
      </c>
      <c r="B18" s="4" t="inlineStr">
        <is>
          <t xml:space="preserve"> </t>
        </is>
      </c>
      <c r="C18" s="9" t="n">
        <v>0.0499</v>
      </c>
      <c r="D18" s="9" t="n">
        <v>0.0305</v>
      </c>
      <c r="E18" s="12" t="n">
        <v>0.05</v>
      </c>
    </row>
    <row r="19">
      <c r="A19" s="4" t="inlineStr">
        <is>
          <t>Other Post-Retirement Benefi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Projected benefit obligation to unfunded plan</t>
        </is>
      </c>
      <c r="B21" s="4" t="inlineStr">
        <is>
          <t xml:space="preserve"> </t>
        </is>
      </c>
      <c r="C21" s="5" t="n">
        <v>5726</v>
      </c>
      <c r="D21" s="5" t="n">
        <v>7370</v>
      </c>
      <c r="E21" s="5" t="n">
        <v>8164</v>
      </c>
    </row>
    <row r="22">
      <c r="A22" s="4" t="inlineStr">
        <is>
          <t>Defined Benefit Plan, Expected Amortization of Gain (Loss), Next Fiscal Year</t>
        </is>
      </c>
      <c r="B22" s="4" t="inlineStr">
        <is>
          <t xml:space="preserve"> </t>
        </is>
      </c>
      <c r="C22" s="6" t="n">
        <v>200</v>
      </c>
      <c r="D22" s="4" t="inlineStr">
        <is>
          <t xml:space="preserve"> </t>
        </is>
      </c>
      <c r="E22" s="4" t="inlineStr">
        <is>
          <t xml:space="preserve"> </t>
        </is>
      </c>
    </row>
    <row r="23">
      <c r="A23" s="4" t="inlineStr">
        <is>
          <t>Employer contributions</t>
        </is>
      </c>
      <c r="B23" s="4" t="inlineStr">
        <is>
          <t xml:space="preserve"> </t>
        </is>
      </c>
      <c r="C23" s="5" t="n">
        <v>476</v>
      </c>
      <c r="D23" s="5" t="n">
        <v>463</v>
      </c>
      <c r="E2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8455</v>
      </c>
      <c r="C4" s="5" t="n">
        <v>57826</v>
      </c>
      <c r="D4" s="5" t="n">
        <v>-75444</v>
      </c>
    </row>
    <row r="5">
      <c r="A5" s="3" t="inlineStr">
        <is>
          <t>Other comprehensive income (loss):</t>
        </is>
      </c>
      <c r="B5" s="4" t="inlineStr">
        <is>
          <t xml:space="preserve"> </t>
        </is>
      </c>
      <c r="C5" s="4" t="inlineStr">
        <is>
          <t xml:space="preserve"> </t>
        </is>
      </c>
      <c r="D5" s="4" t="inlineStr">
        <is>
          <t xml:space="preserve"> </t>
        </is>
      </c>
    </row>
    <row r="6">
      <c r="A6" s="4" t="inlineStr">
        <is>
          <t>Unrealized foreign currency translation adjustment (net of tax expense of $290 in 2022, net of tax benefit of $365 in 2021 and net of tax benefit of $897 in 2020)</t>
        </is>
      </c>
      <c r="B6" s="6" t="n">
        <v>-287</v>
      </c>
      <c r="C6" s="6" t="n">
        <v>-1643</v>
      </c>
      <c r="D6" s="6" t="n">
        <v>-8781</v>
      </c>
    </row>
    <row r="7">
      <c r="A7" s="4" t="inlineStr">
        <is>
          <t>Reclassification of foreign currency translation loss realized on the sale of Personal Care Films</t>
        </is>
      </c>
      <c r="B7" s="6" t="n">
        <v>0</v>
      </c>
      <c r="C7" s="6" t="n">
        <v>0</v>
      </c>
      <c r="D7" s="6" t="n">
        <v>-25295</v>
      </c>
    </row>
    <row r="8">
      <c r="A8" s="4" t="inlineStr">
        <is>
          <t>Derivative financial instruments adjustment (net of tax benefit of $336 in 2022, net of tax benefit of $351 in 2021 and net of tax expense of $790 in 2020)</t>
        </is>
      </c>
      <c r="B8" s="6" t="n">
        <v>-3381</v>
      </c>
      <c r="C8" s="4" t="inlineStr">
        <is>
          <t xml:space="preserve"> </t>
        </is>
      </c>
      <c r="D8" s="4" t="inlineStr">
        <is>
          <t xml:space="preserve"> </t>
        </is>
      </c>
    </row>
    <row r="9">
      <c r="A9" s="4" t="inlineStr">
        <is>
          <t>Derivative financial instruments adjustment (net of tax benefit of $336 in 2022, net of tax benefit of $351 in 2021 and net of tax expense of $790 in 2020)</t>
        </is>
      </c>
      <c r="B9" s="4" t="inlineStr">
        <is>
          <t xml:space="preserve"> </t>
        </is>
      </c>
      <c r="C9" s="6" t="n">
        <v>-1363</v>
      </c>
      <c r="D9" s="6" t="n">
        <v>3571</v>
      </c>
    </row>
    <row r="10">
      <c r="A10" s="4" t="inlineStr">
        <is>
          <t>Net gains (losses) and prior service costs (net of tax benefit of $1,400 in 2022, net of tax expense of $5,212 in 2021 and net of tax benefit of $4,228 in 2020)</t>
        </is>
      </c>
      <c r="B10" s="6" t="n">
        <v>-5064</v>
      </c>
      <c r="C10" s="6" t="n">
        <v>18720</v>
      </c>
      <c r="D10" s="6" t="n">
        <v>-12197</v>
      </c>
    </row>
    <row r="11">
      <c r="A11" s="4" t="inlineStr">
        <is>
          <t>Amortization of prior service costs and net gains or losses (net of tax expense of $2,965 in 2022, net of tax expense of $3,676 in 2021 and net of tax expense of $3,937 in 2020)</t>
        </is>
      </c>
      <c r="B11" s="6" t="n">
        <v>10641</v>
      </c>
      <c r="C11" s="6" t="n">
        <v>13186</v>
      </c>
      <c r="D11" s="6" t="n">
        <v>11359</v>
      </c>
    </row>
    <row r="12">
      <c r="A12" s="4" t="inlineStr">
        <is>
          <t>Other comprehensive income (loss)</t>
        </is>
      </c>
      <c r="B12" s="6" t="n">
        <v>1909</v>
      </c>
      <c r="C12" s="6" t="n">
        <v>28900</v>
      </c>
      <c r="D12" s="6" t="n">
        <v>19247</v>
      </c>
    </row>
    <row r="13">
      <c r="A13" s="4" t="inlineStr">
        <is>
          <t>Comprehensive income (loss)</t>
        </is>
      </c>
      <c r="B13" s="5" t="n">
        <v>30364</v>
      </c>
      <c r="C13" s="5" t="n">
        <v>86726</v>
      </c>
      <c r="D13" s="5" t="n">
        <v>-561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tirement Plans And Other Postretirement Benefits (Reconciliation Of Changes In Benefit Obligations And Plan Assets) (Details) - USD ($) $ in Thousands</t>
        </is>
      </c>
      <c r="C1" s="2" t="inlineStr">
        <is>
          <t>12 Months Ended</t>
        </is>
      </c>
    </row>
    <row r="2">
      <c r="B2" s="2" t="inlineStr">
        <is>
          <t>Feb. 09, 2022</t>
        </is>
      </c>
      <c r="C2" s="2" t="inlineStr">
        <is>
          <t>Dec. 31, 2022</t>
        </is>
      </c>
      <c r="D2" s="2" t="inlineStr">
        <is>
          <t>Dec. 31, 2021</t>
        </is>
      </c>
      <c r="E2" s="2" t="inlineStr">
        <is>
          <t>Dec. 31, 2020</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c r="E4" s="4" t="inlineStr">
        <is>
          <t xml:space="preserve"> </t>
        </is>
      </c>
    </row>
    <row r="5">
      <c r="A5" s="4" t="inlineStr">
        <is>
          <t>Benefit obligation, beginning of year</t>
        </is>
      </c>
      <c r="B5" s="4" t="inlineStr">
        <is>
          <t xml:space="preserve"> </t>
        </is>
      </c>
      <c r="C5" s="5" t="n">
        <v>316169</v>
      </c>
      <c r="D5" s="5" t="n">
        <v>336159</v>
      </c>
      <c r="E5" s="4" t="inlineStr">
        <is>
          <t xml:space="preserve"> </t>
        </is>
      </c>
    </row>
    <row r="6">
      <c r="A6" s="4" t="inlineStr">
        <is>
          <t>Service cost</t>
        </is>
      </c>
      <c r="B6" s="4" t="inlineStr">
        <is>
          <t xml:space="preserve"> </t>
        </is>
      </c>
      <c r="C6" s="6" t="n">
        <v>0</v>
      </c>
      <c r="D6" s="6" t="n">
        <v>0</v>
      </c>
      <c r="E6" s="5" t="n">
        <v>0</v>
      </c>
    </row>
    <row r="7">
      <c r="A7" s="4" t="inlineStr">
        <is>
          <t>Interest cost</t>
        </is>
      </c>
      <c r="B7" s="4" t="inlineStr">
        <is>
          <t xml:space="preserve"> </t>
        </is>
      </c>
      <c r="C7" s="6" t="n">
        <v>8945</v>
      </c>
      <c r="D7" s="6" t="n">
        <v>8398</v>
      </c>
      <c r="E7" s="6" t="n">
        <v>10156</v>
      </c>
    </row>
    <row r="8">
      <c r="A8" s="3" t="inlineStr">
        <is>
          <t>Effect of actuarial (gains) losses related to the following:</t>
        </is>
      </c>
      <c r="B8" s="4" t="inlineStr">
        <is>
          <t xml:space="preserve"> </t>
        </is>
      </c>
      <c r="C8" s="4" t="inlineStr">
        <is>
          <t xml:space="preserve"> </t>
        </is>
      </c>
      <c r="D8" s="4" t="inlineStr">
        <is>
          <t xml:space="preserve"> </t>
        </is>
      </c>
      <c r="E8" s="4" t="inlineStr">
        <is>
          <t xml:space="preserve"> </t>
        </is>
      </c>
    </row>
    <row r="9">
      <c r="A9" s="4" t="inlineStr">
        <is>
          <t>Discount rate change</t>
        </is>
      </c>
      <c r="B9" s="4" t="inlineStr">
        <is>
          <t xml:space="preserve"> </t>
        </is>
      </c>
      <c r="C9" s="6" t="n">
        <v>-61519</v>
      </c>
      <c r="D9" s="6" t="n">
        <v>-12512</v>
      </c>
      <c r="E9" s="4" t="inlineStr">
        <is>
          <t xml:space="preserve"> </t>
        </is>
      </c>
    </row>
    <row r="10">
      <c r="A10" s="4" t="inlineStr">
        <is>
          <t>Retirement rate assumptions and mortality table adjustments</t>
        </is>
      </c>
      <c r="B10" s="4" t="inlineStr">
        <is>
          <t xml:space="preserve"> </t>
        </is>
      </c>
      <c r="C10" s="4" t="inlineStr">
        <is>
          <t xml:space="preserve"> </t>
        </is>
      </c>
      <c r="D10" s="6" t="n">
        <v>1028</v>
      </c>
      <c r="E10" s="4" t="inlineStr">
        <is>
          <t xml:space="preserve"> </t>
        </is>
      </c>
    </row>
    <row r="11">
      <c r="A11" s="4" t="inlineStr">
        <is>
          <t>Other</t>
        </is>
      </c>
      <c r="B11" s="4" t="inlineStr">
        <is>
          <t xml:space="preserve"> </t>
        </is>
      </c>
      <c r="C11" s="6" t="n">
        <v>1513</v>
      </c>
      <c r="D11" s="6" t="n">
        <v>-101</v>
      </c>
      <c r="E11" s="4" t="inlineStr">
        <is>
          <t xml:space="preserve"> </t>
        </is>
      </c>
    </row>
    <row r="12">
      <c r="A12" s="4" t="inlineStr">
        <is>
          <t>Plan participant contributions</t>
        </is>
      </c>
      <c r="B12" s="4" t="inlineStr">
        <is>
          <t xml:space="preserve"> </t>
        </is>
      </c>
      <c r="C12" s="6" t="n">
        <v>0</v>
      </c>
      <c r="D12" s="6" t="n">
        <v>0</v>
      </c>
      <c r="E12" s="4" t="inlineStr">
        <is>
          <t xml:space="preserve"> </t>
        </is>
      </c>
    </row>
    <row r="13">
      <c r="A13" s="4" t="inlineStr">
        <is>
          <t>Benefits paid</t>
        </is>
      </c>
      <c r="B13" s="4" t="inlineStr">
        <is>
          <t xml:space="preserve"> </t>
        </is>
      </c>
      <c r="C13" s="6" t="n">
        <v>16994</v>
      </c>
      <c r="D13" s="6" t="n">
        <v>16803</v>
      </c>
      <c r="E13" s="4" t="inlineStr">
        <is>
          <t xml:space="preserve"> </t>
        </is>
      </c>
    </row>
    <row r="14">
      <c r="A14" s="4" t="inlineStr">
        <is>
          <t>Benefit obligation, end of year</t>
        </is>
      </c>
      <c r="B14" s="4" t="inlineStr">
        <is>
          <t xml:space="preserve"> </t>
        </is>
      </c>
      <c r="C14" s="6" t="n">
        <v>248114</v>
      </c>
      <c r="D14" s="6" t="n">
        <v>316169</v>
      </c>
      <c r="E14" s="6" t="n">
        <v>336159</v>
      </c>
    </row>
    <row r="15">
      <c r="A15" s="3" t="inlineStr">
        <is>
          <t>Defined Benefit Plan, Change in Fair Value of Plan Assets [Roll Forward]</t>
        </is>
      </c>
      <c r="B15" s="4" t="inlineStr">
        <is>
          <t xml:space="preserve"> </t>
        </is>
      </c>
      <c r="C15" s="4" t="inlineStr">
        <is>
          <t xml:space="preserve"> </t>
        </is>
      </c>
      <c r="D15" s="4" t="inlineStr">
        <is>
          <t xml:space="preserve"> </t>
        </is>
      </c>
      <c r="E15" s="4" t="inlineStr">
        <is>
          <t xml:space="preserve"> </t>
        </is>
      </c>
    </row>
    <row r="16">
      <c r="A16" s="4" t="inlineStr">
        <is>
          <t>Plan assets at fair value, beginning of year</t>
        </is>
      </c>
      <c r="B16" s="4" t="inlineStr">
        <is>
          <t xml:space="preserve"> </t>
        </is>
      </c>
      <c r="C16" s="6" t="n">
        <v>244612</v>
      </c>
      <c r="D16" s="6" t="n">
        <v>233075</v>
      </c>
      <c r="E16" s="4" t="inlineStr">
        <is>
          <t xml:space="preserve"> </t>
        </is>
      </c>
    </row>
    <row r="17">
      <c r="A17" s="4" t="inlineStr">
        <is>
          <t>Actual return on plan assets</t>
        </is>
      </c>
      <c r="B17" s="4" t="inlineStr">
        <is>
          <t xml:space="preserve"> </t>
        </is>
      </c>
      <c r="C17" s="6" t="n">
        <v>-59683</v>
      </c>
      <c r="D17" s="6" t="n">
        <v>23131</v>
      </c>
      <c r="E17" s="4" t="inlineStr">
        <is>
          <t xml:space="preserve"> </t>
        </is>
      </c>
    </row>
    <row r="18">
      <c r="A18" s="4" t="inlineStr">
        <is>
          <t>Employer contributions</t>
        </is>
      </c>
      <c r="B18" s="5" t="n">
        <v>50000</v>
      </c>
      <c r="C18" s="6" t="n">
        <v>50184</v>
      </c>
      <c r="D18" s="6" t="n">
        <v>5209</v>
      </c>
      <c r="E18" s="4" t="inlineStr">
        <is>
          <t xml:space="preserve"> </t>
        </is>
      </c>
    </row>
    <row r="19">
      <c r="A19" s="4" t="inlineStr">
        <is>
          <t>Plan participant contributions</t>
        </is>
      </c>
      <c r="B19" s="4" t="inlineStr">
        <is>
          <t xml:space="preserve"> </t>
        </is>
      </c>
      <c r="C19" s="6" t="n">
        <v>0</v>
      </c>
      <c r="D19" s="6" t="n">
        <v>0</v>
      </c>
      <c r="E19" s="4" t="inlineStr">
        <is>
          <t xml:space="preserve"> </t>
        </is>
      </c>
    </row>
    <row r="20">
      <c r="A20" s="4" t="inlineStr">
        <is>
          <t>Benefits paid</t>
        </is>
      </c>
      <c r="B20" s="4" t="inlineStr">
        <is>
          <t xml:space="preserve"> </t>
        </is>
      </c>
      <c r="C20" s="6" t="n">
        <v>16994</v>
      </c>
      <c r="D20" s="6" t="n">
        <v>16803</v>
      </c>
      <c r="E20" s="4" t="inlineStr">
        <is>
          <t xml:space="preserve"> </t>
        </is>
      </c>
    </row>
    <row r="21">
      <c r="A21" s="4" t="inlineStr">
        <is>
          <t>Plan assets at fair value, end of year</t>
        </is>
      </c>
      <c r="B21" s="4" t="inlineStr">
        <is>
          <t xml:space="preserve"> </t>
        </is>
      </c>
      <c r="C21" s="6" t="n">
        <v>218119</v>
      </c>
      <c r="D21" s="6" t="n">
        <v>244612</v>
      </c>
      <c r="E21" s="6" t="n">
        <v>233075</v>
      </c>
    </row>
    <row r="22">
      <c r="A22" s="4" t="inlineStr">
        <is>
          <t>Funded status of the plans</t>
        </is>
      </c>
      <c r="B22" s="4" t="inlineStr">
        <is>
          <t xml:space="preserve"> </t>
        </is>
      </c>
      <c r="C22" s="6" t="n">
        <v>-29995</v>
      </c>
      <c r="D22" s="6" t="n">
        <v>-71557</v>
      </c>
      <c r="E22" s="4" t="inlineStr">
        <is>
          <t xml:space="preserve"> </t>
        </is>
      </c>
    </row>
    <row r="23">
      <c r="A23" s="3" t="inlineStr">
        <is>
          <t>Amounts recognized in the consolidated balance sheets:</t>
        </is>
      </c>
      <c r="B23" s="4" t="inlineStr">
        <is>
          <t xml:space="preserve"> </t>
        </is>
      </c>
      <c r="C23" s="4" t="inlineStr">
        <is>
          <t xml:space="preserve"> </t>
        </is>
      </c>
      <c r="D23" s="4" t="inlineStr">
        <is>
          <t xml:space="preserve"> </t>
        </is>
      </c>
      <c r="E23" s="4" t="inlineStr">
        <is>
          <t xml:space="preserve"> </t>
        </is>
      </c>
    </row>
    <row r="24">
      <c r="A24" s="4" t="inlineStr">
        <is>
          <t>Net amount recognized</t>
        </is>
      </c>
      <c r="B24" s="4" t="inlineStr">
        <is>
          <t xml:space="preserve"> </t>
        </is>
      </c>
      <c r="C24" s="6" t="n">
        <v>29995</v>
      </c>
      <c r="D24" s="6" t="n">
        <v>71557</v>
      </c>
      <c r="E24" s="4" t="inlineStr">
        <is>
          <t xml:space="preserve"> </t>
        </is>
      </c>
    </row>
    <row r="25">
      <c r="A25" s="4" t="inlineStr">
        <is>
          <t>Other Post-Retirement Benefits</t>
        </is>
      </c>
      <c r="B25" s="4" t="inlineStr">
        <is>
          <t xml:space="preserve"> </t>
        </is>
      </c>
      <c r="C25" s="4" t="inlineStr">
        <is>
          <t xml:space="preserve"> </t>
        </is>
      </c>
      <c r="D25" s="4" t="inlineStr">
        <is>
          <t xml:space="preserve"> </t>
        </is>
      </c>
      <c r="E25" s="4" t="inlineStr">
        <is>
          <t xml:space="preserve"> </t>
        </is>
      </c>
    </row>
    <row r="26">
      <c r="A26" s="3" t="inlineStr">
        <is>
          <t>Defined Benefit Plan, Change in Benefit Obligation [Roll Forward]</t>
        </is>
      </c>
      <c r="B26" s="4" t="inlineStr">
        <is>
          <t xml:space="preserve"> </t>
        </is>
      </c>
      <c r="C26" s="4" t="inlineStr">
        <is>
          <t xml:space="preserve"> </t>
        </is>
      </c>
      <c r="D26" s="4" t="inlineStr">
        <is>
          <t xml:space="preserve"> </t>
        </is>
      </c>
      <c r="E26" s="4" t="inlineStr">
        <is>
          <t xml:space="preserve"> </t>
        </is>
      </c>
    </row>
    <row r="27">
      <c r="A27" s="4" t="inlineStr">
        <is>
          <t>Benefit obligation, beginning of year</t>
        </is>
      </c>
      <c r="B27" s="4" t="inlineStr">
        <is>
          <t xml:space="preserve"> </t>
        </is>
      </c>
      <c r="C27" s="6" t="n">
        <v>7370</v>
      </c>
      <c r="D27" s="6" t="n">
        <v>8164</v>
      </c>
      <c r="E27" s="4" t="inlineStr">
        <is>
          <t xml:space="preserve"> </t>
        </is>
      </c>
    </row>
    <row r="28">
      <c r="A28" s="4" t="inlineStr">
        <is>
          <t>Service cost</t>
        </is>
      </c>
      <c r="B28" s="4" t="inlineStr">
        <is>
          <t xml:space="preserve"> </t>
        </is>
      </c>
      <c r="C28" s="6" t="n">
        <v>18</v>
      </c>
      <c r="D28" s="6" t="n">
        <v>21</v>
      </c>
      <c r="E28" s="6" t="n">
        <v>29</v>
      </c>
    </row>
    <row r="29">
      <c r="A29" s="4" t="inlineStr">
        <is>
          <t>Interest cost</t>
        </is>
      </c>
      <c r="B29" s="4" t="inlineStr">
        <is>
          <t xml:space="preserve"> </t>
        </is>
      </c>
      <c r="C29" s="6" t="n">
        <v>207</v>
      </c>
      <c r="D29" s="6" t="n">
        <v>195</v>
      </c>
      <c r="E29" s="6" t="n">
        <v>243</v>
      </c>
    </row>
    <row r="30">
      <c r="A30" s="3" t="inlineStr">
        <is>
          <t>Effect of actuarial (gains) losses related to the following:</t>
        </is>
      </c>
      <c r="B30" s="4" t="inlineStr">
        <is>
          <t xml:space="preserve"> </t>
        </is>
      </c>
      <c r="C30" s="4" t="inlineStr">
        <is>
          <t xml:space="preserve"> </t>
        </is>
      </c>
      <c r="D30" s="4" t="inlineStr">
        <is>
          <t xml:space="preserve"> </t>
        </is>
      </c>
      <c r="E30" s="4" t="inlineStr">
        <is>
          <t xml:space="preserve"> </t>
        </is>
      </c>
    </row>
    <row r="31">
      <c r="A31" s="4" t="inlineStr">
        <is>
          <t>Discount rate change</t>
        </is>
      </c>
      <c r="B31" s="4" t="inlineStr">
        <is>
          <t xml:space="preserve"> </t>
        </is>
      </c>
      <c r="C31" s="6" t="n">
        <v>-1483</v>
      </c>
      <c r="D31" s="6" t="n">
        <v>-272</v>
      </c>
      <c r="E31" s="4" t="inlineStr">
        <is>
          <t xml:space="preserve"> </t>
        </is>
      </c>
    </row>
    <row r="32">
      <c r="A32" s="4" t="inlineStr">
        <is>
          <t>Retirement rate assumptions and mortality table adjustments</t>
        </is>
      </c>
      <c r="B32" s="4" t="inlineStr">
        <is>
          <t xml:space="preserve"> </t>
        </is>
      </c>
      <c r="C32" s="4" t="inlineStr">
        <is>
          <t xml:space="preserve"> </t>
        </is>
      </c>
      <c r="D32" s="6" t="n">
        <v>-1</v>
      </c>
      <c r="E32" s="4" t="inlineStr">
        <is>
          <t xml:space="preserve"> </t>
        </is>
      </c>
    </row>
    <row r="33">
      <c r="A33" s="4" t="inlineStr">
        <is>
          <t>Other</t>
        </is>
      </c>
      <c r="B33" s="4" t="inlineStr">
        <is>
          <t xml:space="preserve"> </t>
        </is>
      </c>
      <c r="C33" s="6" t="n">
        <v>90</v>
      </c>
      <c r="D33" s="6" t="n">
        <v>-274</v>
      </c>
      <c r="E33" s="4" t="inlineStr">
        <is>
          <t xml:space="preserve"> </t>
        </is>
      </c>
    </row>
    <row r="34">
      <c r="A34" s="4" t="inlineStr">
        <is>
          <t>Plan participant contributions</t>
        </is>
      </c>
      <c r="B34" s="4" t="inlineStr">
        <is>
          <t xml:space="preserve"> </t>
        </is>
      </c>
      <c r="C34" s="6" t="n">
        <v>554</v>
      </c>
      <c r="D34" s="6" t="n">
        <v>613</v>
      </c>
      <c r="E34" s="4" t="inlineStr">
        <is>
          <t xml:space="preserve"> </t>
        </is>
      </c>
    </row>
    <row r="35">
      <c r="A35" s="4" t="inlineStr">
        <is>
          <t>Benefits paid</t>
        </is>
      </c>
      <c r="B35" s="4" t="inlineStr">
        <is>
          <t xml:space="preserve"> </t>
        </is>
      </c>
      <c r="C35" s="6" t="n">
        <v>1030</v>
      </c>
      <c r="D35" s="6" t="n">
        <v>1076</v>
      </c>
      <c r="E35" s="4" t="inlineStr">
        <is>
          <t xml:space="preserve"> </t>
        </is>
      </c>
    </row>
    <row r="36">
      <c r="A36" s="4" t="inlineStr">
        <is>
          <t>Benefit obligation, end of year</t>
        </is>
      </c>
      <c r="B36" s="4" t="inlineStr">
        <is>
          <t xml:space="preserve"> </t>
        </is>
      </c>
      <c r="C36" s="6" t="n">
        <v>5726</v>
      </c>
      <c r="D36" s="6" t="n">
        <v>7370</v>
      </c>
      <c r="E36" s="6" t="n">
        <v>8164</v>
      </c>
    </row>
    <row r="37">
      <c r="A37" s="3" t="inlineStr">
        <is>
          <t>Defined Benefit Plan, Change in Fair Value of Plan Assets [Roll Forward]</t>
        </is>
      </c>
      <c r="B37" s="4" t="inlineStr">
        <is>
          <t xml:space="preserve"> </t>
        </is>
      </c>
      <c r="C37" s="4" t="inlineStr">
        <is>
          <t xml:space="preserve"> </t>
        </is>
      </c>
      <c r="D37" s="4" t="inlineStr">
        <is>
          <t xml:space="preserve"> </t>
        </is>
      </c>
      <c r="E37" s="4" t="inlineStr">
        <is>
          <t xml:space="preserve"> </t>
        </is>
      </c>
    </row>
    <row r="38">
      <c r="A38" s="4" t="inlineStr">
        <is>
          <t>Plan assets at fair value, beginning of year</t>
        </is>
      </c>
      <c r="B38" s="4" t="inlineStr">
        <is>
          <t xml:space="preserve"> </t>
        </is>
      </c>
      <c r="C38" s="6" t="n">
        <v>0</v>
      </c>
      <c r="D38" s="6" t="n">
        <v>0</v>
      </c>
      <c r="E38" s="4" t="inlineStr">
        <is>
          <t xml:space="preserve"> </t>
        </is>
      </c>
    </row>
    <row r="39">
      <c r="A39" s="4" t="inlineStr">
        <is>
          <t>Actual return on plan assets</t>
        </is>
      </c>
      <c r="B39" s="4" t="inlineStr">
        <is>
          <t xml:space="preserve"> </t>
        </is>
      </c>
      <c r="C39" s="6" t="n">
        <v>0</v>
      </c>
      <c r="D39" s="6" t="n">
        <v>0</v>
      </c>
      <c r="E39" s="4" t="inlineStr">
        <is>
          <t xml:space="preserve"> </t>
        </is>
      </c>
    </row>
    <row r="40">
      <c r="A40" s="4" t="inlineStr">
        <is>
          <t>Employer contributions</t>
        </is>
      </c>
      <c r="B40" s="4" t="inlineStr">
        <is>
          <t xml:space="preserve"> </t>
        </is>
      </c>
      <c r="C40" s="6" t="n">
        <v>476</v>
      </c>
      <c r="D40" s="6" t="n">
        <v>463</v>
      </c>
      <c r="E40" s="4" t="inlineStr">
        <is>
          <t xml:space="preserve"> </t>
        </is>
      </c>
    </row>
    <row r="41">
      <c r="A41" s="4" t="inlineStr">
        <is>
          <t>Plan participant contributions</t>
        </is>
      </c>
      <c r="B41" s="4" t="inlineStr">
        <is>
          <t xml:space="preserve"> </t>
        </is>
      </c>
      <c r="C41" s="6" t="n">
        <v>554</v>
      </c>
      <c r="D41" s="6" t="n">
        <v>613</v>
      </c>
      <c r="E41" s="4" t="inlineStr">
        <is>
          <t xml:space="preserve"> </t>
        </is>
      </c>
    </row>
    <row r="42">
      <c r="A42" s="4" t="inlineStr">
        <is>
          <t>Benefits paid</t>
        </is>
      </c>
      <c r="B42" s="4" t="inlineStr">
        <is>
          <t xml:space="preserve"> </t>
        </is>
      </c>
      <c r="C42" s="6" t="n">
        <v>1030</v>
      </c>
      <c r="D42" s="6" t="n">
        <v>1076</v>
      </c>
      <c r="E42" s="4" t="inlineStr">
        <is>
          <t xml:space="preserve"> </t>
        </is>
      </c>
    </row>
    <row r="43">
      <c r="A43" s="4" t="inlineStr">
        <is>
          <t>Plan assets at fair value, end of year</t>
        </is>
      </c>
      <c r="B43" s="4" t="inlineStr">
        <is>
          <t xml:space="preserve"> </t>
        </is>
      </c>
      <c r="C43" s="6" t="n">
        <v>0</v>
      </c>
      <c r="D43" s="6" t="n">
        <v>0</v>
      </c>
      <c r="E43" s="5" t="n">
        <v>0</v>
      </c>
    </row>
    <row r="44">
      <c r="A44" s="4" t="inlineStr">
        <is>
          <t>Funded status of the plans</t>
        </is>
      </c>
      <c r="B44" s="4" t="inlineStr">
        <is>
          <t xml:space="preserve"> </t>
        </is>
      </c>
      <c r="C44" s="6" t="n">
        <v>-5726</v>
      </c>
      <c r="D44" s="6" t="n">
        <v>-7370</v>
      </c>
      <c r="E44" s="4" t="inlineStr">
        <is>
          <t xml:space="preserve"> </t>
        </is>
      </c>
    </row>
    <row r="45">
      <c r="A45" s="3" t="inlineStr">
        <is>
          <t>Amounts recognized in the consolidated balance sheets:</t>
        </is>
      </c>
      <c r="B45" s="4" t="inlineStr">
        <is>
          <t xml:space="preserve"> </t>
        </is>
      </c>
      <c r="C45" s="4" t="inlineStr">
        <is>
          <t xml:space="preserve"> </t>
        </is>
      </c>
      <c r="D45" s="4" t="inlineStr">
        <is>
          <t xml:space="preserve"> </t>
        </is>
      </c>
      <c r="E45" s="4" t="inlineStr">
        <is>
          <t xml:space="preserve"> </t>
        </is>
      </c>
    </row>
    <row r="46">
      <c r="A46" s="4" t="inlineStr">
        <is>
          <t>Net amount recognized</t>
        </is>
      </c>
      <c r="B46" s="4" t="inlineStr">
        <is>
          <t xml:space="preserve"> </t>
        </is>
      </c>
      <c r="C46" s="6" t="n">
        <v>5726</v>
      </c>
      <c r="D46" s="6" t="n">
        <v>7370</v>
      </c>
      <c r="E46" s="4" t="inlineStr">
        <is>
          <t xml:space="preserve"> </t>
        </is>
      </c>
    </row>
    <row r="47">
      <c r="A47" s="4" t="inlineStr">
        <is>
          <t>Accrued Expenses | Pension Benefits</t>
        </is>
      </c>
      <c r="B47" s="4" t="inlineStr">
        <is>
          <t xml:space="preserve"> </t>
        </is>
      </c>
      <c r="C47" s="4" t="inlineStr">
        <is>
          <t xml:space="preserve"> </t>
        </is>
      </c>
      <c r="D47" s="4" t="inlineStr">
        <is>
          <t xml:space="preserve"> </t>
        </is>
      </c>
      <c r="E47" s="4" t="inlineStr">
        <is>
          <t xml:space="preserve"> </t>
        </is>
      </c>
    </row>
    <row r="48">
      <c r="A48" s="3" t="inlineStr">
        <is>
          <t>Defined Benefit Plan, Change in Fair Value of Plan Assets [Roll Forward]</t>
        </is>
      </c>
      <c r="B48" s="4" t="inlineStr">
        <is>
          <t xml:space="preserve"> </t>
        </is>
      </c>
      <c r="C48" s="4" t="inlineStr">
        <is>
          <t xml:space="preserve"> </t>
        </is>
      </c>
      <c r="D48" s="4" t="inlineStr">
        <is>
          <t xml:space="preserve"> </t>
        </is>
      </c>
      <c r="E48" s="4" t="inlineStr">
        <is>
          <t xml:space="preserve"> </t>
        </is>
      </c>
    </row>
    <row r="49">
      <c r="A49" s="4" t="inlineStr">
        <is>
          <t>Liability, Defined Benefit Plan, Current</t>
        </is>
      </c>
      <c r="B49" s="4" t="inlineStr">
        <is>
          <t xml:space="preserve"> </t>
        </is>
      </c>
      <c r="C49" s="6" t="n">
        <v>180</v>
      </c>
      <c r="D49" s="6" t="n">
        <v>181</v>
      </c>
      <c r="E49" s="4" t="inlineStr">
        <is>
          <t xml:space="preserve"> </t>
        </is>
      </c>
    </row>
    <row r="50">
      <c r="A50" s="4" t="inlineStr">
        <is>
          <t>Accrued Expenses | Other Post-Retirement Benefits</t>
        </is>
      </c>
      <c r="B50" s="4" t="inlineStr">
        <is>
          <t xml:space="preserve"> </t>
        </is>
      </c>
      <c r="C50" s="4" t="inlineStr">
        <is>
          <t xml:space="preserve"> </t>
        </is>
      </c>
      <c r="D50" s="4" t="inlineStr">
        <is>
          <t xml:space="preserve"> </t>
        </is>
      </c>
      <c r="E50" s="4" t="inlineStr">
        <is>
          <t xml:space="preserve"> </t>
        </is>
      </c>
    </row>
    <row r="51">
      <c r="A51" s="3" t="inlineStr">
        <is>
          <t>Defined Benefit Plan, Change in Fair Value of Plan Assets [Roll Forward]</t>
        </is>
      </c>
      <c r="B51" s="4" t="inlineStr">
        <is>
          <t xml:space="preserve"> </t>
        </is>
      </c>
      <c r="C51" s="4" t="inlineStr">
        <is>
          <t xml:space="preserve"> </t>
        </is>
      </c>
      <c r="D51" s="4" t="inlineStr">
        <is>
          <t xml:space="preserve"> </t>
        </is>
      </c>
      <c r="E51" s="4" t="inlineStr">
        <is>
          <t xml:space="preserve"> </t>
        </is>
      </c>
    </row>
    <row r="52">
      <c r="A52" s="4" t="inlineStr">
        <is>
          <t>Liability, Defined Benefit Plan, Current</t>
        </is>
      </c>
      <c r="B52" s="4" t="inlineStr">
        <is>
          <t xml:space="preserve"> </t>
        </is>
      </c>
      <c r="C52" s="6" t="n">
        <v>489</v>
      </c>
      <c r="D52" s="6" t="n">
        <v>478</v>
      </c>
      <c r="E52" s="4" t="inlineStr">
        <is>
          <t xml:space="preserve"> </t>
        </is>
      </c>
    </row>
    <row r="53">
      <c r="A53" s="4" t="inlineStr">
        <is>
          <t>Other Noncurrent Liabilities [Member] | Pension Benefits</t>
        </is>
      </c>
      <c r="B53" s="4" t="inlineStr">
        <is>
          <t xml:space="preserve"> </t>
        </is>
      </c>
      <c r="C53" s="4" t="inlineStr">
        <is>
          <t xml:space="preserve"> </t>
        </is>
      </c>
      <c r="D53" s="4" t="inlineStr">
        <is>
          <t xml:space="preserve"> </t>
        </is>
      </c>
      <c r="E53" s="4" t="inlineStr">
        <is>
          <t xml:space="preserve"> </t>
        </is>
      </c>
    </row>
    <row r="54">
      <c r="A54" s="3" t="inlineStr">
        <is>
          <t>Amounts recognized in the consolidated balance sheets:</t>
        </is>
      </c>
      <c r="B54" s="4" t="inlineStr">
        <is>
          <t xml:space="preserve"> </t>
        </is>
      </c>
      <c r="C54" s="4" t="inlineStr">
        <is>
          <t xml:space="preserve"> </t>
        </is>
      </c>
      <c r="D54" s="4" t="inlineStr">
        <is>
          <t xml:space="preserve"> </t>
        </is>
      </c>
      <c r="E54" s="4" t="inlineStr">
        <is>
          <t xml:space="preserve"> </t>
        </is>
      </c>
    </row>
    <row r="55">
      <c r="A55" s="4" t="inlineStr">
        <is>
          <t>Liability, Defined Benefit Plan, Noncurrent</t>
        </is>
      </c>
      <c r="B55" s="4" t="inlineStr">
        <is>
          <t xml:space="preserve"> </t>
        </is>
      </c>
      <c r="C55" s="6" t="n">
        <v>29815</v>
      </c>
      <c r="D55" s="6" t="n">
        <v>71376</v>
      </c>
      <c r="E55" s="4" t="inlineStr">
        <is>
          <t xml:space="preserve"> </t>
        </is>
      </c>
    </row>
    <row r="56">
      <c r="A56" s="4" t="inlineStr">
        <is>
          <t>Other Noncurrent Liabilities [Member] | Other Post-Retirement Benefits</t>
        </is>
      </c>
      <c r="B56" s="4" t="inlineStr">
        <is>
          <t xml:space="preserve"> </t>
        </is>
      </c>
      <c r="C56" s="4" t="inlineStr">
        <is>
          <t xml:space="preserve"> </t>
        </is>
      </c>
      <c r="D56" s="4" t="inlineStr">
        <is>
          <t xml:space="preserve"> </t>
        </is>
      </c>
      <c r="E56" s="4" t="inlineStr">
        <is>
          <t xml:space="preserve"> </t>
        </is>
      </c>
    </row>
    <row r="57">
      <c r="A57" s="3" t="inlineStr">
        <is>
          <t>Amounts recognized in the consolidated balance sheets:</t>
        </is>
      </c>
      <c r="B57" s="4" t="inlineStr">
        <is>
          <t xml:space="preserve"> </t>
        </is>
      </c>
      <c r="C57" s="4" t="inlineStr">
        <is>
          <t xml:space="preserve"> </t>
        </is>
      </c>
      <c r="D57" s="4" t="inlineStr">
        <is>
          <t xml:space="preserve"> </t>
        </is>
      </c>
      <c r="E57" s="4" t="inlineStr">
        <is>
          <t xml:space="preserve"> </t>
        </is>
      </c>
    </row>
    <row r="58">
      <c r="A58" s="4" t="inlineStr">
        <is>
          <t>Liability, Defined Benefit Plan, Noncurrent</t>
        </is>
      </c>
      <c r="B58" s="4" t="inlineStr">
        <is>
          <t xml:space="preserve"> </t>
        </is>
      </c>
      <c r="C58" s="5" t="n">
        <v>5237</v>
      </c>
      <c r="D58" s="5" t="n">
        <v>6892</v>
      </c>
      <c r="E5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Components Of Net Periodic Benefit Income Or Cost For Continuing Operations) (Details) - USD ($) $ in Thousands</t>
        </is>
      </c>
      <c r="B1" s="2" t="inlineStr">
        <is>
          <t>12 Months Ended</t>
        </is>
      </c>
    </row>
    <row r="2">
      <c r="B2" s="2" t="inlineStr">
        <is>
          <t>Dec. 31, 2022</t>
        </is>
      </c>
      <c r="C2" s="2" t="inlineStr">
        <is>
          <t>Dec. 31, 2021</t>
        </is>
      </c>
      <c r="D2" s="2" t="inlineStr">
        <is>
          <t>Dec. 31, 2020</t>
        </is>
      </c>
    </row>
    <row r="3">
      <c r="A3" s="3" t="inlineStr">
        <is>
          <t>Weighted-average assumptions used to determine net periodic benefit cost:</t>
        </is>
      </c>
      <c r="B3" s="4" t="inlineStr">
        <is>
          <t xml:space="preserve"> </t>
        </is>
      </c>
      <c r="C3" s="4" t="inlineStr">
        <is>
          <t xml:space="preserve"> </t>
        </is>
      </c>
      <c r="D3" s="4" t="inlineStr">
        <is>
          <t xml:space="preserve"> </t>
        </is>
      </c>
    </row>
    <row r="4">
      <c r="A4" s="4" t="inlineStr">
        <is>
          <t>Expected long-term return on plan assets</t>
        </is>
      </c>
      <c r="B4" s="9" t="n">
        <v>0.151</v>
      </c>
      <c r="C4" s="9" t="n">
        <v>0.104</v>
      </c>
      <c r="D4" s="9" t="n">
        <v>0.109</v>
      </c>
    </row>
    <row r="5">
      <c r="A5" s="4" t="inlineStr">
        <is>
          <t>Pension Benefits</t>
        </is>
      </c>
      <c r="B5" s="4" t="inlineStr">
        <is>
          <t xml:space="preserve"> </t>
        </is>
      </c>
      <c r="C5" s="4" t="inlineStr">
        <is>
          <t xml:space="preserve"> </t>
        </is>
      </c>
      <c r="D5" s="4" t="inlineStr">
        <is>
          <t xml:space="preserve"> </t>
        </is>
      </c>
    </row>
    <row r="6">
      <c r="A6" s="3" t="inlineStr">
        <is>
          <t>Weighted-average assumptions used to determine benefit obligations:</t>
        </is>
      </c>
      <c r="B6" s="4" t="inlineStr">
        <is>
          <t xml:space="preserve"> </t>
        </is>
      </c>
      <c r="C6" s="4" t="inlineStr">
        <is>
          <t xml:space="preserve"> </t>
        </is>
      </c>
      <c r="D6" s="4" t="inlineStr">
        <is>
          <t xml:space="preserve"> </t>
        </is>
      </c>
    </row>
    <row r="7">
      <c r="A7" s="4" t="inlineStr">
        <is>
          <t>Discount rate</t>
        </is>
      </c>
      <c r="B7" s="9" t="n">
        <v>0.0507</v>
      </c>
      <c r="C7" s="9" t="n">
        <v>0.029</v>
      </c>
      <c r="D7" s="9" t="n">
        <v>0.0257</v>
      </c>
    </row>
    <row r="8">
      <c r="A8" s="4" t="inlineStr">
        <is>
          <t>Defined Benefit Plan Assumption Expected Long Term Return On Assets At Year End</t>
        </is>
      </c>
      <c r="B8" s="9" t="n">
        <v>0.0499</v>
      </c>
      <c r="C8" s="9" t="n">
        <v>0.0305</v>
      </c>
      <c r="D8" s="12" t="n">
        <v>0.05</v>
      </c>
    </row>
    <row r="9">
      <c r="A9" s="3" t="inlineStr">
        <is>
          <t>Weighted-average assumptions used to determine net periodic benefit cost:</t>
        </is>
      </c>
      <c r="B9" s="4" t="inlineStr">
        <is>
          <t xml:space="preserve"> </t>
        </is>
      </c>
      <c r="C9" s="4" t="inlineStr">
        <is>
          <t xml:space="preserve"> </t>
        </is>
      </c>
      <c r="D9" s="4" t="inlineStr">
        <is>
          <t xml:space="preserve"> </t>
        </is>
      </c>
    </row>
    <row r="10">
      <c r="A10" s="4" t="inlineStr">
        <is>
          <t>Discount rate</t>
        </is>
      </c>
      <c r="B10" s="9" t="n">
        <v>0.029</v>
      </c>
      <c r="C10" s="9" t="n">
        <v>0.0257</v>
      </c>
      <c r="D10" s="9" t="n">
        <v>0.0327</v>
      </c>
    </row>
    <row r="11">
      <c r="A11" s="4" t="inlineStr">
        <is>
          <t>Expected long-term return on plan assets</t>
        </is>
      </c>
      <c r="B11" s="9" t="n">
        <v>0.0305</v>
      </c>
      <c r="C11" s="12" t="n">
        <v>0.05</v>
      </c>
      <c r="D11" s="12" t="n">
        <v>0.05</v>
      </c>
    </row>
    <row r="12">
      <c r="A12" s="3" t="inlineStr">
        <is>
          <t>Components of net periodic benefit cost:</t>
        </is>
      </c>
      <c r="B12" s="4" t="inlineStr">
        <is>
          <t xml:space="preserve"> </t>
        </is>
      </c>
      <c r="C12" s="4" t="inlineStr">
        <is>
          <t xml:space="preserve"> </t>
        </is>
      </c>
      <c r="D12" s="4" t="inlineStr">
        <is>
          <t xml:space="preserve"> </t>
        </is>
      </c>
    </row>
    <row r="13">
      <c r="A13" s="4" t="inlineStr">
        <is>
          <t>Service cost</t>
        </is>
      </c>
      <c r="B13" s="5" t="n">
        <v>0</v>
      </c>
      <c r="C13" s="5" t="n">
        <v>0</v>
      </c>
      <c r="D13" s="5" t="n">
        <v>0</v>
      </c>
    </row>
    <row r="14">
      <c r="A14" s="4" t="inlineStr">
        <is>
          <t>Interest cost</t>
        </is>
      </c>
      <c r="B14" s="6" t="n">
        <v>8945</v>
      </c>
      <c r="C14" s="6" t="n">
        <v>8398</v>
      </c>
      <c r="D14" s="6" t="n">
        <v>10156</v>
      </c>
    </row>
    <row r="15">
      <c r="A15" s="4" t="inlineStr">
        <is>
          <t>Expected return on plan assets</t>
        </is>
      </c>
      <c r="B15" s="6" t="n">
        <v>-8174</v>
      </c>
      <c r="C15" s="6" t="n">
        <v>-11316</v>
      </c>
      <c r="D15" s="6" t="n">
        <v>-11004</v>
      </c>
    </row>
    <row r="16">
      <c r="A16" s="4" t="inlineStr">
        <is>
          <t>Amortization of prior service costs and gains or losses</t>
        </is>
      </c>
      <c r="B16" s="6" t="n">
        <v>13746</v>
      </c>
      <c r="C16" s="6" t="n">
        <v>17003</v>
      </c>
      <c r="D16" s="6" t="n">
        <v>15494</v>
      </c>
    </row>
    <row r="17">
      <c r="A17" s="4" t="inlineStr">
        <is>
          <t>Net periodic benefit cost</t>
        </is>
      </c>
      <c r="B17" s="5" t="n">
        <v>14517</v>
      </c>
      <c r="C17" s="5" t="n">
        <v>14085</v>
      </c>
      <c r="D17" s="5" t="n">
        <v>14646</v>
      </c>
    </row>
    <row r="18">
      <c r="A18" s="4" t="inlineStr">
        <is>
          <t>Other Post-Retirement Benefits</t>
        </is>
      </c>
      <c r="B18" s="4" t="inlineStr">
        <is>
          <t xml:space="preserve"> </t>
        </is>
      </c>
      <c r="C18" s="4" t="inlineStr">
        <is>
          <t xml:space="preserve"> </t>
        </is>
      </c>
      <c r="D18" s="4" t="inlineStr">
        <is>
          <t xml:space="preserve"> </t>
        </is>
      </c>
    </row>
    <row r="19">
      <c r="A19" s="3" t="inlineStr">
        <is>
          <t>Weighted-average assumptions used to determine benefit obligations:</t>
        </is>
      </c>
      <c r="B19" s="4" t="inlineStr">
        <is>
          <t xml:space="preserve"> </t>
        </is>
      </c>
      <c r="C19" s="4" t="inlineStr">
        <is>
          <t xml:space="preserve"> </t>
        </is>
      </c>
      <c r="D19" s="4" t="inlineStr">
        <is>
          <t xml:space="preserve"> </t>
        </is>
      </c>
    </row>
    <row r="20">
      <c r="A20" s="4" t="inlineStr">
        <is>
          <t>Discount rate</t>
        </is>
      </c>
      <c r="B20" s="9" t="n">
        <v>0.0517</v>
      </c>
      <c r="C20" s="9" t="n">
        <v>0.0286</v>
      </c>
      <c r="D20" s="9" t="n">
        <v>0.0254</v>
      </c>
    </row>
    <row r="21">
      <c r="A21" s="3" t="inlineStr">
        <is>
          <t>Weighted-average assumptions used to determine net periodic benefit cost:</t>
        </is>
      </c>
      <c r="B21" s="4" t="inlineStr">
        <is>
          <t xml:space="preserve"> </t>
        </is>
      </c>
      <c r="C21" s="4" t="inlineStr">
        <is>
          <t xml:space="preserve"> </t>
        </is>
      </c>
      <c r="D21" s="4" t="inlineStr">
        <is>
          <t xml:space="preserve"> </t>
        </is>
      </c>
    </row>
    <row r="22">
      <c r="A22" s="4" t="inlineStr">
        <is>
          <t>Discount rate</t>
        </is>
      </c>
      <c r="B22" s="9" t="n">
        <v>0.0286</v>
      </c>
      <c r="C22" s="9" t="n">
        <v>0.0254</v>
      </c>
      <c r="D22" s="9" t="n">
        <v>0.0325</v>
      </c>
    </row>
    <row r="23">
      <c r="A23" s="3" t="inlineStr">
        <is>
          <t>Components of net periodic benefit cost:</t>
        </is>
      </c>
      <c r="B23" s="4" t="inlineStr">
        <is>
          <t xml:space="preserve"> </t>
        </is>
      </c>
      <c r="C23" s="4" t="inlineStr">
        <is>
          <t xml:space="preserve"> </t>
        </is>
      </c>
      <c r="D23" s="4" t="inlineStr">
        <is>
          <t xml:space="preserve"> </t>
        </is>
      </c>
    </row>
    <row r="24">
      <c r="A24" s="4" t="inlineStr">
        <is>
          <t>Service cost</t>
        </is>
      </c>
      <c r="B24" s="5" t="n">
        <v>18</v>
      </c>
      <c r="C24" s="5" t="n">
        <v>21</v>
      </c>
      <c r="D24" s="5" t="n">
        <v>29</v>
      </c>
    </row>
    <row r="25">
      <c r="A25" s="4" t="inlineStr">
        <is>
          <t>Interest cost</t>
        </is>
      </c>
      <c r="B25" s="6" t="n">
        <v>207</v>
      </c>
      <c r="C25" s="6" t="n">
        <v>195</v>
      </c>
      <c r="D25" s="6" t="n">
        <v>243</v>
      </c>
    </row>
    <row r="26">
      <c r="A26" s="4" t="inlineStr">
        <is>
          <t>Expected return on plan assets</t>
        </is>
      </c>
      <c r="B26" s="6" t="n">
        <v>0</v>
      </c>
      <c r="C26" s="6" t="n">
        <v>0</v>
      </c>
      <c r="D26" s="6" t="n">
        <v>0</v>
      </c>
    </row>
    <row r="27">
      <c r="A27" s="4" t="inlineStr">
        <is>
          <t>Amortization of prior service costs and gains or losses</t>
        </is>
      </c>
      <c r="B27" s="6" t="n">
        <v>-140</v>
      </c>
      <c r="C27" s="6" t="n">
        <v>-141</v>
      </c>
      <c r="D27" s="6" t="n">
        <v>-198</v>
      </c>
    </row>
    <row r="28">
      <c r="A28" s="4" t="inlineStr">
        <is>
          <t>Net periodic benefit cost</t>
        </is>
      </c>
      <c r="B28" s="5" t="n">
        <v>85</v>
      </c>
      <c r="C28" s="5" t="n">
        <v>75</v>
      </c>
      <c r="D28" s="5" t="n">
        <v>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Schedule Of Expected Benefit Payments For Continuing Operations) (Details) $ in Thousand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18701</v>
      </c>
    </row>
    <row r="5">
      <c r="A5" s="4" t="inlineStr">
        <is>
          <t>2024</t>
        </is>
      </c>
      <c r="B5" s="6" t="n">
        <v>18971</v>
      </c>
    </row>
    <row r="6">
      <c r="A6" s="4" t="inlineStr">
        <is>
          <t>2025</t>
        </is>
      </c>
      <c r="B6" s="6" t="n">
        <v>19047</v>
      </c>
    </row>
    <row r="7">
      <c r="A7" s="4" t="inlineStr">
        <is>
          <t>2026</t>
        </is>
      </c>
      <c r="B7" s="6" t="n">
        <v>18666</v>
      </c>
    </row>
    <row r="8">
      <c r="A8" s="4" t="inlineStr">
        <is>
          <t>2027</t>
        </is>
      </c>
      <c r="B8" s="6" t="n">
        <v>18600</v>
      </c>
    </row>
    <row r="9">
      <c r="A9" s="4" t="inlineStr">
        <is>
          <t>2028—2032</t>
        </is>
      </c>
      <c r="B9" s="6" t="n">
        <v>88847</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3</t>
        </is>
      </c>
      <c r="B12" s="6" t="n">
        <v>489</v>
      </c>
    </row>
    <row r="13">
      <c r="A13" s="4" t="inlineStr">
        <is>
          <t>2024</t>
        </is>
      </c>
      <c r="B13" s="6" t="n">
        <v>480</v>
      </c>
    </row>
    <row r="14">
      <c r="A14" s="4" t="inlineStr">
        <is>
          <t>2025</t>
        </is>
      </c>
      <c r="B14" s="6" t="n">
        <v>469</v>
      </c>
    </row>
    <row r="15">
      <c r="A15" s="4" t="inlineStr">
        <is>
          <t>2026</t>
        </is>
      </c>
      <c r="B15" s="6" t="n">
        <v>458</v>
      </c>
    </row>
    <row r="16">
      <c r="A16" s="4" t="inlineStr">
        <is>
          <t>2027</t>
        </is>
      </c>
      <c r="B16" s="6" t="n">
        <v>446</v>
      </c>
    </row>
    <row r="17">
      <c r="A17" s="4" t="inlineStr">
        <is>
          <t>2028—2032</t>
        </is>
      </c>
      <c r="B17" s="5" t="n">
        <v>20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Schedule Of Amounts Recognized Before Related Deferred Income Taxes In Accumulated Other Comprehensive Income)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 loss</t>
        </is>
      </c>
      <c r="B5" s="5" t="n">
        <v>103998</v>
      </c>
      <c r="C5" s="5" t="n">
        <v>109893</v>
      </c>
      <c r="D5" s="5" t="n">
        <v>150267</v>
      </c>
    </row>
    <row r="6">
      <c r="A6" s="4" t="inlineStr">
        <is>
          <t>Other 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actuarial (gain) loss</t>
        </is>
      </c>
      <c r="B8" s="5" t="n">
        <v>-1574</v>
      </c>
      <c r="C8" s="5" t="n">
        <v>-320</v>
      </c>
      <c r="D8" s="5" t="n">
        <v>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Postretirement Benefits (Schedule Of Percentage Composition Of Assets Held By Pension Plans) (Detail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 Composition of Plan Assets at December 31, Total for continuing operations</t>
        </is>
      </c>
      <c r="B3" s="12" t="n">
        <v>1</v>
      </c>
      <c r="C3" s="12" t="n">
        <v>1</v>
      </c>
      <c r="D3" s="12" t="n">
        <v>1</v>
      </c>
    </row>
    <row r="4">
      <c r="A4" s="4" t="inlineStr">
        <is>
          <t>Fixed income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 Composition of Plan Assets at December 31, Total for continuing operations</t>
        </is>
      </c>
      <c r="B6" s="9" t="n">
        <v>0.139</v>
      </c>
      <c r="C6" s="9" t="n">
        <v>0.253</v>
      </c>
      <c r="D6" s="9" t="n">
        <v>0.077</v>
      </c>
    </row>
    <row r="7">
      <c r="A7" s="4" t="inlineStr">
        <is>
          <t>Large/mid-capitalization 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 Composition of Plan Assets at December 31, Total for continuing operations</t>
        </is>
      </c>
      <c r="B9" s="12" t="n">
        <v>0</v>
      </c>
      <c r="C9" s="9" t="n">
        <v>0.281</v>
      </c>
      <c r="D9" s="9" t="n">
        <v>0.271</v>
      </c>
    </row>
    <row r="10">
      <c r="A10" s="4" t="inlineStr">
        <is>
          <t>Small-capitalization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 Composition of Plan Assets at December 31, Total for continuing operations</t>
        </is>
      </c>
      <c r="B12" s="12" t="n">
        <v>0</v>
      </c>
      <c r="C12" s="9" t="n">
        <v>0.068</v>
      </c>
      <c r="D12" s="9" t="n">
        <v>0.08599999999999999</v>
      </c>
    </row>
    <row r="13">
      <c r="A13" s="4" t="inlineStr">
        <is>
          <t>International and emerging market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 Composition of Plan Assets at December 31, Total for continuing operations</t>
        </is>
      </c>
      <c r="B15" s="12" t="n">
        <v>0</v>
      </c>
      <c r="C15" s="9" t="n">
        <v>0.199</v>
      </c>
      <c r="D15" s="9" t="n">
        <v>0.206</v>
      </c>
    </row>
    <row r="16">
      <c r="A16" s="4" t="inlineStr">
        <is>
          <t>Total equity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 Composition of Plan Assets at December 31, Total for continuing operations</t>
        </is>
      </c>
      <c r="B18" s="12" t="n">
        <v>0</v>
      </c>
      <c r="C18" s="9" t="n">
        <v>0.548</v>
      </c>
      <c r="D18" s="9" t="n">
        <v>0.5629999999999999</v>
      </c>
    </row>
    <row r="19">
      <c r="A19" s="4" t="inlineStr">
        <is>
          <t>Collective Investment Trus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 Composition of Plan Assets at December 31, Total for continuing operations</t>
        </is>
      </c>
      <c r="B21" s="9" t="n">
        <v>0.699</v>
      </c>
      <c r="C21" s="12" t="n">
        <v>0</v>
      </c>
      <c r="D21" s="12" t="n">
        <v>0</v>
      </c>
    </row>
    <row r="22">
      <c r="A22" s="4" t="inlineStr">
        <is>
          <t>Private equity and hedge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 Composition of Plan Assets at December 31, Total for continuing operations</t>
        </is>
      </c>
      <c r="B24" s="9" t="n">
        <v>0.048</v>
      </c>
      <c r="C24" s="9" t="n">
        <v>0.104</v>
      </c>
      <c r="D24" s="9" t="n">
        <v>0.121</v>
      </c>
    </row>
    <row r="25">
      <c r="A25" s="4" t="inlineStr">
        <is>
          <t>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 Composition of Plan Assets at December 31, Total for continuing operations</t>
        </is>
      </c>
      <c r="B27" s="9" t="n">
        <v>0.114</v>
      </c>
      <c r="C27" s="9" t="n">
        <v>0.028</v>
      </c>
      <c r="D27" s="9" t="n">
        <v>0.175</v>
      </c>
    </row>
    <row r="28">
      <c r="A28" s="4" t="inlineStr">
        <is>
          <t>Other asse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 Composition of Plan Assets at December 31, Total for continuing operations</t>
        </is>
      </c>
      <c r="B30" s="12" t="n">
        <v>0</v>
      </c>
      <c r="C30" s="9" t="n">
        <v>0.067</v>
      </c>
      <c r="D30" s="9" t="n">
        <v>0.0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Schedule Of Pension Plan Assets Categorized By Level Within Fair Value Measurement Hierarchy)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Securities Sold And Interest Receivable</t>
        </is>
      </c>
      <c r="B3" s="5" t="n">
        <v>259</v>
      </c>
      <c r="C3" s="4" t="inlineStr">
        <is>
          <t xml:space="preserve"> </t>
        </is>
      </c>
    </row>
    <row r="4">
      <c r="A4" s="4" t="inlineStr">
        <is>
          <t>Total plan assets</t>
        </is>
      </c>
      <c r="B4" s="6" t="n">
        <v>218119</v>
      </c>
      <c r="C4" s="5" t="n">
        <v>244612</v>
      </c>
    </row>
    <row r="5">
      <c r="A5" s="4" t="inlineStr">
        <is>
          <t>Large/mid-capitalization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plan assets at fair value</t>
        </is>
      </c>
      <c r="B7" s="4" t="inlineStr">
        <is>
          <t xml:space="preserve"> </t>
        </is>
      </c>
      <c r="C7" s="6" t="n">
        <v>68739</v>
      </c>
    </row>
    <row r="8">
      <c r="A8" s="4" t="inlineStr">
        <is>
          <t>Small-capitalization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plan assets at fair value</t>
        </is>
      </c>
      <c r="B10" s="4" t="inlineStr">
        <is>
          <t xml:space="preserve"> </t>
        </is>
      </c>
      <c r="C10" s="6" t="n">
        <v>16588</v>
      </c>
    </row>
    <row r="11">
      <c r="A11" s="4" t="inlineStr">
        <is>
          <t>International and emerging market equity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plan assets at fair value</t>
        </is>
      </c>
      <c r="B13" s="4" t="inlineStr">
        <is>
          <t xml:space="preserve"> </t>
        </is>
      </c>
      <c r="C13" s="6" t="n">
        <v>25174</v>
      </c>
    </row>
    <row r="14">
      <c r="A14" s="4" t="inlineStr">
        <is>
          <t>Fixed income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plan assets at fair value</t>
        </is>
      </c>
      <c r="B16" s="6" t="n">
        <v>30284</v>
      </c>
      <c r="C16" s="6" t="n">
        <v>61845</v>
      </c>
    </row>
    <row r="17">
      <c r="A17" s="4" t="inlineStr">
        <is>
          <t>Private equity and hedge fu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plan assets at fair value</t>
        </is>
      </c>
      <c r="B19" s="6" t="n">
        <v>141</v>
      </c>
      <c r="C19" s="6" t="n">
        <v>49017</v>
      </c>
    </row>
    <row r="20">
      <c r="A20" s="4" t="inlineStr">
        <is>
          <t>Other asse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plan assets at fair value</t>
        </is>
      </c>
      <c r="B22" s="6" t="n">
        <v>10250</v>
      </c>
      <c r="C22" s="6" t="n">
        <v>6868</v>
      </c>
    </row>
    <row r="23">
      <c r="A23" s="4" t="inlineStr">
        <is>
          <t>Total Plan Assets at Fair Value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plan assets at fair value</t>
        </is>
      </c>
      <c r="B25" s="6" t="n">
        <v>65330</v>
      </c>
      <c r="C25" s="6" t="n">
        <v>195595</v>
      </c>
    </row>
    <row r="26">
      <c r="A26" s="4" t="inlineStr">
        <is>
          <t>Cash and Cash Equivalen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plan assets at fair value</t>
        </is>
      </c>
      <c r="B28" s="6" t="n">
        <v>24796</v>
      </c>
      <c r="C28" s="6" t="n">
        <v>6943</v>
      </c>
    </row>
    <row r="29">
      <c r="A29" s="4" t="inlineStr">
        <is>
          <t>Contracts with Insurance Compani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plan assets at fair value</t>
        </is>
      </c>
      <c r="B31" s="4" t="inlineStr">
        <is>
          <t xml:space="preserve"> </t>
        </is>
      </c>
      <c r="C31" s="6" t="n">
        <v>9438</v>
      </c>
    </row>
    <row r="32">
      <c r="A32" s="4" t="inlineStr">
        <is>
          <t>Defined Benefit Plan, Common Collective Trust</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 plan assets at fair value</t>
        </is>
      </c>
      <c r="B34" s="6" t="n">
        <v>152389</v>
      </c>
      <c r="C34" s="4" t="inlineStr">
        <is>
          <t xml:space="preserve"> </t>
        </is>
      </c>
    </row>
    <row r="35">
      <c r="A35" s="4" t="inlineStr">
        <is>
          <t>Total investments measured at net asset value</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plan assets at fair value</t>
        </is>
      </c>
      <c r="B37" s="6" t="n">
        <v>152530</v>
      </c>
      <c r="C37" s="4" t="inlineStr">
        <is>
          <t xml:space="preserve"> </t>
        </is>
      </c>
    </row>
    <row r="38">
      <c r="A38" s="4" t="inlineStr">
        <is>
          <t>Quoted Prices in Active Markets for Identical Assets (Level 1)</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plan assets at fair value</t>
        </is>
      </c>
      <c r="B40" s="6" t="n">
        <v>55080</v>
      </c>
      <c r="C40" s="6" t="n">
        <v>133618</v>
      </c>
    </row>
    <row r="41">
      <c r="A41" s="4" t="inlineStr">
        <is>
          <t>Quoted Prices in Active Markets for Identical Assets (Level 1) | Large/mid-capitalization equity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 plan assets at fair value</t>
        </is>
      </c>
      <c r="B43" s="4" t="inlineStr">
        <is>
          <t xml:space="preserve"> </t>
        </is>
      </c>
      <c r="C43" s="6" t="n">
        <v>68739</v>
      </c>
    </row>
    <row r="44">
      <c r="A44" s="4" t="inlineStr">
        <is>
          <t>Quoted Prices in Active Markets for Identical Assets (Level 1) | Small-capitalization equity secur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 plan assets at fair value</t>
        </is>
      </c>
      <c r="B46" s="4" t="inlineStr">
        <is>
          <t xml:space="preserve"> </t>
        </is>
      </c>
      <c r="C46" s="6" t="n">
        <v>16588</v>
      </c>
    </row>
    <row r="47">
      <c r="A47" s="4" t="inlineStr">
        <is>
          <t>Quoted Prices in Active Markets for Identical Assets (Level 1) | International and emerging market equity securitie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 plan assets at fair value</t>
        </is>
      </c>
      <c r="B49" s="4" t="inlineStr">
        <is>
          <t xml:space="preserve"> </t>
        </is>
      </c>
      <c r="C49" s="6" t="n">
        <v>25174</v>
      </c>
    </row>
    <row r="50">
      <c r="A50" s="4" t="inlineStr">
        <is>
          <t>Quoted Prices in Active Markets for Identical Assets (Level 1) | Fixed income securitie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otal plan assets at fair value</t>
        </is>
      </c>
      <c r="B52" s="6" t="n">
        <v>30284</v>
      </c>
      <c r="C52" s="6" t="n">
        <v>9306</v>
      </c>
    </row>
    <row r="53">
      <c r="A53" s="4" t="inlineStr">
        <is>
          <t>Quoted Prices in Active Markets for Identical Assets (Level 1) | Other asset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otal plan assets at fair value</t>
        </is>
      </c>
      <c r="B55" s="6" t="n">
        <v>0</v>
      </c>
      <c r="C55" s="6" t="n">
        <v>6868</v>
      </c>
    </row>
    <row r="56">
      <c r="A56" s="4" t="inlineStr">
        <is>
          <t>Quoted Prices in Active Markets for Identical Assets (Level 1) | Cash and Cash Equivalent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otal plan assets at fair value</t>
        </is>
      </c>
      <c r="B58" s="6" t="n">
        <v>24796</v>
      </c>
      <c r="C58" s="6" t="n">
        <v>6943</v>
      </c>
    </row>
    <row r="59">
      <c r="A59" s="4" t="inlineStr">
        <is>
          <t>Quoted Prices in Active Markets for Identical Assets (Level 1) | Contracts with Insurance Companie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otal plan assets at fair value</t>
        </is>
      </c>
      <c r="B61" s="4" t="inlineStr">
        <is>
          <t xml:space="preserve"> </t>
        </is>
      </c>
      <c r="C61" s="6" t="n">
        <v>0</v>
      </c>
    </row>
    <row r="62">
      <c r="A62" s="4" t="inlineStr">
        <is>
          <t>Significant Other Observable Inputs (Level 2)</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otal plan assets at fair value</t>
        </is>
      </c>
      <c r="B64" s="6" t="n">
        <v>0</v>
      </c>
      <c r="C64" s="6" t="n">
        <v>52539</v>
      </c>
    </row>
    <row r="65">
      <c r="A65" s="4" t="inlineStr">
        <is>
          <t>Significant Other Observable Inputs (Level 2) | Large/mid-capitalization equity securitie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otal plan assets at fair value</t>
        </is>
      </c>
      <c r="B67" s="4" t="inlineStr">
        <is>
          <t xml:space="preserve"> </t>
        </is>
      </c>
      <c r="C67" s="6" t="n">
        <v>0</v>
      </c>
    </row>
    <row r="68">
      <c r="A68" s="4" t="inlineStr">
        <is>
          <t>Significant Other Observable Inputs (Level 2) | Small-capitalization equity securiti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otal plan assets at fair value</t>
        </is>
      </c>
      <c r="B70" s="4" t="inlineStr">
        <is>
          <t xml:space="preserve"> </t>
        </is>
      </c>
      <c r="C70" s="6" t="n">
        <v>0</v>
      </c>
    </row>
    <row r="71">
      <c r="A71" s="4" t="inlineStr">
        <is>
          <t>Significant Other Observable Inputs (Level 2) | International and emerging market equity securitie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otal plan assets at fair value</t>
        </is>
      </c>
      <c r="B73" s="4" t="inlineStr">
        <is>
          <t xml:space="preserve"> </t>
        </is>
      </c>
      <c r="C73" s="6" t="n">
        <v>0</v>
      </c>
    </row>
    <row r="74">
      <c r="A74" s="4" t="inlineStr">
        <is>
          <t>Significant Other Observable Inputs (Level 2) | Fixed income securitie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otal plan assets at fair value</t>
        </is>
      </c>
      <c r="B76" s="6" t="n">
        <v>0</v>
      </c>
      <c r="C76" s="6" t="n">
        <v>52539</v>
      </c>
    </row>
    <row r="77">
      <c r="A77" s="4" t="inlineStr">
        <is>
          <t>Significant Other Observable Inputs (Level 2) | Other asset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otal plan assets at fair value</t>
        </is>
      </c>
      <c r="B79" s="6" t="n">
        <v>0</v>
      </c>
      <c r="C79" s="6" t="n">
        <v>0</v>
      </c>
    </row>
    <row r="80">
      <c r="A80" s="4" t="inlineStr">
        <is>
          <t>Significant Other Observable Inputs (Level 2) | Cash and Cash Equivalent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Total plan assets at fair value</t>
        </is>
      </c>
      <c r="B82" s="6" t="n">
        <v>0</v>
      </c>
      <c r="C82" s="6" t="n">
        <v>0</v>
      </c>
    </row>
    <row r="83">
      <c r="A83" s="4" t="inlineStr">
        <is>
          <t>Significant Other Observable Inputs (Level 2) | Contracts with Insurance Companie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otal plan assets at fair value</t>
        </is>
      </c>
      <c r="B85" s="4" t="inlineStr">
        <is>
          <t xml:space="preserve"> </t>
        </is>
      </c>
      <c r="C85" s="6" t="n">
        <v>0</v>
      </c>
    </row>
    <row r="86">
      <c r="A86" s="4" t="inlineStr">
        <is>
          <t>Significant Unobservable Inputs (Level 3)</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otal plan assets at fair value</t>
        </is>
      </c>
      <c r="B88" s="6" t="n">
        <v>10250</v>
      </c>
      <c r="C88" s="6" t="n">
        <v>9438</v>
      </c>
    </row>
    <row r="89">
      <c r="A89" s="4" t="inlineStr">
        <is>
          <t>Significant Unobservable Inputs (Level 3) | Large/mid-capitalization equity securitie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Total plan assets at fair value</t>
        </is>
      </c>
      <c r="B91" s="4" t="inlineStr">
        <is>
          <t xml:space="preserve"> </t>
        </is>
      </c>
      <c r="C91" s="6" t="n">
        <v>0</v>
      </c>
    </row>
    <row r="92">
      <c r="A92" s="4" t="inlineStr">
        <is>
          <t>Significant Unobservable Inputs (Level 3) | Small-capitalization equity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otal plan assets at fair value</t>
        </is>
      </c>
      <c r="B94" s="4" t="inlineStr">
        <is>
          <t xml:space="preserve"> </t>
        </is>
      </c>
      <c r="C94" s="6" t="n">
        <v>0</v>
      </c>
    </row>
    <row r="95">
      <c r="A95" s="4" t="inlineStr">
        <is>
          <t>Significant Unobservable Inputs (Level 3) | International and emerging market equity securitie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otal plan assets at fair value</t>
        </is>
      </c>
      <c r="B97" s="4" t="inlineStr">
        <is>
          <t xml:space="preserve"> </t>
        </is>
      </c>
      <c r="C97" s="6" t="n">
        <v>0</v>
      </c>
    </row>
    <row r="98">
      <c r="A98" s="4" t="inlineStr">
        <is>
          <t>Significant Unobservable Inputs (Level 3) | Fixed income securitie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Total plan assets at fair value</t>
        </is>
      </c>
      <c r="B100" s="6" t="n">
        <v>0</v>
      </c>
      <c r="C100" s="6" t="n">
        <v>0</v>
      </c>
    </row>
    <row r="101">
      <c r="A101" s="4" t="inlineStr">
        <is>
          <t>Significant Unobservable Inputs (Level 3) | Other asset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otal plan assets at fair value</t>
        </is>
      </c>
      <c r="B103" s="6" t="n">
        <v>10250</v>
      </c>
      <c r="C103" s="6" t="n">
        <v>0</v>
      </c>
    </row>
    <row r="104">
      <c r="A104" s="4" t="inlineStr">
        <is>
          <t>Significant Unobservable Inputs (Level 3) | Cash and Cash Equivalent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otal plan assets at fair value</t>
        </is>
      </c>
      <c r="B106" s="5" t="n">
        <v>0</v>
      </c>
      <c r="C106" s="6" t="n">
        <v>0</v>
      </c>
    </row>
    <row r="107">
      <c r="A107" s="4" t="inlineStr">
        <is>
          <t>Significant Unobservable Inputs (Level 3) | Contracts with Insurance Companie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Total plan assets at fair value</t>
        </is>
      </c>
      <c r="B109" s="4" t="inlineStr">
        <is>
          <t xml:space="preserve"> </t>
        </is>
      </c>
      <c r="C109" s="5" t="n">
        <v>94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2</t>
        </is>
      </c>
      <c r="C2" s="2" t="inlineStr">
        <is>
          <t>Dec. 31, 2021</t>
        </is>
      </c>
      <c r="D2" s="2" t="inlineStr">
        <is>
          <t>Dec. 31, 2020</t>
        </is>
      </c>
    </row>
    <row r="3">
      <c r="A3" s="4" t="inlineStr">
        <is>
          <t>Brazil one-time tax credit PIS/COFINS</t>
        </is>
      </c>
      <c r="B3" s="5" t="n">
        <v>0</v>
      </c>
      <c r="C3" s="5" t="n">
        <v>8486</v>
      </c>
      <c r="D3" s="5" t="n">
        <v>0</v>
      </c>
    </row>
    <row r="4">
      <c r="A4" s="4" t="inlineStr">
        <is>
          <t>Other Nonoperating Expense</t>
        </is>
      </c>
      <c r="B4" s="6" t="n">
        <v>-350</v>
      </c>
      <c r="C4" s="6" t="n">
        <v>-624</v>
      </c>
      <c r="D4" s="6" t="n">
        <v>-2231</v>
      </c>
    </row>
    <row r="5">
      <c r="A5" s="4" t="inlineStr">
        <is>
          <t>Loss on sale of divested businesses</t>
        </is>
      </c>
      <c r="B5" s="6" t="n">
        <v>0</v>
      </c>
      <c r="C5" s="6" t="n">
        <v>0</v>
      </c>
      <c r="D5" s="6" t="n">
        <v>52326</v>
      </c>
    </row>
    <row r="6">
      <c r="A6" s="4" t="inlineStr">
        <is>
          <t>Other Nonoperating Income (Expense)</t>
        </is>
      </c>
      <c r="B6" s="6" t="n">
        <v>-121</v>
      </c>
      <c r="C6" s="6" t="n">
        <v>-266</v>
      </c>
      <c r="D6" s="6" t="n">
        <v>-1864</v>
      </c>
    </row>
    <row r="7">
      <c r="A7" s="4" t="inlineStr">
        <is>
          <t>Other Nonoperating Income (Expense), Net - Total</t>
        </is>
      </c>
      <c r="B7" s="6" t="n">
        <v>935</v>
      </c>
      <c r="C7" s="6" t="n">
        <v>20376</v>
      </c>
      <c r="D7" s="6" t="n">
        <v>-67294</v>
      </c>
    </row>
    <row r="8">
      <c r="A8" s="4" t="inlineStr">
        <is>
          <t>Proceeds from the sale of kaléo</t>
        </is>
      </c>
      <c r="B8" s="6" t="n">
        <v>1406</v>
      </c>
      <c r="C8" s="6" t="n">
        <v>47062</v>
      </c>
      <c r="D8" s="6" t="n">
        <v>0</v>
      </c>
    </row>
    <row r="9">
      <c r="A9" s="4" t="inlineStr">
        <is>
          <t>Investment Income, Dividend</t>
        </is>
      </c>
      <c r="B9" s="4" t="inlineStr">
        <is>
          <t xml:space="preserve"> </t>
        </is>
      </c>
      <c r="C9" s="6" t="n">
        <v>-300</v>
      </c>
      <c r="D9" s="4" t="inlineStr">
        <is>
          <t xml:space="preserve"> </t>
        </is>
      </c>
    </row>
    <row r="10">
      <c r="A10" s="4" t="inlineStr">
        <is>
          <t>Disposal Group Not Discontinued Operation Gain Loss On Disposal, gross</t>
        </is>
      </c>
      <c r="B10" s="4" t="inlineStr">
        <is>
          <t xml:space="preserve"> </t>
        </is>
      </c>
      <c r="C10" s="4" t="inlineStr">
        <is>
          <t xml:space="preserve"> </t>
        </is>
      </c>
      <c r="D10" s="6" t="n">
        <v>2300</v>
      </c>
    </row>
    <row r="11">
      <c r="A11" s="4" t="inlineStr">
        <is>
          <t>Disposal Group, Not Discontinued Operation, Gain (Loss) on Disposal, net of tax</t>
        </is>
      </c>
      <c r="B11" s="4" t="inlineStr">
        <is>
          <t xml:space="preserve"> </t>
        </is>
      </c>
      <c r="C11" s="4" t="inlineStr">
        <is>
          <t xml:space="preserve"> </t>
        </is>
      </c>
      <c r="D11" s="6" t="n">
        <v>1800</v>
      </c>
    </row>
    <row r="12">
      <c r="A12" s="4" t="inlineStr">
        <is>
          <t>kaleo [Member]</t>
        </is>
      </c>
      <c r="B12" s="4" t="inlineStr">
        <is>
          <t xml:space="preserve"> </t>
        </is>
      </c>
      <c r="C12" s="4" t="inlineStr">
        <is>
          <t xml:space="preserve"> </t>
        </is>
      </c>
      <c r="D12" s="4" t="inlineStr">
        <is>
          <t xml:space="preserve"> </t>
        </is>
      </c>
    </row>
    <row r="13">
      <c r="A13" s="4" t="inlineStr">
        <is>
          <t>Unrealized Gain (Loss) on Investments - kaleo</t>
        </is>
      </c>
      <c r="B13" s="6" t="n">
        <v>1406</v>
      </c>
      <c r="C13" s="6" t="n">
        <v>12780</v>
      </c>
      <c r="D13" s="6" t="n">
        <v>-60900</v>
      </c>
    </row>
    <row r="14">
      <c r="A14" s="4" t="inlineStr">
        <is>
          <t>Proceeds from the sale of kaléo</t>
        </is>
      </c>
      <c r="B14" s="6" t="n">
        <v>1400</v>
      </c>
      <c r="C14" s="6" t="n">
        <v>47100</v>
      </c>
      <c r="D14" s="4" t="inlineStr">
        <is>
          <t xml:space="preserve"> </t>
        </is>
      </c>
    </row>
    <row r="15">
      <c r="A15" s="4" t="inlineStr">
        <is>
          <t>Bright View Technologies</t>
        </is>
      </c>
      <c r="B15" s="4" t="inlineStr">
        <is>
          <t xml:space="preserve"> </t>
        </is>
      </c>
      <c r="C15" s="4" t="inlineStr">
        <is>
          <t xml:space="preserve"> </t>
        </is>
      </c>
      <c r="D15" s="4" t="inlineStr">
        <is>
          <t xml:space="preserve"> </t>
        </is>
      </c>
    </row>
    <row r="16">
      <c r="A16" s="4" t="inlineStr">
        <is>
          <t>Loss on sale of divested businesses</t>
        </is>
      </c>
      <c r="B16" s="5" t="n">
        <v>0</v>
      </c>
      <c r="C16" s="5" t="n">
        <v>0</v>
      </c>
      <c r="D16" s="5" t="n">
        <v>-22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Narrative) (Details) lb in Millions, $ in Millions</t>
        </is>
      </c>
      <c r="B1" s="2" t="inlineStr">
        <is>
          <t>12 Months Ended</t>
        </is>
      </c>
    </row>
    <row r="2">
      <c r="B2" s="2" t="inlineStr">
        <is>
          <t>Dec. 31, 2022 USD ($) lb</t>
        </is>
      </c>
      <c r="C2" s="2" t="inlineStr">
        <is>
          <t>Dec. 31, 2021 USD ($) lb</t>
        </is>
      </c>
    </row>
    <row r="3">
      <c r="A3" s="3" t="inlineStr">
        <is>
          <t>Derivative [Line Items]</t>
        </is>
      </c>
      <c r="B3" s="4" t="inlineStr">
        <is>
          <t xml:space="preserve"> </t>
        </is>
      </c>
      <c r="C3" s="4" t="inlineStr">
        <is>
          <t xml:space="preserve"> </t>
        </is>
      </c>
    </row>
    <row r="4">
      <c r="A4" s="4" t="inlineStr">
        <is>
          <t>Weight of aluminum that hedged future purchase of aluminum to meet fixed-price forward sales contract obligations, lbs | lb</t>
        </is>
      </c>
      <c r="B4" s="11" t="n">
        <v>20.3</v>
      </c>
      <c r="C4" s="11" t="n">
        <v>14.9</v>
      </c>
    </row>
    <row r="5">
      <c r="A5" s="4" t="inlineStr">
        <is>
          <t>Annual Net Costs Mismatch Translation Exposure - Real vs US Dollar</t>
        </is>
      </c>
      <c r="B5" s="5" t="n">
        <v>177</v>
      </c>
      <c r="C5" s="4" t="inlineStr">
        <is>
          <t xml:space="preserve"> </t>
        </is>
      </c>
    </row>
    <row r="6">
      <c r="A6" s="4" t="inlineStr">
        <is>
          <t>Amounts of unrealized after-tax gains on derivative instruments</t>
        </is>
      </c>
      <c r="B6" s="6" t="n">
        <v>-2</v>
      </c>
      <c r="C6" s="4" t="inlineStr">
        <is>
          <t xml:space="preserve"> </t>
        </is>
      </c>
    </row>
    <row r="7">
      <c r="A7" s="4" t="inlineStr">
        <is>
          <t>Aluminum Futures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 Net</t>
        </is>
      </c>
      <c r="B9" s="10" t="n">
        <v>30.7</v>
      </c>
      <c r="C9" s="10" t="n">
        <v>2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Location And Fair Value Of Derivative Financial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et asset (liability)</t>
        </is>
      </c>
      <c r="B3" s="5" t="n">
        <v>-3260</v>
      </c>
      <c r="C3" s="5" t="n">
        <v>-1254</v>
      </c>
    </row>
    <row r="4">
      <c r="A4" s="4" t="inlineStr">
        <is>
          <t>Aluminum Futures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et asset (liability)</t>
        </is>
      </c>
      <c r="B6" s="6" t="n">
        <v>-3581</v>
      </c>
      <c r="C6" s="6" t="n">
        <v>1966</v>
      </c>
    </row>
    <row r="7">
      <c r="A7" s="4" t="inlineStr">
        <is>
          <t>Aluminum Futures Contracts | Designated as Hedging Instrument | Prepaid Expenses and Other Current Asse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6" t="n">
        <v>48</v>
      </c>
      <c r="C9" s="6" t="n">
        <v>2085</v>
      </c>
    </row>
    <row r="10">
      <c r="A10" s="4" t="inlineStr">
        <is>
          <t>Aluminum Futures Contracts | Designated as Hedging Instrument | Accrued Expens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 Aluminum futures contracts</t>
        </is>
      </c>
      <c r="B12" s="6" t="n">
        <v>-3260</v>
      </c>
      <c r="C12" s="6" t="n">
        <v>-119</v>
      </c>
    </row>
    <row r="13">
      <c r="A13" s="4" t="inlineStr">
        <is>
          <t>Aluminum Futures Contracts | Designated as Hedging Instrument | Other Noncurrent Liabil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 Aluminum futures contracts</t>
        </is>
      </c>
      <c r="B15" s="5" t="n">
        <v>-369</v>
      </c>
      <c r="C1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Financial Instruments Financial Instruments (Summary of Location and Fair Value of Currency Forward Derivative Financial Instruments - Terphane (Details). - Terphane Ltda [Member] R$ in Thousands, $ in Thousands</t>
        </is>
      </c>
      <c r="B1" s="2" t="inlineStr">
        <is>
          <t>Dec. 31, 2022 USD ($)</t>
        </is>
      </c>
      <c r="C1" s="2" t="inlineStr">
        <is>
          <t>Dec. 31, 2022 BRL (R$)</t>
        </is>
      </c>
    </row>
    <row r="2">
      <c r="A2" s="3" t="inlineStr">
        <is>
          <t>Derivatives, Fair Value [Line Items]</t>
        </is>
      </c>
      <c r="B2" s="4" t="inlineStr">
        <is>
          <t xml:space="preserve"> </t>
        </is>
      </c>
      <c r="C2" s="4" t="inlineStr">
        <is>
          <t xml:space="preserve"> </t>
        </is>
      </c>
    </row>
    <row r="3">
      <c r="A3" s="4" t="inlineStr">
        <is>
          <t>Derivative, Notional Amount</t>
        </is>
      </c>
      <c r="B3" s="5" t="n">
        <v>31145</v>
      </c>
      <c r="C3" s="13" t="inlineStr">
        <is>
          <t>R$ 177154</t>
        </is>
      </c>
    </row>
    <row r="4">
      <c r="A4" s="4" t="inlineStr">
        <is>
          <t>Foreign Currency Exchange Rate, Translation</t>
        </is>
      </c>
      <c r="B4" s="14" t="n">
        <v>5.688</v>
      </c>
      <c r="C4" s="14" t="n">
        <v>5.688</v>
      </c>
    </row>
    <row r="5">
      <c r="A5" s="4" t="inlineStr">
        <is>
          <t>Percentage of Coverage Using Cash Flow Hedges</t>
        </is>
      </c>
      <c r="B5" s="12" t="n">
        <v>0.48</v>
      </c>
      <c r="C5" s="12" t="n">
        <v>0.48</v>
      </c>
    </row>
    <row r="6">
      <c r="A6" s="4" t="inlineStr">
        <is>
          <t>Jan-19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5" t="n">
        <v>1728</v>
      </c>
      <c r="C8" s="13" t="inlineStr">
        <is>
          <t>R$ 9385</t>
        </is>
      </c>
    </row>
    <row r="9">
      <c r="A9" s="4" t="inlineStr">
        <is>
          <t>Foreign Currency Exchange Rate, Translation</t>
        </is>
      </c>
      <c r="B9" s="14" t="n">
        <v>5.431</v>
      </c>
      <c r="C9" s="14" t="n">
        <v>5.431</v>
      </c>
    </row>
    <row r="10">
      <c r="A10" s="4" t="inlineStr">
        <is>
          <t>Percentage of Coverage Using Cash Flow Hedges</t>
        </is>
      </c>
      <c r="B10" s="12" t="n">
        <v>0.64</v>
      </c>
      <c r="C10" s="12" t="n">
        <v>0.64</v>
      </c>
    </row>
    <row r="11">
      <c r="A11" s="4" t="inlineStr">
        <is>
          <t>Feb-19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5" t="n">
        <v>1822</v>
      </c>
      <c r="C13" s="13" t="inlineStr">
        <is>
          <t>R$ 9959</t>
        </is>
      </c>
    </row>
    <row r="14">
      <c r="A14" s="4" t="inlineStr">
        <is>
          <t>Foreign Currency Exchange Rate, Translation</t>
        </is>
      </c>
      <c r="B14" s="14" t="n">
        <v>5.4657</v>
      </c>
      <c r="C14" s="14" t="n">
        <v>5.4657</v>
      </c>
    </row>
    <row r="15">
      <c r="A15" s="4" t="inlineStr">
        <is>
          <t>Percentage of Coverage Using Cash Flow Hedges</t>
        </is>
      </c>
      <c r="B15" s="12" t="n">
        <v>0.68</v>
      </c>
      <c r="C15" s="12" t="n">
        <v>0.68</v>
      </c>
    </row>
    <row r="16">
      <c r="A16" s="4" t="inlineStr">
        <is>
          <t>Mar-19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Notional Amount</t>
        </is>
      </c>
      <c r="B18" s="5" t="n">
        <v>1921</v>
      </c>
      <c r="C18" s="13" t="inlineStr">
        <is>
          <t>R$ 10565</t>
        </is>
      </c>
    </row>
    <row r="19">
      <c r="A19" s="4" t="inlineStr">
        <is>
          <t>Foreign Currency Exchange Rate, Translation</t>
        </is>
      </c>
      <c r="B19" s="14" t="n">
        <v>5.4995</v>
      </c>
      <c r="C19" s="14" t="n">
        <v>5.4995</v>
      </c>
    </row>
    <row r="20">
      <c r="A20" s="4" t="inlineStr">
        <is>
          <t>Percentage of Coverage Using Cash Flow Hedges</t>
        </is>
      </c>
      <c r="B20" s="12" t="n">
        <v>0.72</v>
      </c>
      <c r="C20" s="12" t="n">
        <v>0.72</v>
      </c>
    </row>
    <row r="21">
      <c r="A21" s="4" t="inlineStr">
        <is>
          <t>Apr-19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Notional Amount</t>
        </is>
      </c>
      <c r="B23" s="5" t="n">
        <v>1903</v>
      </c>
      <c r="C23" s="13" t="inlineStr">
        <is>
          <t>R$ 10539</t>
        </is>
      </c>
    </row>
    <row r="24">
      <c r="A24" s="4" t="inlineStr">
        <is>
          <t>Foreign Currency Exchange Rate, Translation</t>
        </is>
      </c>
      <c r="B24" s="14" t="n">
        <v>5.5379</v>
      </c>
      <c r="C24" s="14" t="n">
        <v>5.5379</v>
      </c>
    </row>
    <row r="25">
      <c r="A25" s="4" t="inlineStr">
        <is>
          <t>Percentage of Coverage Using Cash Flow Hedges</t>
        </is>
      </c>
      <c r="B25" s="12" t="n">
        <v>0.72</v>
      </c>
      <c r="C25" s="12" t="n">
        <v>0.72</v>
      </c>
    </row>
    <row r="26">
      <c r="A26" s="4" t="inlineStr">
        <is>
          <t>May-19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t>
        </is>
      </c>
      <c r="B28" s="5" t="n">
        <v>1873</v>
      </c>
      <c r="C28" s="13" t="inlineStr">
        <is>
          <t>R$ 10443</t>
        </is>
      </c>
    </row>
    <row r="29">
      <c r="A29" s="4" t="inlineStr">
        <is>
          <t>Foreign Currency Exchange Rate, Translation</t>
        </is>
      </c>
      <c r="B29" s="14" t="n">
        <v>5.5753</v>
      </c>
      <c r="C29" s="14" t="n">
        <v>5.5753</v>
      </c>
    </row>
    <row r="30">
      <c r="A30" s="4" t="inlineStr">
        <is>
          <t>Percentage of Coverage Using Cash Flow Hedges</t>
        </is>
      </c>
      <c r="B30" s="12" t="n">
        <v>0.71</v>
      </c>
      <c r="C30" s="12" t="n">
        <v>0.71</v>
      </c>
    </row>
    <row r="31">
      <c r="A31" s="4" t="inlineStr">
        <is>
          <t>Jun-19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Notional Amount</t>
        </is>
      </c>
      <c r="B33" s="5" t="n">
        <v>1928</v>
      </c>
      <c r="C33" s="13" t="inlineStr">
        <is>
          <t>R$ 10820</t>
        </is>
      </c>
    </row>
    <row r="34">
      <c r="A34" s="4" t="inlineStr">
        <is>
          <t>Foreign Currency Exchange Rate, Translation</t>
        </is>
      </c>
      <c r="B34" s="14" t="n">
        <v>5.6118</v>
      </c>
      <c r="C34" s="14" t="n">
        <v>5.6118</v>
      </c>
    </row>
    <row r="35">
      <c r="A35" s="4" t="inlineStr">
        <is>
          <t>Percentage of Coverage Using Cash Flow Hedges</t>
        </is>
      </c>
      <c r="B35" s="12" t="n">
        <v>0.74</v>
      </c>
      <c r="C35" s="12" t="n">
        <v>0.74</v>
      </c>
    </row>
    <row r="36">
      <c r="A36" s="4" t="inlineStr">
        <is>
          <t>Jul-19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Notional Amount</t>
        </is>
      </c>
      <c r="B38" s="5" t="n">
        <v>2154</v>
      </c>
      <c r="C38" s="13" t="inlineStr">
        <is>
          <t>R$ 12144</t>
        </is>
      </c>
    </row>
    <row r="39">
      <c r="A39" s="4" t="inlineStr">
        <is>
          <t>Foreign Currency Exchange Rate, Translation</t>
        </is>
      </c>
      <c r="B39" s="14" t="n">
        <v>5.6378</v>
      </c>
      <c r="C39" s="14" t="n">
        <v>5.6378</v>
      </c>
    </row>
    <row r="40">
      <c r="A40" s="4" t="inlineStr">
        <is>
          <t>Percentage of Coverage Using Cash Flow Hedges</t>
        </is>
      </c>
      <c r="B40" s="12" t="n">
        <v>0.83</v>
      </c>
      <c r="C40" s="12" t="n">
        <v>0.83</v>
      </c>
    </row>
    <row r="41">
      <c r="A41" s="4" t="inlineStr">
        <is>
          <t>Aug-19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Notional Amount</t>
        </is>
      </c>
      <c r="B43" s="5" t="n">
        <v>2020</v>
      </c>
      <c r="C43" s="13" t="inlineStr">
        <is>
          <t>R$ 11480</t>
        </is>
      </c>
    </row>
    <row r="44">
      <c r="A44" s="4" t="inlineStr">
        <is>
          <t>Foreign Currency Exchange Rate, Translation</t>
        </is>
      </c>
      <c r="B44" s="14" t="n">
        <v>5.6831</v>
      </c>
      <c r="C44" s="14" t="n">
        <v>5.6831</v>
      </c>
    </row>
    <row r="45">
      <c r="A45" s="4" t="inlineStr">
        <is>
          <t>Percentage of Coverage Using Cash Flow Hedges</t>
        </is>
      </c>
      <c r="B45" s="12" t="n">
        <v>0.78</v>
      </c>
      <c r="C45" s="12" t="n">
        <v>0.78</v>
      </c>
    </row>
    <row r="46">
      <c r="A46" s="4" t="inlineStr">
        <is>
          <t>Sep-19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Notional Amount</t>
        </is>
      </c>
      <c r="B48" s="5" t="n">
        <v>2071</v>
      </c>
      <c r="C48" s="13" t="inlineStr">
        <is>
          <t>R$ 11841</t>
        </is>
      </c>
    </row>
    <row r="49">
      <c r="A49" s="4" t="inlineStr">
        <is>
          <t>Foreign Currency Exchange Rate, Translation</t>
        </is>
      </c>
      <c r="B49" s="14" t="n">
        <v>5.7174</v>
      </c>
      <c r="C49" s="14" t="n">
        <v>5.7174</v>
      </c>
    </row>
    <row r="50">
      <c r="A50" s="4" t="inlineStr">
        <is>
          <t>Percentage of Coverage Using Cash Flow Hedges</t>
        </is>
      </c>
      <c r="B50" s="12" t="n">
        <v>0.8</v>
      </c>
      <c r="C50" s="12" t="n">
        <v>0.8</v>
      </c>
    </row>
    <row r="51">
      <c r="A51" s="4" t="inlineStr">
        <is>
          <t>Oct-19 [Memb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Notional Amount</t>
        </is>
      </c>
      <c r="B53" s="5" t="n">
        <v>2013</v>
      </c>
      <c r="C53" s="13" t="inlineStr">
        <is>
          <t>R$ 11586</t>
        </is>
      </c>
    </row>
    <row r="54">
      <c r="A54" s="4" t="inlineStr">
        <is>
          <t>Foreign Currency Exchange Rate, Translation</t>
        </is>
      </c>
      <c r="B54" s="14" t="n">
        <v>5.7556</v>
      </c>
      <c r="C54" s="14" t="n">
        <v>5.7556</v>
      </c>
    </row>
    <row r="55">
      <c r="A55" s="4" t="inlineStr">
        <is>
          <t>Percentage of Coverage Using Cash Flow Hedges</t>
        </is>
      </c>
      <c r="B55" s="12" t="n">
        <v>0.79</v>
      </c>
      <c r="C55" s="12" t="n">
        <v>0.79</v>
      </c>
    </row>
    <row r="56">
      <c r="A56" s="4" t="inlineStr">
        <is>
          <t>Nov-19 [Memb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Notional Amount</t>
        </is>
      </c>
      <c r="B58" s="5" t="n">
        <v>2018</v>
      </c>
      <c r="C58" s="13" t="inlineStr">
        <is>
          <t>R$ 11671</t>
        </is>
      </c>
    </row>
    <row r="59">
      <c r="A59" s="4" t="inlineStr">
        <is>
          <t>Foreign Currency Exchange Rate, Translation</t>
        </is>
      </c>
      <c r="B59" s="14" t="n">
        <v>5.7836</v>
      </c>
      <c r="C59" s="14" t="n">
        <v>5.7836</v>
      </c>
    </row>
    <row r="60">
      <c r="A60" s="4" t="inlineStr">
        <is>
          <t>Percentage of Coverage Using Cash Flow Hedges</t>
        </is>
      </c>
      <c r="B60" s="12" t="n">
        <v>0.79</v>
      </c>
      <c r="C60" s="12" t="n">
        <v>0.79</v>
      </c>
    </row>
    <row r="61">
      <c r="A61" s="4" t="inlineStr">
        <is>
          <t>Dec-19 [Member]</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Notional Amount</t>
        </is>
      </c>
      <c r="B63" s="5" t="n">
        <v>1786</v>
      </c>
      <c r="C63" s="13" t="inlineStr">
        <is>
          <t>R$ 10414</t>
        </is>
      </c>
    </row>
    <row r="64">
      <c r="A64" s="4" t="inlineStr">
        <is>
          <t>Foreign Currency Exchange Rate, Translation</t>
        </is>
      </c>
      <c r="B64" s="14" t="n">
        <v>5.8312</v>
      </c>
      <c r="C64" s="14" t="n">
        <v>5.8312</v>
      </c>
    </row>
    <row r="65">
      <c r="A65" s="4" t="inlineStr">
        <is>
          <t>Percentage of Coverage Using Cash Flow Hedges</t>
        </is>
      </c>
      <c r="B65" s="12" t="n">
        <v>0.71</v>
      </c>
      <c r="C65" s="12" t="n">
        <v>0.71</v>
      </c>
    </row>
    <row r="66">
      <c r="A66" s="4" t="inlineStr">
        <is>
          <t>Jan-24</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Notional Amount</t>
        </is>
      </c>
      <c r="B68" s="5" t="n">
        <v>659</v>
      </c>
      <c r="C68" s="13" t="inlineStr">
        <is>
          <t>R$ 3780</t>
        </is>
      </c>
    </row>
    <row r="69">
      <c r="A69" s="4" t="inlineStr">
        <is>
          <t>Foreign Currency Exchange Rate, Translation</t>
        </is>
      </c>
      <c r="B69" s="14" t="n">
        <v>5.736</v>
      </c>
      <c r="C69" s="14" t="n">
        <v>5.736</v>
      </c>
    </row>
    <row r="70">
      <c r="A70" s="4" t="inlineStr">
        <is>
          <t>Percentage of Coverage Using Cash Flow Hedges</t>
        </is>
      </c>
      <c r="B70" s="12" t="n">
        <v>0.23</v>
      </c>
      <c r="C70" s="12" t="n">
        <v>0.23</v>
      </c>
    </row>
    <row r="71">
      <c r="A71" s="4" t="inlineStr">
        <is>
          <t>Feb-24</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Notional Amount</t>
        </is>
      </c>
      <c r="B73" s="5" t="n">
        <v>659</v>
      </c>
      <c r="C73" s="13" t="inlineStr">
        <is>
          <t>R$ 3793</t>
        </is>
      </c>
    </row>
    <row r="74">
      <c r="A74" s="4" t="inlineStr">
        <is>
          <t>Foreign Currency Exchange Rate, Translation</t>
        </is>
      </c>
      <c r="B74" s="14" t="n">
        <v>5.7562</v>
      </c>
      <c r="C74" s="14" t="n">
        <v>5.7562</v>
      </c>
    </row>
    <row r="75">
      <c r="A75" s="4" t="inlineStr">
        <is>
          <t>Percentage of Coverage Using Cash Flow Hedges</t>
        </is>
      </c>
      <c r="B75" s="12" t="n">
        <v>0.23</v>
      </c>
      <c r="C75" s="12" t="n">
        <v>0.23</v>
      </c>
    </row>
    <row r="76">
      <c r="A76" s="4" t="inlineStr">
        <is>
          <t>Mar-24</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Notional Amount</t>
        </is>
      </c>
      <c r="B78" s="5" t="n">
        <v>659</v>
      </c>
      <c r="C78" s="13" t="inlineStr">
        <is>
          <t>R$ 3807</t>
        </is>
      </c>
    </row>
    <row r="79">
      <c r="A79" s="4" t="inlineStr">
        <is>
          <t>Foreign Currency Exchange Rate, Translation</t>
        </is>
      </c>
      <c r="B79" s="14" t="n">
        <v>5.7774</v>
      </c>
      <c r="C79" s="14" t="n">
        <v>5.7774</v>
      </c>
    </row>
    <row r="80">
      <c r="A80" s="4" t="inlineStr">
        <is>
          <t>Percentage of Coverage Using Cash Flow Hedges</t>
        </is>
      </c>
      <c r="B80" s="12" t="n">
        <v>0.23</v>
      </c>
      <c r="C80" s="12" t="n">
        <v>0.23</v>
      </c>
    </row>
    <row r="81">
      <c r="A81" s="4" t="inlineStr">
        <is>
          <t>Apr-24</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Notional Amount</t>
        </is>
      </c>
      <c r="B83" s="5" t="n">
        <v>659</v>
      </c>
      <c r="C83" s="13" t="inlineStr">
        <is>
          <t>R$ 3822</t>
        </is>
      </c>
    </row>
    <row r="84">
      <c r="A84" s="4" t="inlineStr">
        <is>
          <t>Foreign Currency Exchange Rate, Translation</t>
        </is>
      </c>
      <c r="B84" s="14" t="n">
        <v>5.8</v>
      </c>
      <c r="C84" s="14" t="n">
        <v>5.8</v>
      </c>
    </row>
    <row r="85">
      <c r="A85" s="4" t="inlineStr">
        <is>
          <t>Percentage of Coverage Using Cash Flow Hedges</t>
        </is>
      </c>
      <c r="B85" s="12" t="n">
        <v>0.23</v>
      </c>
      <c r="C85" s="12" t="n">
        <v>0.23</v>
      </c>
    </row>
    <row r="86">
      <c r="A86" s="4" t="inlineStr">
        <is>
          <t>May-24</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Notional Amount</t>
        </is>
      </c>
      <c r="B88" s="5" t="n">
        <v>659</v>
      </c>
      <c r="C88" s="13" t="inlineStr">
        <is>
          <t>R$ 3836</t>
        </is>
      </c>
    </row>
    <row r="89">
      <c r="A89" s="4" t="inlineStr">
        <is>
          <t>Foreign Currency Exchange Rate, Translation</t>
        </is>
      </c>
      <c r="B89" s="14" t="n">
        <v>5.8207</v>
      </c>
      <c r="C89" s="14" t="n">
        <v>5.8207</v>
      </c>
    </row>
    <row r="90">
      <c r="A90" s="4" t="inlineStr">
        <is>
          <t>Percentage of Coverage Using Cash Flow Hedges</t>
        </is>
      </c>
      <c r="B90" s="12" t="n">
        <v>0.24</v>
      </c>
      <c r="C90" s="12" t="n">
        <v>0.24</v>
      </c>
    </row>
    <row r="91">
      <c r="A91" s="4" t="inlineStr">
        <is>
          <t>Jun-24</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Derivative, Notional Amount</t>
        </is>
      </c>
      <c r="B93" s="5" t="n">
        <v>659</v>
      </c>
      <c r="C93" s="13" t="inlineStr">
        <is>
          <t>R$ 3850</t>
        </is>
      </c>
    </row>
    <row r="94">
      <c r="A94" s="4" t="inlineStr">
        <is>
          <t>Foreign Currency Exchange Rate, Translation</t>
        </is>
      </c>
      <c r="B94" s="14" t="n">
        <v>5.8419</v>
      </c>
      <c r="C94" s="14" t="n">
        <v>5.8419</v>
      </c>
    </row>
    <row r="95">
      <c r="A95" s="4" t="inlineStr">
        <is>
          <t>Percentage of Coverage Using Cash Flow Hedges</t>
        </is>
      </c>
      <c r="B95" s="12" t="n">
        <v>0.24</v>
      </c>
      <c r="C95" s="12" t="n">
        <v>0.24</v>
      </c>
    </row>
    <row r="96">
      <c r="A96" s="4" t="inlineStr">
        <is>
          <t>Jul-24</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Notional Amount</t>
        </is>
      </c>
      <c r="B98" s="5" t="n">
        <v>659</v>
      </c>
      <c r="C98" s="13" t="inlineStr">
        <is>
          <t>R$ 3864</t>
        </is>
      </c>
    </row>
    <row r="99">
      <c r="A99" s="4" t="inlineStr">
        <is>
          <t>Foreign Currency Exchange Rate, Translation</t>
        </is>
      </c>
      <c r="B99" s="14" t="n">
        <v>5.8636</v>
      </c>
      <c r="C99" s="14" t="n">
        <v>5.8636</v>
      </c>
    </row>
    <row r="100">
      <c r="A100" s="4" t="inlineStr">
        <is>
          <t>Percentage of Coverage Using Cash Flow Hedges</t>
        </is>
      </c>
      <c r="B100" s="12" t="n">
        <v>0.24</v>
      </c>
      <c r="C100" s="12" t="n">
        <v>0.24</v>
      </c>
    </row>
    <row r="101">
      <c r="A101" s="4" t="inlineStr">
        <is>
          <t>Aug-24</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Notional Amount</t>
        </is>
      </c>
      <c r="B103" s="5" t="n">
        <v>659</v>
      </c>
      <c r="C103" s="13" t="inlineStr">
        <is>
          <t>R$ 3880</t>
        </is>
      </c>
    </row>
    <row r="104">
      <c r="A104" s="4" t="inlineStr">
        <is>
          <t>Foreign Currency Exchange Rate, Translation</t>
        </is>
      </c>
      <c r="B104" s="14" t="n">
        <v>5.8872</v>
      </c>
      <c r="C104" s="14" t="n">
        <v>5.8872</v>
      </c>
    </row>
    <row r="105">
      <c r="A105" s="4" t="inlineStr">
        <is>
          <t>Percentage of Coverage Using Cash Flow Hedges</t>
        </is>
      </c>
      <c r="B105" s="12" t="n">
        <v>0.24</v>
      </c>
      <c r="C105" s="12" t="n">
        <v>0.24</v>
      </c>
    </row>
    <row r="106">
      <c r="A106" s="4" t="inlineStr">
        <is>
          <t>Sep-24</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Derivative, Notional Amount</t>
        </is>
      </c>
      <c r="B108" s="5" t="n">
        <v>659</v>
      </c>
      <c r="C108" s="13" t="inlineStr">
        <is>
          <t>R$ 3896</t>
        </is>
      </c>
    </row>
    <row r="109">
      <c r="A109" s="4" t="inlineStr">
        <is>
          <t>Foreign Currency Exchange Rate, Translation</t>
        </is>
      </c>
      <c r="B109" s="14" t="n">
        <v>5.9118</v>
      </c>
      <c r="C109" s="14" t="n">
        <v>5.9118</v>
      </c>
    </row>
    <row r="110">
      <c r="A110" s="4" t="inlineStr">
        <is>
          <t>Percentage of Coverage Using Cash Flow Hedges</t>
        </is>
      </c>
      <c r="B110" s="12" t="n">
        <v>0.24</v>
      </c>
      <c r="C110" s="12" t="n">
        <v>0.24</v>
      </c>
    </row>
    <row r="111">
      <c r="A111" s="4" t="inlineStr">
        <is>
          <t>Oct-24</t>
        </is>
      </c>
      <c r="B111" s="4" t="inlineStr">
        <is>
          <t xml:space="preserve"> </t>
        </is>
      </c>
      <c r="C111" s="4" t="inlineStr">
        <is>
          <t xml:space="preserve"> </t>
        </is>
      </c>
    </row>
    <row r="112">
      <c r="A112" s="3" t="inlineStr">
        <is>
          <t>Derivatives, Fair Value [Line Items]</t>
        </is>
      </c>
      <c r="B112" s="4" t="inlineStr">
        <is>
          <t xml:space="preserve"> </t>
        </is>
      </c>
      <c r="C112" s="4" t="inlineStr">
        <is>
          <t xml:space="preserve"> </t>
        </is>
      </c>
    </row>
    <row r="113">
      <c r="A113" s="4" t="inlineStr">
        <is>
          <t>Derivative, Notional Amount</t>
        </is>
      </c>
      <c r="B113" s="5" t="n">
        <v>659</v>
      </c>
      <c r="C113" s="13" t="inlineStr">
        <is>
          <t>R$ 3911</t>
        </is>
      </c>
    </row>
    <row r="114">
      <c r="A114" s="4" t="inlineStr">
        <is>
          <t>Foreign Currency Exchange Rate, Translation</t>
        </is>
      </c>
      <c r="B114" s="14" t="n">
        <v>5.935</v>
      </c>
      <c r="C114" s="14" t="n">
        <v>5.935</v>
      </c>
    </row>
    <row r="115">
      <c r="A115" s="4" t="inlineStr">
        <is>
          <t>Percentage of Coverage Using Cash Flow Hedges</t>
        </is>
      </c>
      <c r="B115" s="12" t="n">
        <v>0.24</v>
      </c>
      <c r="C115" s="12" t="n">
        <v>0.24</v>
      </c>
    </row>
    <row r="116">
      <c r="A116" s="4" t="inlineStr">
        <is>
          <t>Nov-24</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Notional Amount</t>
        </is>
      </c>
      <c r="B118" s="5" t="n">
        <v>659</v>
      </c>
      <c r="C118" s="13" t="inlineStr">
        <is>
          <t>R$ 3926</t>
        </is>
      </c>
    </row>
    <row r="119">
      <c r="A119" s="4" t="inlineStr">
        <is>
          <t>Foreign Currency Exchange Rate, Translation</t>
        </is>
      </c>
      <c r="B119" s="14" t="n">
        <v>5.9581</v>
      </c>
      <c r="C119" s="14" t="n">
        <v>5.9581</v>
      </c>
    </row>
    <row r="120">
      <c r="A120" s="4" t="inlineStr">
        <is>
          <t>Percentage of Coverage Using Cash Flow Hedges</t>
        </is>
      </c>
      <c r="B120" s="12" t="n">
        <v>0.24</v>
      </c>
      <c r="C120" s="12" t="n">
        <v>0.24</v>
      </c>
    </row>
    <row r="121">
      <c r="A121" s="4" t="inlineStr">
        <is>
          <t>Dec-24</t>
        </is>
      </c>
      <c r="B121" s="4" t="inlineStr">
        <is>
          <t xml:space="preserve"> </t>
        </is>
      </c>
      <c r="C121" s="4" t="inlineStr">
        <is>
          <t xml:space="preserve"> </t>
        </is>
      </c>
    </row>
    <row r="122">
      <c r="A122" s="3" t="inlineStr">
        <is>
          <t>Derivatives, Fair Value [Line Items]</t>
        </is>
      </c>
      <c r="B122" s="4" t="inlineStr">
        <is>
          <t xml:space="preserve"> </t>
        </is>
      </c>
      <c r="C122" s="4" t="inlineStr">
        <is>
          <t xml:space="preserve"> </t>
        </is>
      </c>
    </row>
    <row r="123">
      <c r="A123" s="4" t="inlineStr">
        <is>
          <t>Derivative, Notional Amount</t>
        </is>
      </c>
      <c r="B123" s="5" t="n">
        <v>659</v>
      </c>
      <c r="C123" s="13" t="inlineStr">
        <is>
          <t>R$ 3942</t>
        </is>
      </c>
    </row>
    <row r="124">
      <c r="A124" s="4" t="inlineStr">
        <is>
          <t>Foreign Currency Exchange Rate, Translation</t>
        </is>
      </c>
      <c r="B124" s="14" t="n">
        <v>5.9813</v>
      </c>
      <c r="C124" s="14" t="n">
        <v>5.9813</v>
      </c>
    </row>
    <row r="125">
      <c r="A125" s="4" t="inlineStr">
        <is>
          <t>Percentage of Coverage Using Cash Flow Hedges</t>
        </is>
      </c>
      <c r="B125" s="12" t="n">
        <v>0.24</v>
      </c>
      <c r="C125" s="12" t="n">
        <v>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Foreign Currency Translation Adjustment, Tax</t>
        </is>
      </c>
      <c r="B4" s="5" t="n">
        <v>290</v>
      </c>
      <c r="C4" s="5" t="n">
        <v>-365</v>
      </c>
      <c r="D4" s="5" t="n">
        <v>-897</v>
      </c>
    </row>
    <row r="5">
      <c r="A5" s="4" t="inlineStr">
        <is>
          <t>Derivative financial instruments adjustment, tax (benefit)</t>
        </is>
      </c>
      <c r="B5" s="6" t="n">
        <v>-336</v>
      </c>
      <c r="C5" s="6" t="n">
        <v>-351</v>
      </c>
      <c r="D5" s="6" t="n">
        <v>790</v>
      </c>
    </row>
    <row r="6">
      <c r="A6" s="4" t="inlineStr">
        <is>
          <t>Net gains or losses and prior service costs, tax (benefit)</t>
        </is>
      </c>
      <c r="B6" s="6" t="n">
        <v>1400</v>
      </c>
      <c r="C6" s="6" t="n">
        <v>-5212</v>
      </c>
      <c r="D6" s="6" t="n">
        <v>4228</v>
      </c>
    </row>
    <row r="7">
      <c r="A7" s="4" t="inlineStr">
        <is>
          <t>Amortization of prior service costs and net gains or losses, tax</t>
        </is>
      </c>
      <c r="B7" s="5" t="n">
        <v>-2965</v>
      </c>
      <c r="C7" s="5" t="n">
        <v>-3676</v>
      </c>
      <c r="D7" s="5" t="n">
        <v>-39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Summary of Location and Fair Value of Currency Forward Derivative Financial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et asset (liability)</t>
        </is>
      </c>
      <c r="B3" s="5" t="n">
        <v>-3260</v>
      </c>
      <c r="C3" s="5" t="n">
        <v>-1254</v>
      </c>
    </row>
    <row r="4">
      <c r="A4" s="4" t="inlineStr">
        <is>
          <t>Flexible Packaging Film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et asset (liability)</t>
        </is>
      </c>
      <c r="B6" s="6" t="n">
        <v>811</v>
      </c>
      <c r="C6" s="6" t="n">
        <v>-1255</v>
      </c>
    </row>
    <row r="7">
      <c r="A7" s="4" t="inlineStr">
        <is>
          <t>Flexible Packaging Films | Designated as Hedging Instrument [Member] | Prepaid Expenses and Other Current Asse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Fair Value, Gross Asset</t>
        </is>
      </c>
      <c r="B9" s="6" t="n">
        <v>781</v>
      </c>
      <c r="C9" s="6" t="n">
        <v>0</v>
      </c>
    </row>
    <row r="10">
      <c r="A10" s="4" t="inlineStr">
        <is>
          <t>Flexible Packaging Films | Designated as Hedging Instrument [Member] | Other Non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6" t="n">
        <v>33</v>
      </c>
      <c r="C12" s="6" t="n">
        <v>0</v>
      </c>
    </row>
    <row r="13">
      <c r="A13" s="4" t="inlineStr">
        <is>
          <t>Flexible Packaging Films | Designated as Hedging Instrument [Member] | Accrued Expens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y, Fair Value, Gross Liability</t>
        </is>
      </c>
      <c r="B15" s="6" t="n">
        <v>0</v>
      </c>
      <c r="C15" s="6" t="n">
        <v>-1255</v>
      </c>
    </row>
    <row r="16">
      <c r="A16" s="4" t="inlineStr">
        <is>
          <t>Flexible Packaging Films | Designated as Hedging Instrument [Member] | Other Noncurrent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y, Fair Value, Gross Liability</t>
        </is>
      </c>
      <c r="B18" s="5" t="n">
        <v>-3</v>
      </c>
      <c r="C1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Pretax Effect On Net Income (Loss) And Other Comprehensive Income (Loss) Of Derivative Instruments Classified As Cash Flow Hedges) (Details) - USD ($) $ in Thousands</t>
        </is>
      </c>
      <c r="B1" s="2" t="inlineStr">
        <is>
          <t>12 Months Ended</t>
        </is>
      </c>
    </row>
    <row r="2">
      <c r="B2" s="2" t="inlineStr">
        <is>
          <t>Dec. 31, 2022</t>
        </is>
      </c>
      <c r="C2" s="2" t="inlineStr">
        <is>
          <t>Dec. 31, 2021</t>
        </is>
      </c>
      <c r="D2" s="2" t="inlineStr">
        <is>
          <t>Dec. 31, 2020</t>
        </is>
      </c>
    </row>
    <row r="3">
      <c r="A3" s="4" t="inlineStr">
        <is>
          <t>Aluminum Futures Contracts [Memb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Other Comprehensive Income (Loss), Cash Flow Hedge, Gain (Loss), before Reclassification and Tax</t>
        </is>
      </c>
      <c r="B5" s="5" t="n">
        <v>-4525</v>
      </c>
      <c r="C5" s="5" t="n">
        <v>6215</v>
      </c>
      <c r="D5" s="5" t="n">
        <v>74</v>
      </c>
    </row>
    <row r="6">
      <c r="A6" s="4" t="inlineStr">
        <is>
          <t>Flexible Packaging Film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Other Comprehensive Income (Loss), Cash Flow Hedge, Gain (Loss), before Reclassification and Tax</t>
        </is>
      </c>
      <c r="B8" s="6" t="n">
        <v>0</v>
      </c>
      <c r="C8" s="6" t="n">
        <v>0</v>
      </c>
      <c r="D8" s="6" t="n">
        <v>0</v>
      </c>
    </row>
    <row r="9">
      <c r="A9" s="4" t="inlineStr">
        <is>
          <t>Cost of Sales [Member] | Aluminum Futures Contract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Other Comprehensive Income (Loss), Cash Flow Hedge, Gain (Loss), Reclassification, after Tax</t>
        </is>
      </c>
      <c r="B11" s="6" t="n">
        <v>1022</v>
      </c>
      <c r="C11" s="6" t="n">
        <v>5787</v>
      </c>
      <c r="D11" s="6" t="n">
        <v>-2717</v>
      </c>
    </row>
    <row r="12">
      <c r="A12" s="4" t="inlineStr">
        <is>
          <t>Cost of Sales [Member] | Flexible Packaging Film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Instruments, Gain (Loss) Reclassified from Accumulated OCI into Income, Effective Portion, Net</t>
        </is>
      </c>
      <c r="B14" s="6" t="n">
        <v>61</v>
      </c>
      <c r="C14" s="6" t="n">
        <v>63</v>
      </c>
      <c r="D14" s="6" t="n">
        <v>62</v>
      </c>
    </row>
    <row r="15">
      <c r="A15" s="4" t="inlineStr">
        <is>
          <t>Selling, General and Administrative Expenses [Member] | Flexible Packaging Film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Other Comprehensive Income (Loss), Cash Flow Hedge, Gain (Loss), before Reclassification and Tax</t>
        </is>
      </c>
      <c r="B17" s="6" t="n">
        <v>3269</v>
      </c>
      <c r="C17" s="6" t="n">
        <v>-2415</v>
      </c>
      <c r="D17" s="6" t="n">
        <v>-4437</v>
      </c>
    </row>
    <row r="18">
      <c r="A18" s="4" t="inlineStr">
        <is>
          <t>Selling, General and Administrative Expenses [Member] | Foreign Currency Forward Contracts | Reclassification out of Accumulated Other Comprehensive Income [Member] | Accumulated Net Gain (Loss) from Cash Flow Hedges Attributable to Parent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Instruments, Gain (Loss) Reclassified from Accumulated OCI into Income, Effective Portion, Net</t>
        </is>
      </c>
      <c r="B20" s="5" t="n">
        <v>1378</v>
      </c>
      <c r="C20" s="5" t="n">
        <v>-337</v>
      </c>
      <c r="D20" s="5" t="n">
        <v>-60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Option And Stock Award Plans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Total stock options available for grant</t>
        </is>
      </c>
      <c r="B4" s="6" t="n">
        <v>681479</v>
      </c>
      <c r="C4" s="4" t="inlineStr">
        <is>
          <t xml:space="preserve"> </t>
        </is>
      </c>
      <c r="D4" s="4" t="inlineStr">
        <is>
          <t xml:space="preserve"> </t>
        </is>
      </c>
    </row>
    <row r="5">
      <c r="A5" s="4" t="inlineStr">
        <is>
          <t>Options may be granted to purchase specified number of common shares under stock option plan, maximum term</t>
        </is>
      </c>
      <c r="B5" s="4" t="inlineStr">
        <is>
          <t>10 years</t>
        </is>
      </c>
      <c r="C5" s="4" t="inlineStr">
        <is>
          <t xml:space="preserve"> </t>
        </is>
      </c>
      <c r="D5" s="4" t="inlineStr">
        <is>
          <t xml:space="preserve"> </t>
        </is>
      </c>
    </row>
    <row r="6">
      <c r="A6" s="4" t="inlineStr">
        <is>
          <t>Share-based Compensation Arrangement by Share-based Payment Award, Options, Exercisable, Number</t>
        </is>
      </c>
      <c r="B6" s="6" t="n">
        <v>2719919</v>
      </c>
      <c r="C6" s="6" t="n">
        <v>1762190</v>
      </c>
      <c r="D6" s="4" t="inlineStr">
        <is>
          <t xml:space="preserve"> </t>
        </is>
      </c>
    </row>
    <row r="7">
      <c r="A7" s="4" t="inlineStr">
        <is>
          <t>Payments of Dividends</t>
        </is>
      </c>
      <c r="B7" s="5" t="n">
        <v>200</v>
      </c>
      <c r="C7" s="4" t="inlineStr">
        <is>
          <t xml:space="preserve"> </t>
        </is>
      </c>
      <c r="D7" s="4" t="inlineStr">
        <is>
          <t xml:space="preserve"> </t>
        </is>
      </c>
    </row>
    <row r="8">
      <c r="A8" s="4" t="inlineStr">
        <is>
          <t>Dividends Payable, Amount Per Share</t>
        </is>
      </c>
      <c r="B8" s="7" t="n">
        <v>5.97</v>
      </c>
      <c r="C8" s="4" t="inlineStr">
        <is>
          <t xml:space="preserve"> </t>
        </is>
      </c>
      <c r="D8" s="4" t="inlineStr">
        <is>
          <t xml:space="preserve"> </t>
        </is>
      </c>
    </row>
    <row r="9">
      <c r="A9" s="4" t="inlineStr">
        <is>
          <t>The grant-date fair value of stock option-based awards vested</t>
        </is>
      </c>
      <c r="B9" s="10" t="n">
        <v>5.4</v>
      </c>
      <c r="C9" s="10" t="n">
        <v>3.5</v>
      </c>
      <c r="D9" s="5" t="n">
        <v>3</v>
      </c>
    </row>
    <row r="10">
      <c r="A10" s="4" t="inlineStr">
        <is>
          <t>Share-based Compensation Arrangement by Share-based Payment Award, Equity Instruments Other than Options, Aggregate Intrinsic Value, Nonvested</t>
        </is>
      </c>
      <c r="B10" s="11" t="n">
        <v>0.5</v>
      </c>
      <c r="C10" s="11" t="n">
        <v>0.1</v>
      </c>
      <c r="D10" s="10" t="n">
        <v>0.6</v>
      </c>
    </row>
    <row r="11">
      <c r="A11" s="4" t="inlineStr">
        <is>
          <t>Share-based Compensation Arrangement by Share-based Payment Award, Options, Exercises in Period, Intrinsic Value</t>
        </is>
      </c>
      <c r="B11" s="4" t="inlineStr">
        <is>
          <t xml:space="preserve"> </t>
        </is>
      </c>
      <c r="C11" s="10" t="n">
        <v>0.2</v>
      </c>
      <c r="D11" s="4" t="inlineStr">
        <is>
          <t xml:space="preserve"> </t>
        </is>
      </c>
    </row>
    <row r="12">
      <c r="A12" s="4" t="inlineStr">
        <is>
          <t>Stock Option Based Awards [Member]</t>
        </is>
      </c>
      <c r="B12" s="4" t="inlineStr">
        <is>
          <t xml:space="preserve"> </t>
        </is>
      </c>
      <c r="C12" s="4" t="inlineStr">
        <is>
          <t xml:space="preserve"> </t>
        </is>
      </c>
      <c r="D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row>
    <row r="14">
      <c r="A14" s="4" t="inlineStr">
        <is>
          <t>Employee Service Share-based Compensation, Nonvested Awards, Compensation Cost Not yet Recognized</t>
        </is>
      </c>
      <c r="B14" s="10" t="n">
        <v>0.2</v>
      </c>
      <c r="C14" s="4" t="inlineStr">
        <is>
          <t xml:space="preserve"> </t>
        </is>
      </c>
      <c r="D14" s="4" t="inlineStr">
        <is>
          <t xml:space="preserve"> </t>
        </is>
      </c>
    </row>
    <row r="15">
      <c r="A15" s="4" t="inlineStr">
        <is>
          <t>Employee Service Share-based Compensation, Nonvested Awards, Compensation Cost Not yet Recognized, Period for Recognition</t>
        </is>
      </c>
      <c r="B15" s="4" t="inlineStr">
        <is>
          <t>2 months 12 days</t>
        </is>
      </c>
      <c r="C15" s="4" t="inlineStr">
        <is>
          <t xml:space="preserve"> </t>
        </is>
      </c>
      <c r="D15" s="4" t="inlineStr">
        <is>
          <t xml:space="preserve"> </t>
        </is>
      </c>
    </row>
    <row r="16">
      <c r="A16" s="4" t="inlineStr">
        <is>
          <t>Non-Vested Restricted Stock And Other Stock-Based Awards</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Employee Service Share-based Compensation, Nonvested Awards, Compensation Cost Not yet Recognized</t>
        </is>
      </c>
      <c r="B18" s="10" t="n">
        <v>3.2</v>
      </c>
      <c r="C18" s="4" t="inlineStr">
        <is>
          <t xml:space="preserve"> </t>
        </is>
      </c>
      <c r="D18" s="4" t="inlineStr">
        <is>
          <t xml:space="preserve"> </t>
        </is>
      </c>
    </row>
    <row r="19">
      <c r="A19" s="4" t="inlineStr">
        <is>
          <t>Employee Service Share-based Compensation, Nonvested Awards, Compensation Cost Not yet Recognized, Period for Recognition</t>
        </is>
      </c>
      <c r="B19" s="4" t="inlineStr">
        <is>
          <t>1 year 7 months 6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Summary Of Stock Options Outstanding) (Details) - $ / share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Number of Options, Outstanding, Beginning Balance</t>
        </is>
      </c>
      <c r="B4" s="6" t="n">
        <v>3125944</v>
      </c>
      <c r="C4" s="6" t="n">
        <v>2827438</v>
      </c>
      <c r="D4" s="6" t="n">
        <v>1628903</v>
      </c>
    </row>
    <row r="5">
      <c r="A5" s="4" t="inlineStr">
        <is>
          <t>Number of Options, Granted</t>
        </is>
      </c>
      <c r="B5" s="4" t="inlineStr">
        <is>
          <t xml:space="preserve"> </t>
        </is>
      </c>
      <c r="C5" s="6" t="n">
        <v>388822</v>
      </c>
      <c r="D5" s="6" t="n">
        <v>638074</v>
      </c>
    </row>
    <row r="6">
      <c r="A6" s="4" t="inlineStr">
        <is>
          <t>Number of Options, Forfeited and Expired</t>
        </is>
      </c>
      <c r="B6" s="6" t="n">
        <v>17203</v>
      </c>
      <c r="C6" s="6" t="n">
        <v>22611</v>
      </c>
      <c r="D6" s="6" t="n">
        <v>701535</v>
      </c>
    </row>
    <row r="7">
      <c r="A7" s="4" t="inlineStr">
        <is>
          <t>Number of Options, Exercised</t>
        </is>
      </c>
      <c r="B7" s="4" t="inlineStr">
        <is>
          <t xml:space="preserve"> </t>
        </is>
      </c>
      <c r="C7" s="6" t="n">
        <v>-67705</v>
      </c>
      <c r="D7" s="6" t="n">
        <v>-141074</v>
      </c>
    </row>
    <row r="8">
      <c r="A8" s="4" t="inlineStr">
        <is>
          <t>Number of Options, Outstanding, Ending Balance</t>
        </is>
      </c>
      <c r="B8" s="6" t="n">
        <v>3108741</v>
      </c>
      <c r="C8" s="6" t="n">
        <v>3125944</v>
      </c>
      <c r="D8" s="6" t="n">
        <v>2827438</v>
      </c>
    </row>
    <row r="9">
      <c r="A9" s="3" t="inlineStr">
        <is>
          <t>Weighted Average</t>
        </is>
      </c>
      <c r="B9" s="4" t="inlineStr">
        <is>
          <t xml:space="preserve"> </t>
        </is>
      </c>
      <c r="C9" s="4" t="inlineStr">
        <is>
          <t xml:space="preserve"> </t>
        </is>
      </c>
      <c r="D9" s="4" t="inlineStr">
        <is>
          <t xml:space="preserve"> </t>
        </is>
      </c>
    </row>
    <row r="10">
      <c r="A10" s="4" t="inlineStr">
        <is>
          <t>Weighted Average Option Exercise Price/Share, Outstanding, Beginning Balance</t>
        </is>
      </c>
      <c r="B10" s="7" t="n">
        <v>13.82</v>
      </c>
      <c r="C10" s="7" t="n">
        <v>13.55</v>
      </c>
      <c r="D10" s="7" t="n">
        <v>19.13</v>
      </c>
    </row>
    <row r="11">
      <c r="A11" s="4" t="inlineStr">
        <is>
          <t>Weighted Average Option Exercise Price/Share, Granted</t>
        </is>
      </c>
      <c r="B11" s="4" t="inlineStr">
        <is>
          <t xml:space="preserve"> </t>
        </is>
      </c>
      <c r="C11" s="8" t="n">
        <v>16.37</v>
      </c>
      <c r="D11" s="8" t="n">
        <v>11.9</v>
      </c>
    </row>
    <row r="12">
      <c r="A12" s="4" t="inlineStr">
        <is>
          <t>Weighted Average Option Exercise Price/Share, Forfeited and Expired</t>
        </is>
      </c>
      <c r="B12" s="8" t="n">
        <v>15.33</v>
      </c>
      <c r="C12" s="8" t="n">
        <v>18.14</v>
      </c>
      <c r="D12" s="8" t="n">
        <v>11.9</v>
      </c>
    </row>
    <row r="13">
      <c r="A13" s="4" t="inlineStr">
        <is>
          <t>Weighted Average Option Exercise Price/Share, Exercised</t>
        </is>
      </c>
      <c r="B13" s="4" t="inlineStr">
        <is>
          <t xml:space="preserve"> </t>
        </is>
      </c>
      <c r="C13" s="8" t="n">
        <v>13.51</v>
      </c>
      <c r="D13" s="8" t="n">
        <v>11.87</v>
      </c>
    </row>
    <row r="14">
      <c r="A14" s="4" t="inlineStr">
        <is>
          <t>Weighted Average Option Exercise Price/Share, Outstanding, Ending Balance</t>
        </is>
      </c>
      <c r="B14" s="8" t="n">
        <v>13.81</v>
      </c>
      <c r="C14" s="8" t="n">
        <v>13.82</v>
      </c>
      <c r="D14" s="8" t="n">
        <v>13.55</v>
      </c>
    </row>
    <row r="15">
      <c r="A15" s="4" t="inlineStr">
        <is>
          <t>Minimum</t>
        </is>
      </c>
      <c r="B15" s="4" t="inlineStr">
        <is>
          <t xml:space="preserve"> </t>
        </is>
      </c>
      <c r="C15" s="4" t="inlineStr">
        <is>
          <t xml:space="preserve"> </t>
        </is>
      </c>
      <c r="D15" s="4" t="inlineStr">
        <is>
          <t xml:space="preserve"> </t>
        </is>
      </c>
    </row>
    <row r="16">
      <c r="A16" s="3" t="inlineStr">
        <is>
          <t>Option Exercise Price/Share Range</t>
        </is>
      </c>
      <c r="B16" s="4" t="inlineStr">
        <is>
          <t xml:space="preserve"> </t>
        </is>
      </c>
      <c r="C16" s="4" t="inlineStr">
        <is>
          <t xml:space="preserve"> </t>
        </is>
      </c>
      <c r="D16" s="4" t="inlineStr">
        <is>
          <t xml:space="preserve"> </t>
        </is>
      </c>
    </row>
    <row r="17">
      <c r="A17" s="4" t="inlineStr">
        <is>
          <t>Exercise Price, Outstanding, Beginning Balance</t>
        </is>
      </c>
      <c r="B17" s="8" t="n">
        <v>10.75</v>
      </c>
      <c r="C17" s="8" t="n">
        <v>10.75</v>
      </c>
      <c r="D17" s="8" t="n">
        <v>15.65</v>
      </c>
    </row>
    <row r="18">
      <c r="A18" s="4" t="inlineStr">
        <is>
          <t>Exercise Price, Granted</t>
        </is>
      </c>
      <c r="B18" s="4" t="inlineStr">
        <is>
          <t xml:space="preserve"> </t>
        </is>
      </c>
      <c r="C18" s="8" t="n">
        <v>16.37</v>
      </c>
      <c r="D18" s="8" t="n">
        <v>10.75</v>
      </c>
    </row>
    <row r="19">
      <c r="A19" s="4" t="inlineStr">
        <is>
          <t>Exercise Price, Forfeited and Expired</t>
        </is>
      </c>
      <c r="B19" s="8" t="n">
        <v>14.47</v>
      </c>
      <c r="C19" s="8" t="n">
        <v>14.47</v>
      </c>
      <c r="D19" s="8" t="n">
        <v>10.75</v>
      </c>
    </row>
    <row r="20">
      <c r="A20" s="4" t="inlineStr">
        <is>
          <t>Exercise Price, Exercised</t>
        </is>
      </c>
      <c r="B20" s="4" t="inlineStr">
        <is>
          <t xml:space="preserve"> </t>
        </is>
      </c>
      <c r="C20" s="8" t="n">
        <v>10.75</v>
      </c>
      <c r="D20" s="8" t="n">
        <v>10.75</v>
      </c>
    </row>
    <row r="21">
      <c r="A21" s="4" t="inlineStr">
        <is>
          <t>Exercise Price, Outstanding, Ending Balance</t>
        </is>
      </c>
      <c r="B21" s="8" t="n">
        <v>10.75</v>
      </c>
      <c r="C21" s="8" t="n">
        <v>10.75</v>
      </c>
      <c r="D21" s="8" t="n">
        <v>10.75</v>
      </c>
    </row>
    <row r="22">
      <c r="A22" s="4" t="inlineStr">
        <is>
          <t>Maximum</t>
        </is>
      </c>
      <c r="B22" s="4" t="inlineStr">
        <is>
          <t xml:space="preserve"> </t>
        </is>
      </c>
      <c r="C22" s="4" t="inlineStr">
        <is>
          <t xml:space="preserve"> </t>
        </is>
      </c>
      <c r="D22" s="4" t="inlineStr">
        <is>
          <t xml:space="preserve"> </t>
        </is>
      </c>
    </row>
    <row r="23">
      <c r="A23" s="3" t="inlineStr">
        <is>
          <t>Option Exercise Price/Share Range</t>
        </is>
      </c>
      <c r="B23" s="4" t="inlineStr">
        <is>
          <t xml:space="preserve"> </t>
        </is>
      </c>
      <c r="C23" s="4" t="inlineStr">
        <is>
          <t xml:space="preserve"> </t>
        </is>
      </c>
      <c r="D23" s="4" t="inlineStr">
        <is>
          <t xml:space="preserve"> </t>
        </is>
      </c>
    </row>
    <row r="24">
      <c r="A24" s="4" t="inlineStr">
        <is>
          <t>Exercise Price, Outstanding, Beginning Balance</t>
        </is>
      </c>
      <c r="B24" s="8" t="n">
        <v>22.49</v>
      </c>
      <c r="C24" s="8" t="n">
        <v>22.49</v>
      </c>
      <c r="D24" s="8" t="n">
        <v>24.84</v>
      </c>
    </row>
    <row r="25">
      <c r="A25" s="4" t="inlineStr">
        <is>
          <t>Exercise Price, Granted</t>
        </is>
      </c>
      <c r="B25" s="4" t="inlineStr">
        <is>
          <t xml:space="preserve"> </t>
        </is>
      </c>
      <c r="C25" s="8" t="n">
        <v>16.37</v>
      </c>
      <c r="D25" s="8" t="n">
        <v>14.62</v>
      </c>
    </row>
    <row r="26">
      <c r="A26" s="4" t="inlineStr">
        <is>
          <t>Exercise Price, Forfeited and Expired</t>
        </is>
      </c>
      <c r="B26" s="8" t="n">
        <v>19.64</v>
      </c>
      <c r="C26" s="8" t="n">
        <v>19.64</v>
      </c>
      <c r="D26" s="8" t="n">
        <v>14.62</v>
      </c>
    </row>
    <row r="27">
      <c r="A27" s="4" t="inlineStr">
        <is>
          <t>Exercise Price, Exercised</t>
        </is>
      </c>
      <c r="B27" s="4" t="inlineStr">
        <is>
          <t xml:space="preserve"> </t>
        </is>
      </c>
      <c r="C27" s="8" t="n">
        <v>17.29</v>
      </c>
      <c r="D27" s="8" t="n">
        <v>24.84</v>
      </c>
    </row>
    <row r="28">
      <c r="A28" s="4" t="inlineStr">
        <is>
          <t>Exercise Price, Outstanding, Ending Balance</t>
        </is>
      </c>
      <c r="B28" s="7" t="n">
        <v>22.49</v>
      </c>
      <c r="C28" s="7" t="n">
        <v>22.49</v>
      </c>
      <c r="D28" s="7" t="n">
        <v>22.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Stock Award Plans (Summary of Assumptions) (Details) - USD ($) $ / shares in Units, $ in Thousands</t>
        </is>
      </c>
      <c r="B1" s="2" t="inlineStr">
        <is>
          <t>12 Months Ended</t>
        </is>
      </c>
    </row>
    <row r="2">
      <c r="B2" s="2" t="inlineStr">
        <is>
          <t>Dec. 31, 2021</t>
        </is>
      </c>
      <c r="C2" s="2" t="inlineStr">
        <is>
          <t>Dec. 31, 2020</t>
        </is>
      </c>
    </row>
    <row r="3">
      <c r="A3" s="3" t="inlineStr">
        <is>
          <t>Deferred Compensation Arrangement with Individual, Share-based Payments [Line Items]</t>
        </is>
      </c>
      <c r="B3" s="4" t="inlineStr">
        <is>
          <t xml:space="preserve"> </t>
        </is>
      </c>
      <c r="C3" s="4" t="inlineStr">
        <is>
          <t xml:space="preserve"> </t>
        </is>
      </c>
    </row>
    <row r="4">
      <c r="A4" s="4" t="inlineStr">
        <is>
          <t>Dividend yield</t>
        </is>
      </c>
      <c r="B4" s="9" t="n">
        <v>0.026</v>
      </c>
      <c r="C4" s="9" t="n">
        <v>0.025</v>
      </c>
    </row>
    <row r="5">
      <c r="A5" s="4" t="inlineStr">
        <is>
          <t>Weighted average volatility percentage</t>
        </is>
      </c>
      <c r="B5" s="9" t="n">
        <v>0.483</v>
      </c>
      <c r="C5" s="9" t="n">
        <v>0.438</v>
      </c>
    </row>
    <row r="6">
      <c r="A6" s="4" t="inlineStr">
        <is>
          <t>Weighted average risk-free interest rate</t>
        </is>
      </c>
      <c r="B6" s="9" t="n">
        <v>0.008999999999999999</v>
      </c>
      <c r="C6" s="9" t="n">
        <v>0.008</v>
      </c>
    </row>
    <row r="7">
      <c r="A7" s="4" t="inlineStr">
        <is>
          <t>Weighted average exercise price at date of grant (also weighted average market price at date of grant):</t>
        </is>
      </c>
      <c r="B7" s="7" t="n">
        <v>16.37</v>
      </c>
      <c r="C7" s="7" t="n">
        <v>11.9</v>
      </c>
    </row>
    <row r="8">
      <c r="A8" s="4" t="inlineStr">
        <is>
          <t>Estimated weighted average fair value of options per share at date of grant</t>
        </is>
      </c>
      <c r="B8" s="7" t="n">
        <v>5.57</v>
      </c>
      <c r="C8" s="7" t="n">
        <v>4.44</v>
      </c>
    </row>
    <row r="9">
      <c r="A9" s="4" t="inlineStr">
        <is>
          <t>Share Based Compensation Arrangement By Share Based Payment Award Options Grants In Period, Fair Value</t>
        </is>
      </c>
      <c r="B9" s="5" t="n">
        <v>2165</v>
      </c>
      <c r="C9" s="5" t="n">
        <v>2833</v>
      </c>
    </row>
    <row r="10">
      <c r="A10" s="4" t="inlineStr">
        <is>
          <t>Share-based Compensation Arrangement by Share-based Payment Award, Options, Outstanding, Weighted Average Exercise Price</t>
        </is>
      </c>
      <c r="B10" s="4" t="inlineStr">
        <is>
          <t xml:space="preserve"> </t>
        </is>
      </c>
      <c r="C10" s="7" t="n">
        <v>10.75</v>
      </c>
    </row>
    <row r="11">
      <c r="A11" s="4" t="inlineStr">
        <is>
          <t>Officers</t>
        </is>
      </c>
      <c r="B11" s="4" t="inlineStr">
        <is>
          <t xml:space="preserve"> </t>
        </is>
      </c>
      <c r="C11" s="4" t="inlineStr">
        <is>
          <t xml:space="preserve"> </t>
        </is>
      </c>
    </row>
    <row r="12">
      <c r="A12" s="3" t="inlineStr">
        <is>
          <t>Deferred Compensation Arrangement with Individual, Share-based Payments [Line Items]</t>
        </is>
      </c>
      <c r="B12" s="4" t="inlineStr">
        <is>
          <t xml:space="preserve"> </t>
        </is>
      </c>
      <c r="C12" s="4" t="inlineStr">
        <is>
          <t xml:space="preserve"> </t>
        </is>
      </c>
    </row>
    <row r="13">
      <c r="A13" s="4" t="inlineStr">
        <is>
          <t>Holding period (years):</t>
        </is>
      </c>
      <c r="B13" s="4" t="inlineStr">
        <is>
          <t>5 years</t>
        </is>
      </c>
      <c r="C13" s="4" t="inlineStr">
        <is>
          <t>5 years</t>
        </is>
      </c>
    </row>
    <row r="14">
      <c r="A14" s="4" t="inlineStr">
        <is>
          <t>Weighted average exercise price at date of grant (also weighted average market price at date of grant):</t>
        </is>
      </c>
      <c r="B14" s="7" t="n">
        <v>16.37</v>
      </c>
      <c r="C14" s="7" t="n">
        <v>14.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 And Stock Award Plans (Summary Of Additional Information On Stock Options Outstanding And Exercisable) (Details) - USD ($) $ / shares in Units, $ in Thousands</t>
        </is>
      </c>
      <c r="B1" s="2" t="inlineStr">
        <is>
          <t>12 Months Ended</t>
        </is>
      </c>
    </row>
    <row r="2">
      <c r="B2" s="2" t="inlineStr">
        <is>
          <t>Dec. 31, 2022</t>
        </is>
      </c>
      <c r="C2" s="2" t="inlineStr">
        <is>
          <t>Dec. 31, 2021</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Options Outstanding, Shares</t>
        </is>
      </c>
      <c r="B4" s="6" t="n">
        <v>3108741</v>
      </c>
      <c r="C4" s="4" t="inlineStr">
        <is>
          <t xml:space="preserve"> </t>
        </is>
      </c>
    </row>
    <row r="5">
      <c r="A5" s="4" t="inlineStr">
        <is>
          <t>Options Outstanding, Weighted Average, Remaining Contractual Life (Years)</t>
        </is>
      </c>
      <c r="B5" s="4" t="inlineStr">
        <is>
          <t>3 years 3 months 18 days</t>
        </is>
      </c>
      <c r="C5" s="4" t="inlineStr">
        <is>
          <t xml:space="preserve"> </t>
        </is>
      </c>
    </row>
    <row r="6">
      <c r="A6" s="4" t="inlineStr">
        <is>
          <t>Options Outstanding, Weighted Average, Exercise Price</t>
        </is>
      </c>
      <c r="B6" s="7" t="n">
        <v>13.82</v>
      </c>
      <c r="C6" s="4" t="inlineStr">
        <is>
          <t xml:space="preserve"> </t>
        </is>
      </c>
    </row>
    <row r="7">
      <c r="A7" s="4" t="inlineStr">
        <is>
          <t>Options Outstanding, Aggregate Intrinsic Value</t>
        </is>
      </c>
      <c r="B7" s="5" t="n">
        <v>0</v>
      </c>
      <c r="C7" s="4" t="inlineStr">
        <is>
          <t xml:space="preserve"> </t>
        </is>
      </c>
    </row>
    <row r="8">
      <c r="A8" s="4" t="inlineStr">
        <is>
          <t>Share-based Compensation Arrangement by Share-based Payment Award, Options, Exercisable, Number</t>
        </is>
      </c>
      <c r="B8" s="6" t="n">
        <v>2719919</v>
      </c>
      <c r="C8" s="6" t="n">
        <v>1762190</v>
      </c>
    </row>
    <row r="9">
      <c r="A9" s="4" t="inlineStr">
        <is>
          <t>Options Exercisable, Weighted Average Exercise Price</t>
        </is>
      </c>
      <c r="B9" s="7" t="n">
        <v>13.45</v>
      </c>
      <c r="C9" s="4" t="inlineStr">
        <is>
          <t xml:space="preserve"> </t>
        </is>
      </c>
    </row>
    <row r="10">
      <c r="A10" s="4" t="inlineStr">
        <is>
          <t>Options Exercisable, Aggregate Intrinsic Value</t>
        </is>
      </c>
      <c r="B10" s="5" t="n">
        <v>0</v>
      </c>
      <c r="C10" s="4" t="inlineStr">
        <is>
          <t xml:space="preserve"> </t>
        </is>
      </c>
    </row>
    <row r="11">
      <c r="A11" s="4" t="inlineStr">
        <is>
          <t>- To 15.00</t>
        </is>
      </c>
      <c r="B11" s="4" t="inlineStr">
        <is>
          <t xml:space="preserve"> </t>
        </is>
      </c>
      <c r="C11" s="4" t="inlineStr">
        <is>
          <t xml:space="preserve"> </t>
        </is>
      </c>
    </row>
    <row r="12">
      <c r="A12" s="3" t="inlineStr">
        <is>
          <t>Share-based Compensation, Shares Authorized under Stock Option Plans, Exercise Price Range [Line Items]</t>
        </is>
      </c>
      <c r="B12" s="4" t="inlineStr">
        <is>
          <t xml:space="preserve"> </t>
        </is>
      </c>
      <c r="C12" s="4" t="inlineStr">
        <is>
          <t xml:space="preserve"> </t>
        </is>
      </c>
    </row>
    <row r="13">
      <c r="A13" s="4" t="inlineStr">
        <is>
          <t>Range of Exercise Prices, Minimum</t>
        </is>
      </c>
      <c r="B13" s="7" t="n">
        <v>10.75</v>
      </c>
      <c r="C13" s="4" t="inlineStr">
        <is>
          <t xml:space="preserve"> </t>
        </is>
      </c>
    </row>
    <row r="14">
      <c r="A14" s="4" t="inlineStr">
        <is>
          <t>Range of Exercise Prices, Maximum</t>
        </is>
      </c>
      <c r="B14" s="7" t="n">
        <v>16.37</v>
      </c>
      <c r="C14" s="4" t="inlineStr">
        <is>
          <t xml:space="preserve"> </t>
        </is>
      </c>
    </row>
    <row r="15">
      <c r="A15" s="4" t="inlineStr">
        <is>
          <t>Options Outstanding, Shares</t>
        </is>
      </c>
      <c r="B15" s="6" t="n">
        <v>2939509</v>
      </c>
      <c r="C15" s="4" t="inlineStr">
        <is>
          <t xml:space="preserve"> </t>
        </is>
      </c>
    </row>
    <row r="16">
      <c r="A16" s="4" t="inlineStr">
        <is>
          <t>Options Outstanding, Weighted Average, Remaining Contractual Life (Years)</t>
        </is>
      </c>
      <c r="B16" s="4" t="inlineStr">
        <is>
          <t>3 years 4 months 24 days</t>
        </is>
      </c>
      <c r="C16" s="4" t="inlineStr">
        <is>
          <t xml:space="preserve"> </t>
        </is>
      </c>
    </row>
    <row r="17">
      <c r="A17" s="4" t="inlineStr">
        <is>
          <t>Options Outstanding, Weighted Average, Exercise Price</t>
        </is>
      </c>
      <c r="B17" s="7" t="n">
        <v>13.47</v>
      </c>
      <c r="C17" s="4" t="inlineStr">
        <is>
          <t xml:space="preserve"> </t>
        </is>
      </c>
    </row>
    <row r="18">
      <c r="A18" s="4" t="inlineStr">
        <is>
          <t>Options Outstanding, Aggregate Intrinsic Value</t>
        </is>
      </c>
      <c r="B18" s="5" t="n">
        <v>0</v>
      </c>
      <c r="C18" s="4" t="inlineStr">
        <is>
          <t xml:space="preserve"> </t>
        </is>
      </c>
    </row>
    <row r="19">
      <c r="A19" s="4" t="inlineStr">
        <is>
          <t>Options Exercisable, Shares</t>
        </is>
      </c>
      <c r="B19" s="6" t="n">
        <v>2550687</v>
      </c>
      <c r="C19" s="4" t="inlineStr">
        <is>
          <t xml:space="preserve"> </t>
        </is>
      </c>
    </row>
    <row r="20">
      <c r="A20" s="4" t="inlineStr">
        <is>
          <t>Options Exercisable, Weighted Average Exercise Price</t>
        </is>
      </c>
      <c r="B20" s="7" t="n">
        <v>13.03</v>
      </c>
      <c r="C20" s="4" t="inlineStr">
        <is>
          <t xml:space="preserve"> </t>
        </is>
      </c>
    </row>
    <row r="21">
      <c r="A21" s="4" t="inlineStr">
        <is>
          <t>Options Exercisable, Aggregate Intrinsic Value</t>
        </is>
      </c>
      <c r="B21" s="5" t="n">
        <v>0</v>
      </c>
      <c r="C21" s="4" t="inlineStr">
        <is>
          <t xml:space="preserve"> </t>
        </is>
      </c>
    </row>
    <row r="22">
      <c r="A22" s="4" t="inlineStr">
        <is>
          <t>15.01 To 17.00</t>
        </is>
      </c>
      <c r="B22" s="4" t="inlineStr">
        <is>
          <t xml:space="preserve"> </t>
        </is>
      </c>
      <c r="C22" s="4" t="inlineStr">
        <is>
          <t xml:space="preserve"> </t>
        </is>
      </c>
    </row>
    <row r="23">
      <c r="A23" s="3" t="inlineStr">
        <is>
          <t>Share-based Compensation, Shares Authorized under Stock Option Plans, Exercise Price Range [Line Items]</t>
        </is>
      </c>
      <c r="B23" s="4" t="inlineStr">
        <is>
          <t xml:space="preserve"> </t>
        </is>
      </c>
      <c r="C23" s="4" t="inlineStr">
        <is>
          <t xml:space="preserve"> </t>
        </is>
      </c>
    </row>
    <row r="24">
      <c r="A24" s="4" t="inlineStr">
        <is>
          <t>Range of Exercise Prices, Minimum</t>
        </is>
      </c>
      <c r="B24" s="7" t="n">
        <v>17.29</v>
      </c>
      <c r="C24" s="4" t="inlineStr">
        <is>
          <t xml:space="preserve"> </t>
        </is>
      </c>
    </row>
    <row r="25">
      <c r="A25" s="4" t="inlineStr">
        <is>
          <t>Range of Exercise Prices, Maximum</t>
        </is>
      </c>
      <c r="B25" s="7" t="n">
        <v>25.94</v>
      </c>
      <c r="C25" s="4" t="inlineStr">
        <is>
          <t xml:space="preserve"> </t>
        </is>
      </c>
    </row>
    <row r="26">
      <c r="A26" s="4" t="inlineStr">
        <is>
          <t>Options Outstanding, Shares</t>
        </is>
      </c>
      <c r="B26" s="6" t="n">
        <v>169232</v>
      </c>
      <c r="C26" s="4" t="inlineStr">
        <is>
          <t xml:space="preserve"> </t>
        </is>
      </c>
    </row>
    <row r="27">
      <c r="A27" s="4" t="inlineStr">
        <is>
          <t>Options Outstanding, Weighted Average, Remaining Contractual Life (Years)</t>
        </is>
      </c>
      <c r="B27" s="4" t="inlineStr">
        <is>
          <t>8 months 12 days</t>
        </is>
      </c>
      <c r="C27" s="4" t="inlineStr">
        <is>
          <t xml:space="preserve"> </t>
        </is>
      </c>
    </row>
    <row r="28">
      <c r="A28" s="4" t="inlineStr">
        <is>
          <t>Options Outstanding, Weighted Average, Exercise Price</t>
        </is>
      </c>
      <c r="B28" s="7" t="n">
        <v>19.74</v>
      </c>
      <c r="C28" s="4" t="inlineStr">
        <is>
          <t xml:space="preserve"> </t>
        </is>
      </c>
    </row>
    <row r="29">
      <c r="A29" s="4" t="inlineStr">
        <is>
          <t>Options Outstanding, Aggregate Intrinsic Value</t>
        </is>
      </c>
      <c r="B29" s="5" t="n">
        <v>0</v>
      </c>
      <c r="C29" s="4" t="inlineStr">
        <is>
          <t xml:space="preserve"> </t>
        </is>
      </c>
    </row>
    <row r="30">
      <c r="A30" s="4" t="inlineStr">
        <is>
          <t>Options Exercisable, Shares</t>
        </is>
      </c>
      <c r="B30" s="6" t="n">
        <v>169232</v>
      </c>
      <c r="C30" s="4" t="inlineStr">
        <is>
          <t xml:space="preserve"> </t>
        </is>
      </c>
    </row>
    <row r="31">
      <c r="A31" s="4" t="inlineStr">
        <is>
          <t>Options Exercisable, Weighted Average Exercise Price</t>
        </is>
      </c>
      <c r="B31" s="7" t="n">
        <v>19.74</v>
      </c>
      <c r="C31" s="4" t="inlineStr">
        <is>
          <t xml:space="preserve"> </t>
        </is>
      </c>
    </row>
    <row r="32">
      <c r="A32" s="4" t="inlineStr">
        <is>
          <t>Options Exercisable, Aggregate Intrinsic Value</t>
        </is>
      </c>
      <c r="B32" s="5" t="n">
        <v>0</v>
      </c>
      <c r="C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Summary Of Additional Information On Non-Vested Restricted Stock Outstanding)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Shares, Forfeited</t>
        </is>
      </c>
      <c r="B4" s="4" t="inlineStr">
        <is>
          <t xml:space="preserve"> </t>
        </is>
      </c>
      <c r="C4" s="6" t="n">
        <v>-9260</v>
      </c>
      <c r="D4" s="6" t="n">
        <v>-82214</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Number of Shares, Outstanding, Beginning Balance</t>
        </is>
      </c>
      <c r="B7" s="6" t="n">
        <v>335800</v>
      </c>
      <c r="C7" s="6" t="n">
        <v>234979</v>
      </c>
      <c r="D7" s="6" t="n">
        <v>285935</v>
      </c>
    </row>
    <row r="8">
      <c r="A8" s="4" t="inlineStr">
        <is>
          <t>Number of Shares, Granted</t>
        </is>
      </c>
      <c r="B8" s="6" t="n">
        <v>301969</v>
      </c>
      <c r="C8" s="6" t="n">
        <v>200073</v>
      </c>
      <c r="D8" s="6" t="n">
        <v>155138</v>
      </c>
    </row>
    <row r="9">
      <c r="A9" s="4" t="inlineStr">
        <is>
          <t>Number of Shares, Vested</t>
        </is>
      </c>
      <c r="B9" s="6" t="n">
        <v>-144317</v>
      </c>
      <c r="C9" s="6" t="n">
        <v>-87636</v>
      </c>
      <c r="D9" s="6" t="n">
        <v>-148709</v>
      </c>
    </row>
    <row r="10">
      <c r="A10" s="4" t="inlineStr">
        <is>
          <t>Number of Shares, Forfeited</t>
        </is>
      </c>
      <c r="B10" s="6" t="n">
        <v>-18474</v>
      </c>
      <c r="C10" s="6" t="n">
        <v>-11616</v>
      </c>
      <c r="D10" s="6" t="n">
        <v>-57385</v>
      </c>
    </row>
    <row r="11">
      <c r="A11" s="4" t="inlineStr">
        <is>
          <t>Number of Shares, Outstanding, Ending Balance</t>
        </is>
      </c>
      <c r="B11" s="6" t="n">
        <v>474978</v>
      </c>
      <c r="C11" s="6" t="n">
        <v>335800</v>
      </c>
      <c r="D11" s="6" t="n">
        <v>234979</v>
      </c>
    </row>
    <row r="12">
      <c r="A12" s="4" t="inlineStr">
        <is>
          <t>Wgtd. Ave. Grant Date Fair Value/Sh., Beginning Balance</t>
        </is>
      </c>
      <c r="B12" s="7" t="n">
        <v>16.3</v>
      </c>
      <c r="C12" s="7" t="n">
        <v>16.68</v>
      </c>
      <c r="D12" s="7" t="n">
        <v>18.27</v>
      </c>
    </row>
    <row r="13">
      <c r="A13" s="4" t="inlineStr">
        <is>
          <t>Wgtd. Ave. Grant Date Fair Value/Sh., Granted</t>
        </is>
      </c>
      <c r="B13" s="8" t="n">
        <v>11.88</v>
      </c>
      <c r="C13" s="8" t="n">
        <v>15.63</v>
      </c>
      <c r="D13" s="8" t="n">
        <v>14.55</v>
      </c>
    </row>
    <row r="14">
      <c r="A14" s="4" t="inlineStr">
        <is>
          <t>Wgtd. Ave. Grant Date Fair Value/Sh., Vested</t>
        </is>
      </c>
      <c r="B14" s="8" t="n">
        <v>15.1</v>
      </c>
      <c r="C14" s="8" t="n">
        <v>15.78</v>
      </c>
      <c r="D14" s="8" t="n">
        <v>17.39</v>
      </c>
    </row>
    <row r="15">
      <c r="A15" s="4" t="inlineStr">
        <is>
          <t>Wgtd. Ave. Grant Date Fair Value/Sh., Forfeited</t>
        </is>
      </c>
      <c r="B15" s="8" t="n">
        <v>14.94</v>
      </c>
      <c r="C15" s="8" t="n">
        <v>16.38</v>
      </c>
      <c r="D15" s="6" t="n">
        <v>17</v>
      </c>
    </row>
    <row r="16">
      <c r="A16" s="4" t="inlineStr">
        <is>
          <t>Wgtd. Ave. Grant Date Fair Value/Sh., Ending Balance</t>
        </is>
      </c>
      <c r="B16" s="7" t="n">
        <v>13.82</v>
      </c>
      <c r="C16" s="7" t="n">
        <v>16.3</v>
      </c>
      <c r="D16" s="7" t="n">
        <v>16.68</v>
      </c>
    </row>
    <row r="17">
      <c r="A17" s="3" t="inlineStr">
        <is>
          <t>Share-based Compensation Arrangement by Share-based Payment Award, Equity Instruments Other than Options, Nonvested, Weighted Average Grant Date Fair Value [Roll Forward]</t>
        </is>
      </c>
      <c r="B17" s="4" t="inlineStr">
        <is>
          <t xml:space="preserve"> </t>
        </is>
      </c>
      <c r="C17" s="4" t="inlineStr">
        <is>
          <t xml:space="preserve"> </t>
        </is>
      </c>
      <c r="D17" s="4" t="inlineStr">
        <is>
          <t xml:space="preserve"> </t>
        </is>
      </c>
    </row>
    <row r="18">
      <c r="A18" s="4" t="inlineStr">
        <is>
          <t>Grant Date Fair Value, Outstanding, Beginning Balance</t>
        </is>
      </c>
      <c r="B18" s="5" t="n">
        <v>5473</v>
      </c>
      <c r="C18" s="5" t="n">
        <v>3919</v>
      </c>
      <c r="D18" s="5" t="n">
        <v>5224</v>
      </c>
    </row>
    <row r="19">
      <c r="A19" s="4" t="inlineStr">
        <is>
          <t>Grant Date Fair Value, Granted</t>
        </is>
      </c>
      <c r="B19" s="6" t="n">
        <v>3587</v>
      </c>
      <c r="C19" s="6" t="n">
        <v>3127</v>
      </c>
      <c r="D19" s="6" t="n">
        <v>2257</v>
      </c>
    </row>
    <row r="20">
      <c r="A20" s="4" t="inlineStr">
        <is>
          <t>Grant Date Fair Value, Vested</t>
        </is>
      </c>
      <c r="B20" s="6" t="n">
        <v>-2179</v>
      </c>
      <c r="C20" s="6" t="n">
        <v>-1383</v>
      </c>
      <c r="D20" s="6" t="n">
        <v>-2586</v>
      </c>
    </row>
    <row r="21">
      <c r="A21" s="4" t="inlineStr">
        <is>
          <t>Grant Date Fair Value, Forfeited</t>
        </is>
      </c>
      <c r="B21" s="6" t="n">
        <v>-276</v>
      </c>
      <c r="C21" s="6" t="n">
        <v>-190</v>
      </c>
      <c r="D21" s="6" t="n">
        <v>-976</v>
      </c>
    </row>
    <row r="22">
      <c r="A22" s="4" t="inlineStr">
        <is>
          <t>Grant Date Fair Value, Outstanding, Ending Balance</t>
        </is>
      </c>
      <c r="B22" s="5" t="n">
        <v>6564</v>
      </c>
      <c r="C22" s="5" t="n">
        <v>5473</v>
      </c>
      <c r="D22" s="5" t="n">
        <v>3919</v>
      </c>
    </row>
    <row r="23">
      <c r="A23" s="4" t="inlineStr">
        <is>
          <t>Maximum Non Vested Restricted Stock Units Issuable Upon Satisfaction Of Certain Performance Criteria [Member]</t>
        </is>
      </c>
      <c r="B23" s="4" t="inlineStr">
        <is>
          <t xml:space="preserve"> </t>
        </is>
      </c>
      <c r="C23" s="4" t="inlineStr">
        <is>
          <t xml:space="preserve"> </t>
        </is>
      </c>
      <c r="D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row>
    <row r="25">
      <c r="A25" s="4" t="inlineStr">
        <is>
          <t>Number of Shares, Outstanding, Beginning Balance</t>
        </is>
      </c>
      <c r="B25" s="6" t="n">
        <v>50718</v>
      </c>
      <c r="C25" s="6" t="n">
        <v>112502</v>
      </c>
      <c r="D25" s="6" t="n">
        <v>147663</v>
      </c>
    </row>
    <row r="26">
      <c r="A26" s="4" t="inlineStr">
        <is>
          <t>Number of Shares, Granted</t>
        </is>
      </c>
      <c r="B26" s="6" t="n">
        <v>0</v>
      </c>
      <c r="C26" s="6" t="n">
        <v>14669</v>
      </c>
      <c r="D26" s="6" t="n">
        <v>34275</v>
      </c>
    </row>
    <row r="27">
      <c r="A27" s="4" t="inlineStr">
        <is>
          <t>Number of Shares, Vested</t>
        </is>
      </c>
      <c r="B27" s="6" t="n">
        <v>0</v>
      </c>
      <c r="C27" s="6" t="n">
        <v>-73930</v>
      </c>
      <c r="D27" s="6" t="n">
        <v>-37370</v>
      </c>
    </row>
    <row r="28">
      <c r="A28" s="4" t="inlineStr">
        <is>
          <t>Number of Shares, Forfeited</t>
        </is>
      </c>
      <c r="B28" s="6" t="n">
        <v>-50718</v>
      </c>
      <c r="C28" s="6" t="n">
        <v>-2523</v>
      </c>
      <c r="D28" s="6" t="n">
        <v>-32066</v>
      </c>
    </row>
    <row r="29">
      <c r="A29" s="4" t="inlineStr">
        <is>
          <t>Number of Shares, Outstanding, Ending Balance</t>
        </is>
      </c>
      <c r="B29" s="6" t="n">
        <v>0</v>
      </c>
      <c r="C29" s="6" t="n">
        <v>50718</v>
      </c>
      <c r="D29" s="6" t="n">
        <v>112502</v>
      </c>
    </row>
    <row r="30">
      <c r="A30" s="4" t="inlineStr">
        <is>
          <t>Wgtd. Ave. Grant Date Fair Value/Sh., Beginning Balance</t>
        </is>
      </c>
      <c r="B30" s="7" t="n">
        <v>17.63</v>
      </c>
      <c r="C30" s="7" t="n">
        <v>21.82</v>
      </c>
      <c r="D30" s="7" t="n">
        <v>21.25</v>
      </c>
    </row>
    <row r="31">
      <c r="A31" s="4" t="inlineStr">
        <is>
          <t>Wgtd. Ave. Grant Date Fair Value/Sh., Granted</t>
        </is>
      </c>
      <c r="B31" s="6" t="n">
        <v>0</v>
      </c>
      <c r="C31" s="8" t="n">
        <v>15.24</v>
      </c>
      <c r="D31" s="8" t="n">
        <v>15.25</v>
      </c>
    </row>
    <row r="32">
      <c r="A32" s="4" t="inlineStr">
        <is>
          <t>Wgtd. Ave. Grant Date Fair Value/Sh., Vested</t>
        </is>
      </c>
      <c r="B32" s="6" t="n">
        <v>0</v>
      </c>
      <c r="C32" s="8" t="n">
        <v>17.17</v>
      </c>
      <c r="D32" s="8" t="n">
        <v>17.38</v>
      </c>
    </row>
    <row r="33">
      <c r="A33" s="4" t="inlineStr">
        <is>
          <t>Wgtd. Ave. Grant Date Fair Value/Sh., Forfeited</t>
        </is>
      </c>
      <c r="B33" s="8" t="n">
        <v>17.63</v>
      </c>
      <c r="C33" s="8" t="n">
        <v>17.63</v>
      </c>
      <c r="D33" s="8" t="n">
        <v>17.36</v>
      </c>
    </row>
    <row r="34">
      <c r="A34" s="4" t="inlineStr">
        <is>
          <t>Wgtd. Ave. Grant Date Fair Value/Sh., Ending Balance</t>
        </is>
      </c>
      <c r="B34" s="5" t="n">
        <v>0</v>
      </c>
      <c r="C34" s="7" t="n">
        <v>17.63</v>
      </c>
      <c r="D34" s="7" t="n">
        <v>21.82</v>
      </c>
    </row>
    <row r="35">
      <c r="A35" s="3" t="inlineStr">
        <is>
          <t>Share-based Compensation Arrangement by Share-based Payment Award, Equity Instruments Other than Options, Nonvested, Weighted Average Grant Date Fair Value [Roll Forward]</t>
        </is>
      </c>
      <c r="B35" s="4" t="inlineStr">
        <is>
          <t xml:space="preserve"> </t>
        </is>
      </c>
      <c r="C35" s="4" t="inlineStr">
        <is>
          <t xml:space="preserve"> </t>
        </is>
      </c>
      <c r="D35" s="4" t="inlineStr">
        <is>
          <t xml:space="preserve"> </t>
        </is>
      </c>
    </row>
    <row r="36">
      <c r="A36" s="4" t="inlineStr">
        <is>
          <t>Grant Date Fair Value, Outstanding, Beginning Balance</t>
        </is>
      </c>
      <c r="B36" s="5" t="n">
        <v>1366</v>
      </c>
      <c r="C36" s="5" t="n">
        <v>2455</v>
      </c>
      <c r="D36" s="5" t="n">
        <v>3138</v>
      </c>
    </row>
    <row r="37">
      <c r="A37" s="4" t="inlineStr">
        <is>
          <t>Grant Date Fair Value, Granted</t>
        </is>
      </c>
      <c r="B37" s="6" t="n">
        <v>0</v>
      </c>
      <c r="C37" s="6" t="n">
        <v>224</v>
      </c>
      <c r="D37" s="6" t="n">
        <v>523</v>
      </c>
    </row>
    <row r="38">
      <c r="A38" s="4" t="inlineStr">
        <is>
          <t>Grant Date Fair Value, Vested</t>
        </is>
      </c>
      <c r="B38" s="6" t="n">
        <v>0</v>
      </c>
      <c r="C38" s="6" t="n">
        <v>-1269</v>
      </c>
      <c r="D38" s="6" t="n">
        <v>-649</v>
      </c>
    </row>
    <row r="39">
      <c r="A39" s="4" t="inlineStr">
        <is>
          <t>Grant Date Fair Value, Forfeited</t>
        </is>
      </c>
      <c r="B39" s="6" t="n">
        <v>1366</v>
      </c>
      <c r="C39" s="6" t="n">
        <v>-44</v>
      </c>
      <c r="D39" s="6" t="n">
        <v>-557</v>
      </c>
    </row>
    <row r="40">
      <c r="A40" s="4" t="inlineStr">
        <is>
          <t>Grant Date Fair Value, Outstanding, Ending Balance</t>
        </is>
      </c>
      <c r="B40" s="5" t="n">
        <v>0</v>
      </c>
      <c r="C40" s="5" t="n">
        <v>1366</v>
      </c>
      <c r="D40" s="5" t="n">
        <v>24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Option And Stock Award Plans (Summary of SARs)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on-Option Equity Instruments, Outstanding, Number</t>
        </is>
      </c>
      <c r="B4" s="6" t="n">
        <v>498687</v>
      </c>
      <c r="C4" s="6" t="n">
        <v>521601</v>
      </c>
      <c r="D4" s="6" t="n">
        <v>376440</v>
      </c>
      <c r="E4" s="6" t="n">
        <v>0</v>
      </c>
    </row>
    <row r="5">
      <c r="A5" s="4" t="inlineStr">
        <is>
          <t>Share Based Compensation Arrangement By Share Based Payment Award, non-option equity awards, Outstanding, Weighted AverageExercise Price</t>
        </is>
      </c>
      <c r="B5" s="7" t="n">
        <v>13.49</v>
      </c>
      <c r="C5" s="7" t="n">
        <v>13.55</v>
      </c>
      <c r="D5" s="7" t="n">
        <v>11.64</v>
      </c>
      <c r="E5" s="5" t="n">
        <v>0</v>
      </c>
    </row>
    <row r="6">
      <c r="A6" s="4" t="inlineStr">
        <is>
          <t>Share-based Compensation Arrangement by Share-based Payment Award, Non-Option Equity Instruments, Granted</t>
        </is>
      </c>
      <c r="B6" s="4" t="inlineStr">
        <is>
          <t xml:space="preserve"> </t>
        </is>
      </c>
      <c r="C6" s="6" t="n">
        <v>164464</v>
      </c>
      <c r="D6" s="6" t="n">
        <v>387252</v>
      </c>
      <c r="E6" s="4" t="inlineStr">
        <is>
          <t xml:space="preserve"> </t>
        </is>
      </c>
    </row>
    <row r="7">
      <c r="A7" s="4" t="inlineStr">
        <is>
          <t>Share-based Compensation Arrangements by Share-based Payment Award, non-option equity awards, Grants in Period, Weighted Average Exercise Price</t>
        </is>
      </c>
      <c r="B7" s="4" t="inlineStr">
        <is>
          <t xml:space="preserve"> </t>
        </is>
      </c>
      <c r="C7" s="7" t="n">
        <v>16.37</v>
      </c>
      <c r="D7" s="7" t="n">
        <v>11.6</v>
      </c>
      <c r="E7" s="4" t="inlineStr">
        <is>
          <t xml:space="preserve"> </t>
        </is>
      </c>
    </row>
    <row r="8">
      <c r="A8" s="4" t="inlineStr">
        <is>
          <t>Share-based Compensation Arrangement by Share-based Payment Award, Equity Instruments Other than Options, Modification</t>
        </is>
      </c>
      <c r="B8" s="6" t="n">
        <v>-22914</v>
      </c>
      <c r="C8" s="6" t="n">
        <v>-10043</v>
      </c>
      <c r="D8" s="6" t="n">
        <v>-71402</v>
      </c>
      <c r="E8" s="4" t="inlineStr">
        <is>
          <t xml:space="preserve"> </t>
        </is>
      </c>
    </row>
    <row r="9">
      <c r="A9" s="4" t="inlineStr">
        <is>
          <t>Share-based Compensation Arrangements by Share-based Payment Award, non-option equity awards, modification, Weighted Average Exercise Price</t>
        </is>
      </c>
      <c r="B9" s="7" t="n">
        <v>14.83</v>
      </c>
      <c r="C9" s="7" t="n">
        <v>13.01</v>
      </c>
      <c r="D9" s="7" t="n">
        <v>11.6</v>
      </c>
      <c r="E9" s="4" t="inlineStr">
        <is>
          <t xml:space="preserve"> </t>
        </is>
      </c>
    </row>
    <row r="10">
      <c r="A10" s="4" t="inlineStr">
        <is>
          <t>Share-based Compensation Arrangement by Share-based Payment Award, Equity Instruments Other than Options, Forfeited in Period</t>
        </is>
      </c>
      <c r="B10" s="4" t="inlineStr">
        <is>
          <t xml:space="preserve"> </t>
        </is>
      </c>
      <c r="C10" s="6" t="n">
        <v>-9260</v>
      </c>
      <c r="D10" s="6" t="n">
        <v>-82214</v>
      </c>
      <c r="E10" s="4" t="inlineStr">
        <is>
          <t xml:space="preserve"> </t>
        </is>
      </c>
    </row>
    <row r="11">
      <c r="A11" s="4" t="inlineStr">
        <is>
          <t>Share-based Compensation Arrangements by Share-based Payment Award, non-option equity awards, forfeited and expired, Weighted Average Exercise Price</t>
        </is>
      </c>
      <c r="B11" s="4" t="inlineStr">
        <is>
          <t xml:space="preserve"> </t>
        </is>
      </c>
      <c r="C11" s="7" t="n">
        <v>13.87</v>
      </c>
      <c r="D11" s="7" t="n">
        <v>11.39</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Arrangement By Share Based Payment Award, non-option equity awards, Outstanding, Exercise Price</t>
        </is>
      </c>
      <c r="B14" s="8" t="n">
        <v>10.75</v>
      </c>
      <c r="C14" s="8" t="n">
        <v>10.75</v>
      </c>
      <c r="D14" s="8" t="n">
        <v>10.75</v>
      </c>
      <c r="E14" s="6" t="n">
        <v>0</v>
      </c>
    </row>
    <row r="15">
      <c r="A15" s="4" t="inlineStr">
        <is>
          <t>Share Based Compensation Arrangements By Share Based Payment Award, non-option equity award, Grants In Period, Exercise Price</t>
        </is>
      </c>
      <c r="B15" s="4" t="inlineStr">
        <is>
          <t xml:space="preserve"> </t>
        </is>
      </c>
      <c r="C15" s="8" t="n">
        <v>16.37</v>
      </c>
      <c r="D15" s="8" t="n">
        <v>10.75</v>
      </c>
      <c r="E15" s="4" t="inlineStr">
        <is>
          <t xml:space="preserve"> </t>
        </is>
      </c>
    </row>
    <row r="16">
      <c r="A16" s="4" t="inlineStr">
        <is>
          <t>Share Based Compensation Arrangements By Share Based Payment Award, non-option equity award, modification, Exercise Price</t>
        </is>
      </c>
      <c r="B16" s="8" t="n">
        <v>10.75</v>
      </c>
      <c r="C16" s="8" t="n">
        <v>10.75</v>
      </c>
      <c r="D16" s="8" t="n">
        <v>10.75</v>
      </c>
      <c r="E16" s="4" t="inlineStr">
        <is>
          <t xml:space="preserve"> </t>
        </is>
      </c>
    </row>
    <row r="17">
      <c r="A17" s="4" t="inlineStr">
        <is>
          <t>Share Based Compensation Arrangements By Share Based Payment Award, non-option equity award, forfeited and expired, Exercise Price</t>
        </is>
      </c>
      <c r="B17" s="4" t="inlineStr">
        <is>
          <t xml:space="preserve"> </t>
        </is>
      </c>
      <c r="C17" s="8" t="n">
        <v>10.75</v>
      </c>
      <c r="D17" s="8" t="n">
        <v>10.75</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c r="E19" s="4" t="inlineStr">
        <is>
          <t xml:space="preserve"> </t>
        </is>
      </c>
    </row>
    <row r="20">
      <c r="A20" s="4" t="inlineStr">
        <is>
          <t>Share Based Compensation Arrangement By Share Based Payment Award, non-option equity awards, Outstanding, Exercise Price</t>
        </is>
      </c>
      <c r="B20" s="8" t="n">
        <v>16.37</v>
      </c>
      <c r="C20" s="8" t="n">
        <v>16.37</v>
      </c>
      <c r="D20" s="8" t="n">
        <v>19.64</v>
      </c>
      <c r="E20" s="5" t="n">
        <v>0</v>
      </c>
    </row>
    <row r="21">
      <c r="A21" s="4" t="inlineStr">
        <is>
          <t>Share Based Compensation Arrangements By Share Based Payment Award, non-option equity award, Grants In Period, Exercise Price</t>
        </is>
      </c>
      <c r="B21" s="4" t="inlineStr">
        <is>
          <t xml:space="preserve"> </t>
        </is>
      </c>
      <c r="C21" s="8" t="n">
        <v>16.37</v>
      </c>
      <c r="D21" s="8" t="n">
        <v>19.64</v>
      </c>
      <c r="E21" s="4" t="inlineStr">
        <is>
          <t xml:space="preserve"> </t>
        </is>
      </c>
    </row>
    <row r="22">
      <c r="A22" s="4" t="inlineStr">
        <is>
          <t>Share Based Compensation Arrangements By Share Based Payment Award, non-option equity award, modification, Exercise Price</t>
        </is>
      </c>
      <c r="B22" s="7" t="n">
        <v>16.37</v>
      </c>
      <c r="C22" s="8" t="n">
        <v>16.37</v>
      </c>
      <c r="D22" s="8" t="n">
        <v>19.64</v>
      </c>
      <c r="E22" s="4" t="inlineStr">
        <is>
          <t xml:space="preserve"> </t>
        </is>
      </c>
    </row>
    <row r="23">
      <c r="A23" s="4" t="inlineStr">
        <is>
          <t>Share Based Compensation Arrangements By Share Based Payment Award, non-option equity award, forfeited and expired, Exercise Price</t>
        </is>
      </c>
      <c r="B23" s="4" t="inlineStr">
        <is>
          <t xml:space="preserve"> </t>
        </is>
      </c>
      <c r="C23" s="7" t="n">
        <v>15.25</v>
      </c>
      <c r="D23" s="7" t="n">
        <v>19.64</v>
      </c>
      <c r="E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t>
        </is>
      </c>
      <c r="B4" s="5" t="n">
        <v>4389</v>
      </c>
      <c r="C4" s="5" t="n">
        <v>9284</v>
      </c>
      <c r="D4" s="5" t="n">
        <v>-8213</v>
      </c>
    </row>
    <row r="5">
      <c r="A5" s="4" t="inlineStr">
        <is>
          <t>Income tax expense (benefit) at effective income tax rate</t>
        </is>
      </c>
      <c r="B5" s="9" t="n">
        <v>0.134</v>
      </c>
      <c r="C5" s="9" t="n">
        <v>0.138</v>
      </c>
      <c r="D5" s="9" t="n">
        <v>0.328</v>
      </c>
    </row>
    <row r="6">
      <c r="A6" s="4" t="inlineStr">
        <is>
          <t>Foreign Tax Credit - Brazil</t>
        </is>
      </c>
      <c r="B6" s="5" t="n">
        <v>3900</v>
      </c>
      <c r="C6" s="5" t="n">
        <v>7000</v>
      </c>
      <c r="D6" s="5" t="n">
        <v>4800</v>
      </c>
    </row>
    <row r="7">
      <c r="A7" s="4" t="inlineStr">
        <is>
          <t>Less: Valuation allowance</t>
        </is>
      </c>
      <c r="B7" s="6" t="n">
        <v>13807</v>
      </c>
      <c r="C7" s="6" t="n">
        <v>12652</v>
      </c>
      <c r="D7" s="4" t="inlineStr">
        <is>
          <t xml:space="preserve"> </t>
        </is>
      </c>
    </row>
    <row r="8">
      <c r="A8" s="4" t="inlineStr">
        <is>
          <t>Deferred Tax Assets, State Taxes</t>
        </is>
      </c>
      <c r="B8" s="6" t="n">
        <v>2800</v>
      </c>
      <c r="C8" s="6" t="n">
        <v>2500</v>
      </c>
      <c r="D8" s="6" t="n">
        <v>4900</v>
      </c>
    </row>
    <row r="9">
      <c r="A9" s="4" t="inlineStr">
        <is>
          <t>Deferred Tax Assets, in Process Research and Development</t>
        </is>
      </c>
      <c r="B9" s="6" t="n">
        <v>4800</v>
      </c>
      <c r="C9" s="4" t="inlineStr">
        <is>
          <t xml:space="preserve"> </t>
        </is>
      </c>
      <c r="D9" s="4" t="inlineStr">
        <is>
          <t xml:space="preserve"> </t>
        </is>
      </c>
    </row>
    <row r="10">
      <c r="A10" s="4" t="inlineStr">
        <is>
          <t>State And Foreign Net Operating Loss Carryforwards</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rating Loss Carryforwards</t>
        </is>
      </c>
      <c r="B12" s="6" t="n">
        <v>24900</v>
      </c>
      <c r="C12" s="6" t="n">
        <v>33900</v>
      </c>
      <c r="D12" s="4" t="inlineStr">
        <is>
          <t xml:space="preserve"> </t>
        </is>
      </c>
    </row>
    <row r="13">
      <c r="A13" s="4" t="inlineStr">
        <is>
          <t>Less: Valuation allowance</t>
        </is>
      </c>
      <c r="B13" s="6" t="n">
        <v>10300</v>
      </c>
      <c r="C13" s="6" t="n">
        <v>9400</v>
      </c>
      <c r="D13" s="6" t="n">
        <v>5500</v>
      </c>
    </row>
    <row r="14">
      <c r="A14" s="4" t="inlineStr">
        <is>
          <t>Excess Capital Losses From Investments And Other Related Item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Less: Valuation allowance</t>
        </is>
      </c>
      <c r="B16" s="5" t="n">
        <v>700</v>
      </c>
      <c r="C16" s="5" t="n">
        <v>700</v>
      </c>
      <c r="D16" s="5" t="n">
        <v>7100</v>
      </c>
    </row>
    <row r="17">
      <c r="A17" s="4" t="inlineStr">
        <is>
          <t>Terphane Ltda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Income tax rate</t>
        </is>
      </c>
      <c r="B19" s="9" t="n">
        <v>0.0625</v>
      </c>
      <c r="C19" s="4" t="inlineStr">
        <is>
          <t xml:space="preserve"> </t>
        </is>
      </c>
      <c r="D19" s="4" t="inlineStr">
        <is>
          <t xml:space="preserve"> </t>
        </is>
      </c>
    </row>
    <row r="20">
      <c r="A20" s="4" t="inlineStr">
        <is>
          <t>Current effective tax rate</t>
        </is>
      </c>
      <c r="B20" s="9" t="n">
        <v>0.1525</v>
      </c>
      <c r="C20" s="4" t="inlineStr">
        <is>
          <t xml:space="preserve"> </t>
        </is>
      </c>
      <c r="D20" s="4" t="inlineStr">
        <is>
          <t xml:space="preserve"> </t>
        </is>
      </c>
    </row>
    <row r="21">
      <c r="A21" s="4" t="inlineStr">
        <is>
          <t>Percentage of social contribution on income included in current effective tax rate</t>
        </is>
      </c>
      <c r="B21" s="12" t="n">
        <v>0.09</v>
      </c>
      <c r="C21" s="4" t="inlineStr">
        <is>
          <t xml:space="preserve"> </t>
        </is>
      </c>
      <c r="D21" s="4" t="inlineStr">
        <is>
          <t xml:space="preserve"> </t>
        </is>
      </c>
    </row>
    <row r="22">
      <c r="A22" s="4" t="inlineStr">
        <is>
          <t>Brazilian</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Federal statutory income tax rate</t>
        </is>
      </c>
      <c r="B24" s="12" t="n">
        <v>0.34</v>
      </c>
      <c r="C24" s="4" t="inlineStr">
        <is>
          <t xml:space="preserve"> </t>
        </is>
      </c>
      <c r="D24" s="4" t="inlineStr">
        <is>
          <t xml:space="preserve"> </t>
        </is>
      </c>
    </row>
    <row r="25">
      <c r="A25" s="4" t="inlineStr">
        <is>
          <t>Income tax rate</t>
        </is>
      </c>
      <c r="B25" s="12" t="n">
        <v>0.25</v>
      </c>
      <c r="C25" s="4" t="inlineStr">
        <is>
          <t xml:space="preserve"> </t>
        </is>
      </c>
      <c r="D25" s="4" t="inlineStr">
        <is>
          <t xml:space="preserve"> </t>
        </is>
      </c>
    </row>
    <row r="26">
      <c r="A26" s="4" t="inlineStr">
        <is>
          <t>Percentage of social contribution on income included in federal statutory income tax rate</t>
        </is>
      </c>
      <c r="B26" s="12" t="n">
        <v>0.09</v>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Net Operating Loss Carrforward Expiration Period</t>
        </is>
      </c>
      <c r="B29" s="4" t="inlineStr">
        <is>
          <t>2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income taxes:</t>
        </is>
      </c>
      <c r="B3" s="4" t="inlineStr">
        <is>
          <t xml:space="preserve"> </t>
        </is>
      </c>
      <c r="C3" s="4" t="inlineStr">
        <is>
          <t xml:space="preserve"> </t>
        </is>
      </c>
      <c r="D3" s="4" t="inlineStr">
        <is>
          <t xml:space="preserve"> </t>
        </is>
      </c>
    </row>
    <row r="4">
      <c r="A4" s="4" t="inlineStr">
        <is>
          <t>Domestic</t>
        </is>
      </c>
      <c r="B4" s="5" t="n">
        <v>3185</v>
      </c>
      <c r="C4" s="5" t="n">
        <v>22885</v>
      </c>
      <c r="D4" s="5" t="n">
        <v>-58033</v>
      </c>
    </row>
    <row r="5">
      <c r="A5" s="4" t="inlineStr">
        <is>
          <t>Foreign</t>
        </is>
      </c>
      <c r="B5" s="6" t="n">
        <v>29585</v>
      </c>
      <c r="C5" s="6" t="n">
        <v>44336</v>
      </c>
      <c r="D5" s="6" t="n">
        <v>32987</v>
      </c>
    </row>
    <row r="6">
      <c r="A6" s="4" t="inlineStr">
        <is>
          <t>Income (loss) from continuing operations before income taxes</t>
        </is>
      </c>
      <c r="B6" s="6" t="n">
        <v>32770</v>
      </c>
      <c r="C6" s="6" t="n">
        <v>67221</v>
      </c>
      <c r="D6" s="6" t="n">
        <v>-25046</v>
      </c>
    </row>
    <row r="7">
      <c r="A7" s="3" t="inlineStr">
        <is>
          <t>Current income tax expense (benefit):</t>
        </is>
      </c>
      <c r="B7" s="4" t="inlineStr">
        <is>
          <t xml:space="preserve"> </t>
        </is>
      </c>
      <c r="C7" s="4" t="inlineStr">
        <is>
          <t xml:space="preserve"> </t>
        </is>
      </c>
      <c r="D7" s="4" t="inlineStr">
        <is>
          <t xml:space="preserve"> </t>
        </is>
      </c>
    </row>
    <row r="8">
      <c r="A8" s="4" t="inlineStr">
        <is>
          <t>Federal</t>
        </is>
      </c>
      <c r="B8" s="6" t="n">
        <v>2</v>
      </c>
      <c r="C8" s="6" t="n">
        <v>1232</v>
      </c>
      <c r="D8" s="6" t="n">
        <v>4777</v>
      </c>
    </row>
    <row r="9">
      <c r="A9" s="4" t="inlineStr">
        <is>
          <t>State</t>
        </is>
      </c>
      <c r="B9" s="6" t="n">
        <v>772</v>
      </c>
      <c r="C9" s="6" t="n">
        <v>764</v>
      </c>
      <c r="D9" s="6" t="n">
        <v>136</v>
      </c>
    </row>
    <row r="10">
      <c r="A10" s="4" t="inlineStr">
        <is>
          <t>Foreign</t>
        </is>
      </c>
      <c r="B10" s="6" t="n">
        <v>3071</v>
      </c>
      <c r="C10" s="6" t="n">
        <v>13521</v>
      </c>
      <c r="D10" s="6" t="n">
        <v>2374</v>
      </c>
    </row>
    <row r="11">
      <c r="A11" s="4" t="inlineStr">
        <is>
          <t>Current income taxes, Total</t>
        </is>
      </c>
      <c r="B11" s="6" t="n">
        <v>3845</v>
      </c>
      <c r="C11" s="6" t="n">
        <v>15517</v>
      </c>
      <c r="D11" s="6" t="n">
        <v>7287</v>
      </c>
    </row>
    <row r="12">
      <c r="A12" s="3" t="inlineStr">
        <is>
          <t>Deferred income tax expense (benefit):</t>
        </is>
      </c>
      <c r="B12" s="4" t="inlineStr">
        <is>
          <t xml:space="preserve"> </t>
        </is>
      </c>
      <c r="C12" s="4" t="inlineStr">
        <is>
          <t xml:space="preserve"> </t>
        </is>
      </c>
      <c r="D12" s="4" t="inlineStr">
        <is>
          <t xml:space="preserve"> </t>
        </is>
      </c>
    </row>
    <row r="13">
      <c r="A13" s="4" t="inlineStr">
        <is>
          <t>Federal</t>
        </is>
      </c>
      <c r="B13" s="6" t="n">
        <v>24</v>
      </c>
      <c r="C13" s="6" t="n">
        <v>-7862</v>
      </c>
      <c r="D13" s="6" t="n">
        <v>-18191</v>
      </c>
    </row>
    <row r="14">
      <c r="A14" s="4" t="inlineStr">
        <is>
          <t>State</t>
        </is>
      </c>
      <c r="B14" s="6" t="n">
        <v>-537</v>
      </c>
      <c r="C14" s="6" t="n">
        <v>125</v>
      </c>
      <c r="D14" s="6" t="n">
        <v>-640</v>
      </c>
    </row>
    <row r="15">
      <c r="A15" s="4" t="inlineStr">
        <is>
          <t>Foreign</t>
        </is>
      </c>
      <c r="B15" s="6" t="n">
        <v>1057</v>
      </c>
      <c r="C15" s="6" t="n">
        <v>1504</v>
      </c>
      <c r="D15" s="6" t="n">
        <v>3331</v>
      </c>
    </row>
    <row r="16">
      <c r="A16" s="4" t="inlineStr">
        <is>
          <t>Deferred income taxes, Total</t>
        </is>
      </c>
      <c r="B16" s="6" t="n">
        <v>544</v>
      </c>
      <c r="C16" s="6" t="n">
        <v>-6233</v>
      </c>
      <c r="D16" s="6" t="n">
        <v>-15500</v>
      </c>
    </row>
    <row r="17">
      <c r="A17" s="4" t="inlineStr">
        <is>
          <t>Total income tax expense (benefit)</t>
        </is>
      </c>
      <c r="B17" s="5" t="n">
        <v>4389</v>
      </c>
      <c r="C17" s="5" t="n">
        <v>9284</v>
      </c>
      <c r="D17" s="5" t="n">
        <v>-82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8455</v>
      </c>
      <c r="C4" s="5" t="n">
        <v>57826</v>
      </c>
      <c r="D4" s="5" t="n">
        <v>-75444</v>
      </c>
    </row>
    <row r="5">
      <c r="A5" s="3" t="inlineStr">
        <is>
          <t>Adjustments for noncash items:</t>
        </is>
      </c>
      <c r="B5" s="4" t="inlineStr">
        <is>
          <t xml:space="preserve"> </t>
        </is>
      </c>
      <c r="C5" s="4" t="inlineStr">
        <is>
          <t xml:space="preserve"> </t>
        </is>
      </c>
      <c r="D5" s="4" t="inlineStr">
        <is>
          <t xml:space="preserve"> </t>
        </is>
      </c>
    </row>
    <row r="6">
      <c r="A6" s="4" t="inlineStr">
        <is>
          <t>Depreciation</t>
        </is>
      </c>
      <c r="B6" s="6" t="n">
        <v>23882</v>
      </c>
      <c r="C6" s="6" t="n">
        <v>22080</v>
      </c>
      <c r="D6" s="6" t="n">
        <v>28940</v>
      </c>
    </row>
    <row r="7">
      <c r="A7" s="4" t="inlineStr">
        <is>
          <t>Amortization of identifiable intangibles</t>
        </is>
      </c>
      <c r="B7" s="6" t="n">
        <v>2520</v>
      </c>
      <c r="C7" s="6" t="n">
        <v>1704</v>
      </c>
      <c r="D7" s="6" t="n">
        <v>3017</v>
      </c>
    </row>
    <row r="8">
      <c r="A8" s="4" t="inlineStr">
        <is>
          <t>Goodwill impairment</t>
        </is>
      </c>
      <c r="B8" s="6" t="n">
        <v>0</v>
      </c>
      <c r="C8" s="6" t="n">
        <v>0</v>
      </c>
      <c r="D8" s="6" t="n">
        <v>13696</v>
      </c>
    </row>
    <row r="9">
      <c r="A9" s="4" t="inlineStr">
        <is>
          <t>Reduction of right-of-use lease asset</t>
        </is>
      </c>
      <c r="B9" s="6" t="n">
        <v>2098</v>
      </c>
      <c r="C9" s="6" t="n">
        <v>2086</v>
      </c>
      <c r="D9" s="6" t="n">
        <v>2753</v>
      </c>
    </row>
    <row r="10">
      <c r="A10" s="4" t="inlineStr">
        <is>
          <t>Deferred income taxes</t>
        </is>
      </c>
      <c r="B10" s="6" t="n">
        <v>544</v>
      </c>
      <c r="C10" s="6" t="n">
        <v>-4944</v>
      </c>
      <c r="D10" s="6" t="n">
        <v>-16892</v>
      </c>
    </row>
    <row r="11">
      <c r="A11" s="4" t="inlineStr">
        <is>
          <t>Accrued pension and postretirement benefits</t>
        </is>
      </c>
      <c r="B11" s="6" t="n">
        <v>14602</v>
      </c>
      <c r="C11" s="6" t="n">
        <v>14160</v>
      </c>
      <c r="D11" s="6" t="n">
        <v>14720</v>
      </c>
    </row>
    <row r="12">
      <c r="A12" s="4" t="inlineStr">
        <is>
          <t>Stock-based compensation expense</t>
        </is>
      </c>
      <c r="B12" s="6" t="n">
        <v>3619</v>
      </c>
      <c r="C12" s="6" t="n">
        <v>5167</v>
      </c>
      <c r="D12" s="6" t="n">
        <v>5402</v>
      </c>
    </row>
    <row r="13">
      <c r="A13" s="4" t="inlineStr">
        <is>
          <t>Loss on sale of divested businesses</t>
        </is>
      </c>
      <c r="B13" s="6" t="n">
        <v>0</v>
      </c>
      <c r="C13" s="6" t="n">
        <v>0</v>
      </c>
      <c r="D13" s="6" t="n">
        <v>52326</v>
      </c>
    </row>
    <row r="14">
      <c r="A14" s="3" t="inlineStr">
        <is>
          <t>Changes in assets and liabilities:</t>
        </is>
      </c>
      <c r="B14" s="4" t="inlineStr">
        <is>
          <t xml:space="preserve"> </t>
        </is>
      </c>
      <c r="C14" s="4" t="inlineStr">
        <is>
          <t xml:space="preserve"> </t>
        </is>
      </c>
      <c r="D14" s="4" t="inlineStr">
        <is>
          <t xml:space="preserve"> </t>
        </is>
      </c>
    </row>
    <row r="15">
      <c r="A15" s="4" t="inlineStr">
        <is>
          <t>Accounts and other receivables</t>
        </is>
      </c>
      <c r="B15" s="6" t="n">
        <v>18569</v>
      </c>
      <c r="C15" s="6" t="n">
        <v>-16993</v>
      </c>
      <c r="D15" s="6" t="n">
        <v>-335</v>
      </c>
    </row>
    <row r="16">
      <c r="A16" s="4" t="inlineStr">
        <is>
          <t>Inventories</t>
        </is>
      </c>
      <c r="B16" s="6" t="n">
        <v>-37771</v>
      </c>
      <c r="C16" s="6" t="n">
        <v>-23132</v>
      </c>
      <c r="D16" s="6" t="n">
        <v>-4366</v>
      </c>
    </row>
    <row r="17">
      <c r="A17" s="4" t="inlineStr">
        <is>
          <t>Income taxes recoverable/payable</t>
        </is>
      </c>
      <c r="B17" s="6" t="n">
        <v>-6423</v>
      </c>
      <c r="C17" s="6" t="n">
        <v>8956</v>
      </c>
      <c r="D17" s="6" t="n">
        <v>1617</v>
      </c>
    </row>
    <row r="18">
      <c r="A18" s="4" t="inlineStr">
        <is>
          <t>Prepaid expenses and other</t>
        </is>
      </c>
      <c r="B18" s="6" t="n">
        <v>-2526</v>
      </c>
      <c r="C18" s="6" t="n">
        <v>3612</v>
      </c>
      <c r="D18" s="6" t="n">
        <v>-2203</v>
      </c>
    </row>
    <row r="19">
      <c r="A19" s="4" t="inlineStr">
        <is>
          <t>Accounts payable and accrued expenses</t>
        </is>
      </c>
      <c r="B19" s="6" t="n">
        <v>-14916</v>
      </c>
      <c r="C19" s="6" t="n">
        <v>19835</v>
      </c>
      <c r="D19" s="6" t="n">
        <v>4045</v>
      </c>
    </row>
    <row r="20">
      <c r="A20" s="4" t="inlineStr">
        <is>
          <t>Lease liability</t>
        </is>
      </c>
      <c r="B20" s="6" t="n">
        <v>-2301</v>
      </c>
      <c r="C20" s="6" t="n">
        <v>-1935</v>
      </c>
      <c r="D20" s="6" t="n">
        <v>-3049</v>
      </c>
    </row>
    <row r="21">
      <c r="A21" s="4" t="inlineStr">
        <is>
          <t>Pension and postretirement benefit plan contributions</t>
        </is>
      </c>
      <c r="B21" s="6" t="n">
        <v>-50660</v>
      </c>
      <c r="C21" s="6" t="n">
        <v>-5687</v>
      </c>
      <c r="D21" s="6" t="n">
        <v>-12681</v>
      </c>
    </row>
    <row r="22">
      <c r="A22" s="4" t="inlineStr">
        <is>
          <t>Other, net</t>
        </is>
      </c>
      <c r="B22" s="6" t="n">
        <v>870</v>
      </c>
      <c r="C22" s="6" t="n">
        <v>310</v>
      </c>
      <c r="D22" s="6" t="n">
        <v>1927</v>
      </c>
    </row>
    <row r="23">
      <c r="A23" s="4" t="inlineStr">
        <is>
          <t>Net cash (used in) provided by operating activities</t>
        </is>
      </c>
      <c r="B23" s="6" t="n">
        <v>-20844</v>
      </c>
      <c r="C23" s="6" t="n">
        <v>70583</v>
      </c>
      <c r="D23" s="6" t="n">
        <v>74373</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36875</v>
      </c>
      <c r="C25" s="6" t="n">
        <v>-27361</v>
      </c>
      <c r="D25" s="6" t="n">
        <v>-23355</v>
      </c>
    </row>
    <row r="26">
      <c r="A26" s="4" t="inlineStr">
        <is>
          <t>Proceeds from the sale of kaléo</t>
        </is>
      </c>
      <c r="B26" s="6" t="n">
        <v>1406</v>
      </c>
      <c r="C26" s="6" t="n">
        <v>47062</v>
      </c>
      <c r="D26" s="6" t="n">
        <v>0</v>
      </c>
    </row>
    <row r="27">
      <c r="A27" s="4" t="inlineStr">
        <is>
          <t>Net proceeds on sale of divested businesses</t>
        </is>
      </c>
      <c r="B27" s="6" t="n">
        <v>0</v>
      </c>
      <c r="C27" s="6" t="n">
        <v>0</v>
      </c>
      <c r="D27" s="6" t="n">
        <v>56236</v>
      </c>
    </row>
    <row r="28">
      <c r="A28" s="4" t="inlineStr">
        <is>
          <t>Proceeds from the sale of assets and other</t>
        </is>
      </c>
      <c r="B28" s="6" t="n">
        <v>10</v>
      </c>
      <c r="C28" s="6" t="n">
        <v>4749</v>
      </c>
      <c r="D28" s="6" t="n">
        <v>0</v>
      </c>
    </row>
    <row r="29">
      <c r="A29" s="4" t="inlineStr">
        <is>
          <t>Net cash (used in) provided by investing activities</t>
        </is>
      </c>
      <c r="B29" s="6" t="n">
        <v>-35459</v>
      </c>
      <c r="C29" s="6" t="n">
        <v>24450</v>
      </c>
      <c r="D29" s="6" t="n">
        <v>32881</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t>
        </is>
      </c>
      <c r="B31" s="6" t="n">
        <v>313500</v>
      </c>
      <c r="C31" s="6" t="n">
        <v>75500</v>
      </c>
      <c r="D31" s="6" t="n">
        <v>162250</v>
      </c>
    </row>
    <row r="32">
      <c r="A32" s="4" t="inlineStr">
        <is>
          <t>Debt principal payments</t>
        </is>
      </c>
      <c r="B32" s="6" t="n">
        <v>249500</v>
      </c>
      <c r="C32" s="6" t="n">
        <v>136500</v>
      </c>
      <c r="D32" s="6" t="n">
        <v>70250</v>
      </c>
    </row>
    <row r="33">
      <c r="A33" s="4" t="inlineStr">
        <is>
          <t>Dividends paid</t>
        </is>
      </c>
      <c r="B33" s="6" t="n">
        <v>-16974</v>
      </c>
      <c r="C33" s="6" t="n">
        <v>-16167</v>
      </c>
      <c r="D33" s="6" t="n">
        <v>-216049</v>
      </c>
    </row>
    <row r="34">
      <c r="A34" s="4" t="inlineStr">
        <is>
          <t>Debt financing costs</t>
        </is>
      </c>
      <c r="B34" s="6" t="n">
        <v>-1245</v>
      </c>
      <c r="C34" s="6" t="n">
        <v>0</v>
      </c>
      <c r="D34" s="6" t="n">
        <v>-693</v>
      </c>
    </row>
    <row r="35">
      <c r="A35" s="4" t="inlineStr">
        <is>
          <t>Other</t>
        </is>
      </c>
      <c r="B35" s="6" t="n">
        <v>-396</v>
      </c>
      <c r="C35" s="6" t="n">
        <v>325</v>
      </c>
      <c r="D35" s="6" t="n">
        <v>-850</v>
      </c>
    </row>
    <row r="36">
      <c r="A36" s="4" t="inlineStr">
        <is>
          <t>Net cash provided by (used in) financing activities:</t>
        </is>
      </c>
      <c r="B36" s="6" t="n">
        <v>45385</v>
      </c>
      <c r="C36" s="6" t="n">
        <v>-76842</v>
      </c>
      <c r="D36" s="6" t="n">
        <v>-125592</v>
      </c>
    </row>
    <row r="37">
      <c r="A37" s="4" t="inlineStr">
        <is>
          <t>Effect of exchange rate changes on cash</t>
        </is>
      </c>
      <c r="B37" s="6" t="n">
        <v>-371</v>
      </c>
      <c r="C37" s="6" t="n">
        <v>484</v>
      </c>
      <c r="D37" s="6" t="n">
        <v>-1238</v>
      </c>
    </row>
    <row r="38">
      <c r="A38" s="4" t="inlineStr">
        <is>
          <t>(Decrease) increase in cash and cash equivalents</t>
        </is>
      </c>
      <c r="B38" s="6" t="n">
        <v>-11289</v>
      </c>
      <c r="C38" s="6" t="n">
        <v>18675</v>
      </c>
      <c r="D38" s="6" t="n">
        <v>-19576</v>
      </c>
    </row>
    <row r="39">
      <c r="A39" s="4" t="inlineStr">
        <is>
          <t>Cash and cash equivalents at beginning of period</t>
        </is>
      </c>
      <c r="B39" s="6" t="n">
        <v>30521</v>
      </c>
      <c r="C39" s="6" t="n">
        <v>11846</v>
      </c>
      <c r="D39" s="6" t="n">
        <v>31422</v>
      </c>
    </row>
    <row r="40">
      <c r="A40" s="4" t="inlineStr">
        <is>
          <t>Cash and cash equivalents at end of period</t>
        </is>
      </c>
      <c r="B40" s="6" t="n">
        <v>19232</v>
      </c>
      <c r="C40" s="6" t="n">
        <v>30521</v>
      </c>
      <c r="D40" s="6" t="n">
        <v>11846</v>
      </c>
    </row>
    <row r="41">
      <c r="A41" s="3" t="inlineStr">
        <is>
          <t>Supplemental cash flow information:</t>
        </is>
      </c>
      <c r="B41" s="4" t="inlineStr">
        <is>
          <t xml:space="preserve"> </t>
        </is>
      </c>
      <c r="C41" s="4" t="inlineStr">
        <is>
          <t xml:space="preserve"> </t>
        </is>
      </c>
      <c r="D41" s="4" t="inlineStr">
        <is>
          <t xml:space="preserve"> </t>
        </is>
      </c>
    </row>
    <row r="42">
      <c r="A42" s="4" t="inlineStr">
        <is>
          <t>Income tax payments, net</t>
        </is>
      </c>
      <c r="B42" s="6" t="n">
        <v>10814</v>
      </c>
      <c r="C42" s="6" t="n">
        <v>4706</v>
      </c>
      <c r="D42" s="6" t="n">
        <v>1670</v>
      </c>
    </row>
    <row r="43">
      <c r="A43" s="4" t="inlineStr">
        <is>
          <t>Interest payments</t>
        </is>
      </c>
      <c r="B43" s="6" t="n">
        <v>4423</v>
      </c>
      <c r="C43" s="6" t="n">
        <v>2923</v>
      </c>
      <c r="D43" s="6" t="n">
        <v>1679</v>
      </c>
    </row>
    <row r="44">
      <c r="A44" s="4" t="inlineStr">
        <is>
          <t>kaleo</t>
        </is>
      </c>
      <c r="B44" s="4" t="inlineStr">
        <is>
          <t xml:space="preserve"> </t>
        </is>
      </c>
      <c r="C44" s="4" t="inlineStr">
        <is>
          <t xml:space="preserve"> </t>
        </is>
      </c>
      <c r="D44" s="4" t="inlineStr">
        <is>
          <t xml:space="preserve"> </t>
        </is>
      </c>
    </row>
    <row r="45">
      <c r="A45" s="3" t="inlineStr">
        <is>
          <t>Adjustments for noncash items:</t>
        </is>
      </c>
      <c r="B45" s="4" t="inlineStr">
        <is>
          <t xml:space="preserve"> </t>
        </is>
      </c>
      <c r="C45" s="4" t="inlineStr">
        <is>
          <t xml:space="preserve"> </t>
        </is>
      </c>
      <c r="D45" s="4" t="inlineStr">
        <is>
          <t xml:space="preserve"> </t>
        </is>
      </c>
    </row>
    <row r="46">
      <c r="A46" s="4" t="inlineStr">
        <is>
          <t>Accrued pension and postretirement benefits</t>
        </is>
      </c>
      <c r="B46" s="6" t="n">
        <v>-1406</v>
      </c>
      <c r="C46" s="6" t="n">
        <v>-12780</v>
      </c>
      <c r="D46" s="6" t="n">
        <v>60900</v>
      </c>
    </row>
    <row r="47">
      <c r="A47" s="4" t="inlineStr">
        <is>
          <t>(Gain) loss on investment in kaléo</t>
        </is>
      </c>
      <c r="B47" s="6" t="n">
        <v>1406</v>
      </c>
      <c r="C47" s="6" t="n">
        <v>12462</v>
      </c>
      <c r="D47" s="5" t="n">
        <v>-60900</v>
      </c>
    </row>
    <row r="48">
      <c r="A48" s="3" t="inlineStr">
        <is>
          <t>Cash flows from investing activities:</t>
        </is>
      </c>
      <c r="B48" s="4" t="inlineStr">
        <is>
          <t xml:space="preserve"> </t>
        </is>
      </c>
      <c r="C48" s="4" t="inlineStr">
        <is>
          <t xml:space="preserve"> </t>
        </is>
      </c>
      <c r="D48" s="4" t="inlineStr">
        <is>
          <t xml:space="preserve"> </t>
        </is>
      </c>
    </row>
    <row r="49">
      <c r="A49" s="4" t="inlineStr">
        <is>
          <t>Proceeds from the sale of kaléo</t>
        </is>
      </c>
      <c r="B49" s="5" t="n">
        <v>1400</v>
      </c>
      <c r="C49" s="5" t="n">
        <v>47100</v>
      </c>
      <c r="D49"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Effective Income Tax Rate For Continuing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5" t="n">
        <v>6882</v>
      </c>
      <c r="C4" s="5" t="n">
        <v>14116</v>
      </c>
      <c r="D4" s="5" t="n">
        <v>-5260</v>
      </c>
    </row>
    <row r="5">
      <c r="A5" s="4" t="inlineStr">
        <is>
          <t>Income tax expense (benefit) at federal statutory rate</t>
        </is>
      </c>
      <c r="B5" s="12" t="n">
        <v>0.21</v>
      </c>
      <c r="C5" s="12" t="n">
        <v>0.21</v>
      </c>
      <c r="D5" s="12" t="n">
        <v>0.21</v>
      </c>
    </row>
    <row r="6">
      <c r="A6" s="4" t="inlineStr">
        <is>
          <t>Foreign rate differences</t>
        </is>
      </c>
      <c r="B6" s="5" t="n">
        <v>2924</v>
      </c>
      <c r="C6" s="5" t="n">
        <v>8269</v>
      </c>
      <c r="D6" s="5" t="n">
        <v>4554</v>
      </c>
    </row>
    <row r="7">
      <c r="A7" s="4" t="inlineStr">
        <is>
          <t>Foreign rate differences</t>
        </is>
      </c>
      <c r="B7" s="9" t="n">
        <v>0.089</v>
      </c>
      <c r="C7" s="9" t="n">
        <v>0.123</v>
      </c>
      <c r="D7" s="4" t="inlineStr">
        <is>
          <t>(18.20%)</t>
        </is>
      </c>
    </row>
    <row r="8">
      <c r="A8" s="4" t="inlineStr">
        <is>
          <t>U.S. tax on foreign branch income</t>
        </is>
      </c>
      <c r="B8" s="5" t="n">
        <v>1390</v>
      </c>
      <c r="C8" s="5" t="n">
        <v>-5667</v>
      </c>
      <c r="D8" s="5" t="n">
        <v>1409</v>
      </c>
    </row>
    <row r="9">
      <c r="A9" s="4" t="inlineStr">
        <is>
          <t>U.S. tax on foreign branch income</t>
        </is>
      </c>
      <c r="B9" s="9" t="n">
        <v>0.041</v>
      </c>
      <c r="C9" s="4" t="inlineStr">
        <is>
          <t>(8.40%)</t>
        </is>
      </c>
      <c r="D9" s="4" t="inlineStr">
        <is>
          <t>(5.60%)</t>
        </is>
      </c>
    </row>
    <row r="10">
      <c r="A10" s="4" t="inlineStr">
        <is>
          <t>Non-deductible other</t>
        </is>
      </c>
      <c r="B10" s="5" t="n">
        <v>381</v>
      </c>
      <c r="C10" s="5" t="n">
        <v>1053</v>
      </c>
      <c r="D10" s="5" t="n">
        <v>208</v>
      </c>
    </row>
    <row r="11">
      <c r="A11" s="4" t="inlineStr">
        <is>
          <t>Non-deductible other</t>
        </is>
      </c>
      <c r="B11" s="9" t="n">
        <v>0.012</v>
      </c>
      <c r="C11" s="9" t="n">
        <v>0.016</v>
      </c>
      <c r="D11" s="4" t="inlineStr">
        <is>
          <t>(0.80%)</t>
        </is>
      </c>
    </row>
    <row r="12">
      <c r="A12" s="4" t="inlineStr">
        <is>
          <t>Tax contingency accruals and tax settlements</t>
        </is>
      </c>
      <c r="B12" s="5" t="n">
        <v>88</v>
      </c>
      <c r="C12" s="5" t="n">
        <v>202</v>
      </c>
      <c r="D12" s="5" t="n">
        <v>-58</v>
      </c>
    </row>
    <row r="13">
      <c r="A13" s="4" t="inlineStr">
        <is>
          <t>Tax contingency accruals and tax settlements</t>
        </is>
      </c>
      <c r="B13" s="9" t="n">
        <v>0.003</v>
      </c>
      <c r="C13" s="9" t="n">
        <v>0.003</v>
      </c>
      <c r="D13" s="9" t="n">
        <v>0.002</v>
      </c>
    </row>
    <row r="14">
      <c r="A14" s="4" t="inlineStr">
        <is>
          <t>State taxes, net of federal income tax benefit</t>
        </is>
      </c>
      <c r="B14" s="5" t="n">
        <v>48</v>
      </c>
      <c r="C14" s="5" t="n">
        <v>933</v>
      </c>
      <c r="D14" s="5" t="n">
        <v>-373</v>
      </c>
    </row>
    <row r="15">
      <c r="A15" s="4" t="inlineStr">
        <is>
          <t>State taxes, net of federal income tax benefit</t>
        </is>
      </c>
      <c r="B15" s="9" t="n">
        <v>0.001</v>
      </c>
      <c r="C15" s="9" t="n">
        <v>0.014</v>
      </c>
      <c r="D15" s="9" t="n">
        <v>0.015</v>
      </c>
    </row>
    <row r="16">
      <c r="A16" s="4" t="inlineStr">
        <is>
          <t>Valuation allowance for capital loss carryforwards</t>
        </is>
      </c>
      <c r="B16" s="5" t="n">
        <v>0</v>
      </c>
      <c r="C16" s="5" t="n">
        <v>-5415</v>
      </c>
      <c r="D16" s="5" t="n">
        <v>52</v>
      </c>
    </row>
    <row r="17">
      <c r="A17" s="4" t="inlineStr">
        <is>
          <t>Valuation allowance for capital loss carryforwards</t>
        </is>
      </c>
      <c r="B17" s="12" t="n">
        <v>0</v>
      </c>
      <c r="C17" s="4" t="inlineStr">
        <is>
          <t>(8.10%)</t>
        </is>
      </c>
      <c r="D17" s="4" t="inlineStr">
        <is>
          <t>(0.20%)</t>
        </is>
      </c>
    </row>
    <row r="18">
      <c r="A18" s="4" t="inlineStr">
        <is>
          <t>Foreign currency translation variation on intercompany loans</t>
        </is>
      </c>
      <c r="B18" s="5" t="n">
        <v>0</v>
      </c>
      <c r="C18" s="5" t="n">
        <v>1374</v>
      </c>
      <c r="D18" s="5" t="n">
        <v>0</v>
      </c>
    </row>
    <row r="19">
      <c r="A19" s="4" t="inlineStr">
        <is>
          <t>Foreign currency translation variation on intercompany loans</t>
        </is>
      </c>
      <c r="B19" s="12" t="n">
        <v>0</v>
      </c>
      <c r="C19" s="12" t="n">
        <v>0.02</v>
      </c>
      <c r="D19" s="12" t="n">
        <v>0</v>
      </c>
    </row>
    <row r="20">
      <c r="A20" s="4" t="inlineStr">
        <is>
          <t>Dividend received deduction net of foreign withholding tax</t>
        </is>
      </c>
      <c r="B20" s="5" t="n">
        <v>0</v>
      </c>
      <c r="C20" s="5" t="n">
        <v>109</v>
      </c>
      <c r="D20" s="5" t="n">
        <v>52</v>
      </c>
    </row>
    <row r="21">
      <c r="A21" s="4" t="inlineStr">
        <is>
          <t>Dividend received deduction net of foreign withholding tax</t>
        </is>
      </c>
      <c r="B21" s="12" t="n">
        <v>0</v>
      </c>
      <c r="C21" s="9" t="n">
        <v>0.002</v>
      </c>
      <c r="D21" s="4" t="inlineStr">
        <is>
          <t>(0.20%)</t>
        </is>
      </c>
    </row>
    <row r="22">
      <c r="A22" s="4" t="inlineStr">
        <is>
          <t>Changes in estimates related to prior year tax provision</t>
        </is>
      </c>
      <c r="B22" s="5" t="n">
        <v>-175</v>
      </c>
      <c r="C22" s="5" t="n">
        <v>-383</v>
      </c>
      <c r="D22" s="5" t="n">
        <v>-2472</v>
      </c>
    </row>
    <row r="23">
      <c r="A23" s="4" t="inlineStr">
        <is>
          <t>Changes in estimates related to prior year tax provision</t>
        </is>
      </c>
      <c r="B23" s="4" t="inlineStr">
        <is>
          <t>(0.50%)</t>
        </is>
      </c>
      <c r="C23" s="4" t="inlineStr">
        <is>
          <t>(0.60%)</t>
        </is>
      </c>
      <c r="D23" s="9" t="n">
        <v>0.099</v>
      </c>
    </row>
    <row r="24">
      <c r="A24" s="4" t="inlineStr">
        <is>
          <t>Foreign derived intangible income deduction</t>
        </is>
      </c>
      <c r="B24" s="5" t="n">
        <v>763</v>
      </c>
      <c r="C24" s="5" t="n">
        <v>0</v>
      </c>
      <c r="D24" s="5" t="n">
        <v>0</v>
      </c>
    </row>
    <row r="25">
      <c r="A25" s="4" t="inlineStr">
        <is>
          <t>Foreign derived intangible income deduction</t>
        </is>
      </c>
      <c r="B25" s="9" t="n">
        <v>0.023</v>
      </c>
      <c r="C25" s="12" t="n">
        <v>0</v>
      </c>
      <c r="D25" s="12" t="n">
        <v>0</v>
      </c>
    </row>
    <row r="26">
      <c r="A26" s="4" t="inlineStr">
        <is>
          <t>Tax on Prodepe tax incentive</t>
        </is>
      </c>
      <c r="B26" s="5" t="n">
        <v>-1024</v>
      </c>
      <c r="C26" s="5" t="n">
        <v>2858</v>
      </c>
      <c r="D26" s="5" t="n">
        <v>-801</v>
      </c>
    </row>
    <row r="27">
      <c r="A27" s="4" t="inlineStr">
        <is>
          <t>Tax on Prodepe tax incentive</t>
        </is>
      </c>
      <c r="B27" s="4" t="inlineStr">
        <is>
          <t>(3.10%)</t>
        </is>
      </c>
      <c r="C27" s="9" t="n">
        <v>0.043</v>
      </c>
      <c r="D27" s="9" t="n">
        <v>0.032</v>
      </c>
    </row>
    <row r="28">
      <c r="A28" s="4" t="inlineStr">
        <is>
          <t>Research and development tax credit</t>
        </is>
      </c>
      <c r="B28" s="5" t="n">
        <v>-1489</v>
      </c>
      <c r="C28" s="5" t="n">
        <v>-928</v>
      </c>
      <c r="D28" s="5" t="n">
        <v>-633</v>
      </c>
    </row>
    <row r="29">
      <c r="A29" s="4" t="inlineStr">
        <is>
          <t>Research and development tax credit</t>
        </is>
      </c>
      <c r="B29" s="9" t="n">
        <v>0.045</v>
      </c>
      <c r="C29" s="9" t="n">
        <v>0.014</v>
      </c>
      <c r="D29" s="4" t="inlineStr">
        <is>
          <t>(2.50%)</t>
        </is>
      </c>
    </row>
    <row r="30">
      <c r="A30" s="4" t="inlineStr">
        <is>
          <t>Brazilian tax incentive</t>
        </is>
      </c>
      <c r="B30" s="5" t="n">
        <v>-3873</v>
      </c>
      <c r="C30" s="5" t="n">
        <v>-7019</v>
      </c>
      <c r="D30" s="5" t="n">
        <v>-4787</v>
      </c>
    </row>
    <row r="31">
      <c r="A31" s="4" t="inlineStr">
        <is>
          <t>Brazilian tax incentive</t>
        </is>
      </c>
      <c r="B31" s="9" t="n">
        <v>0.118</v>
      </c>
      <c r="C31" s="9" t="n">
        <v>0.104</v>
      </c>
      <c r="D31" s="9" t="n">
        <v>0.191</v>
      </c>
    </row>
    <row r="32">
      <c r="A32" s="4" t="inlineStr">
        <is>
          <t>Income tax expense (benefit) at effective income tax rate</t>
        </is>
      </c>
      <c r="B32" s="9" t="n">
        <v>0.134</v>
      </c>
      <c r="C32" s="9" t="n">
        <v>0.138</v>
      </c>
      <c r="D32" s="9" t="n">
        <v>0.328</v>
      </c>
    </row>
    <row r="33">
      <c r="A33" s="4" t="inlineStr">
        <is>
          <t>Income tax expense (benefit) at effective income tax rate</t>
        </is>
      </c>
      <c r="B33" s="5" t="n">
        <v>-4389</v>
      </c>
      <c r="C33" s="5" t="n">
        <v>-9284</v>
      </c>
      <c r="D33" s="5" t="n">
        <v>-82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Liabilities And Assets) (Details) - USD ($) $ in Thousands</t>
        </is>
      </c>
      <c r="B1" s="2" t="inlineStr">
        <is>
          <t>Dec. 31, 2022</t>
        </is>
      </c>
      <c r="C1" s="2" t="inlineStr">
        <is>
          <t>Dec. 31, 2021</t>
        </is>
      </c>
    </row>
    <row r="2">
      <c r="A2" s="3" t="inlineStr">
        <is>
          <t>Deferred income tax liabilities:</t>
        </is>
      </c>
      <c r="B2" s="4" t="inlineStr">
        <is>
          <t xml:space="preserve"> </t>
        </is>
      </c>
      <c r="C2" s="4" t="inlineStr">
        <is>
          <t xml:space="preserve"> </t>
        </is>
      </c>
    </row>
    <row r="3">
      <c r="A3" s="4" t="inlineStr">
        <is>
          <t>Amortization of goodwill and identifiable intangibles</t>
        </is>
      </c>
      <c r="B3" s="5" t="n">
        <v>10533</v>
      </c>
      <c r="C3" s="5" t="n">
        <v>10215</v>
      </c>
    </row>
    <row r="4">
      <c r="A4" s="4" t="inlineStr">
        <is>
          <t>deferred tax liabilities, depreciation</t>
        </is>
      </c>
      <c r="B4" s="6" t="n">
        <v>14950</v>
      </c>
      <c r="C4" s="6" t="n">
        <v>12902</v>
      </c>
    </row>
    <row r="5">
      <c r="A5" s="4" t="inlineStr">
        <is>
          <t>deferred tax liabilites, foreign tax credit on froeign branch income</t>
        </is>
      </c>
      <c r="B5" s="6" t="n">
        <v>719</v>
      </c>
      <c r="C5" s="6" t="n">
        <v>4796</v>
      </c>
    </row>
    <row r="6">
      <c r="A6" s="4" t="inlineStr">
        <is>
          <t>deferred tax liabilites, right-of-use asset</t>
        </is>
      </c>
      <c r="B6" s="6" t="n">
        <v>3147</v>
      </c>
      <c r="C6" s="6" t="n">
        <v>2767</v>
      </c>
    </row>
    <row r="7">
      <c r="A7" s="4" t="inlineStr">
        <is>
          <t>Deferred Tax Liabilities, Other</t>
        </is>
      </c>
      <c r="B7" s="6" t="n">
        <v>722</v>
      </c>
      <c r="C7" s="6" t="n">
        <v>520</v>
      </c>
    </row>
    <row r="8">
      <c r="A8" s="4" t="inlineStr">
        <is>
          <t>Total deferred income tax liabilities</t>
        </is>
      </c>
      <c r="B8" s="6" t="n">
        <v>30071</v>
      </c>
      <c r="C8" s="6" t="n">
        <v>31200</v>
      </c>
    </row>
    <row r="9">
      <c r="A9" s="3" t="inlineStr">
        <is>
          <t>Deferred income tax assets:</t>
        </is>
      </c>
      <c r="B9" s="4" t="inlineStr">
        <is>
          <t xml:space="preserve"> </t>
        </is>
      </c>
      <c r="C9" s="4" t="inlineStr">
        <is>
          <t xml:space="preserve"> </t>
        </is>
      </c>
    </row>
    <row r="10">
      <c r="A10" s="4" t="inlineStr">
        <is>
          <t>Pensions</t>
        </is>
      </c>
      <c r="B10" s="6" t="n">
        <v>7535</v>
      </c>
      <c r="C10" s="6" t="n">
        <v>5632</v>
      </c>
    </row>
    <row r="11">
      <c r="A11" s="4" t="inlineStr">
        <is>
          <t>Employee benefits</t>
        </is>
      </c>
      <c r="B11" s="6" t="n">
        <v>7558</v>
      </c>
      <c r="C11" s="6" t="n">
        <v>7791</v>
      </c>
    </row>
    <row r="12">
      <c r="A12" s="4" t="inlineStr">
        <is>
          <t>Excess capital losses</t>
        </is>
      </c>
      <c r="B12" s="6" t="n">
        <v>1099</v>
      </c>
      <c r="C12" s="6" t="n">
        <v>1097</v>
      </c>
    </row>
    <row r="13">
      <c r="A13" s="4" t="inlineStr">
        <is>
          <t>Inventory</t>
        </is>
      </c>
      <c r="B13" s="6" t="n">
        <v>3952</v>
      </c>
      <c r="C13" s="6" t="n">
        <v>3775</v>
      </c>
    </row>
    <row r="14">
      <c r="A14" s="4" t="inlineStr">
        <is>
          <t>Asset write-offs, divestitures and environmental accruals</t>
        </is>
      </c>
      <c r="B14" s="6" t="n">
        <v>1075</v>
      </c>
      <c r="C14" s="6" t="n">
        <v>1173</v>
      </c>
    </row>
    <row r="15">
      <c r="A15" s="4" t="inlineStr">
        <is>
          <t>Tax benefit on U.S. federal, state and foreign NOL and credit carryforwards</t>
        </is>
      </c>
      <c r="B15" s="6" t="n">
        <v>24914</v>
      </c>
      <c r="C15" s="6" t="n">
        <v>33922</v>
      </c>
    </row>
    <row r="16">
      <c r="A16" s="4" t="inlineStr">
        <is>
          <t>Section 174 Capitalized R&amp;D expenditures</t>
        </is>
      </c>
      <c r="B16" s="6" t="n">
        <v>4874</v>
      </c>
      <c r="C16" s="6" t="n">
        <v>0</v>
      </c>
    </row>
    <row r="17">
      <c r="A17" s="4" t="inlineStr">
        <is>
          <t>Other</t>
        </is>
      </c>
      <c r="B17" s="6" t="n">
        <v>1220</v>
      </c>
      <c r="C17" s="6" t="n">
        <v>146</v>
      </c>
    </row>
    <row r="18">
      <c r="A18" s="4" t="inlineStr">
        <is>
          <t>deferred tax asset, lease liabilities</t>
        </is>
      </c>
      <c r="B18" s="6" t="n">
        <v>3328</v>
      </c>
      <c r="C18" s="6" t="n">
        <v>2977</v>
      </c>
    </row>
    <row r="19">
      <c r="A19" s="4" t="inlineStr">
        <is>
          <t>Tax basis remaining for installment sale - kaléo</t>
        </is>
      </c>
      <c r="B19" s="6" t="n">
        <v>999</v>
      </c>
      <c r="C19" s="6" t="n">
        <v>1092</v>
      </c>
    </row>
    <row r="20">
      <c r="A20" s="4" t="inlineStr">
        <is>
          <t>Foreign currency translation gain adjustment</t>
        </is>
      </c>
      <c r="B20" s="6" t="n">
        <v>1224</v>
      </c>
      <c r="C20" s="6" t="n">
        <v>1970</v>
      </c>
    </row>
    <row r="21">
      <c r="A21" s="4" t="inlineStr">
        <is>
          <t>Deferred income tax assets before valuation allowance</t>
        </is>
      </c>
      <c r="B21" s="6" t="n">
        <v>57778</v>
      </c>
      <c r="C21" s="6" t="n">
        <v>59575</v>
      </c>
    </row>
    <row r="22">
      <c r="A22" s="4" t="inlineStr">
        <is>
          <t>Less: Valuation allowance</t>
        </is>
      </c>
      <c r="B22" s="6" t="n">
        <v>13807</v>
      </c>
      <c r="C22" s="6" t="n">
        <v>12652</v>
      </c>
    </row>
    <row r="23">
      <c r="A23" s="4" t="inlineStr">
        <is>
          <t>Deferred Income Taxes and Other Assets, Noncurrent</t>
        </is>
      </c>
      <c r="B23" s="6" t="n">
        <v>43971</v>
      </c>
      <c r="C23" s="6" t="n">
        <v>46923</v>
      </c>
    </row>
    <row r="24">
      <c r="A24" s="4" t="inlineStr">
        <is>
          <t>Deferred income tax assets</t>
        </is>
      </c>
      <c r="B24" s="6" t="n">
        <v>13900</v>
      </c>
      <c r="C24" s="6" t="n">
        <v>15723</v>
      </c>
    </row>
    <row r="25">
      <c r="A25" s="4" t="inlineStr">
        <is>
          <t>Deferred Income Taxes and Other Tax Liabilities, Noncurrent</t>
        </is>
      </c>
      <c r="B25" s="6" t="n">
        <v>0</v>
      </c>
      <c r="C25" s="6" t="n">
        <v>0</v>
      </c>
    </row>
    <row r="26">
      <c r="A26" s="4" t="inlineStr">
        <is>
          <t>Net deferred income tax (assets) liabilities</t>
        </is>
      </c>
      <c r="B26" s="5" t="n">
        <v>13900</v>
      </c>
      <c r="C26" s="5" t="n">
        <v>157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Uncertain Tax Position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648</v>
      </c>
      <c r="C4" s="5" t="n">
        <v>628</v>
      </c>
      <c r="D4" s="5" t="n">
        <v>881</v>
      </c>
    </row>
    <row r="5">
      <c r="A5" s="4" t="inlineStr">
        <is>
          <t>Increase (decrease) due to tax positions taken in, Current period</t>
        </is>
      </c>
      <c r="B5" s="6" t="n">
        <v>2</v>
      </c>
      <c r="C5" s="6" t="n">
        <v>0</v>
      </c>
      <c r="D5" s="6" t="n">
        <v>12</v>
      </c>
    </row>
    <row r="6">
      <c r="A6" s="4" t="inlineStr">
        <is>
          <t>Increase (decrease) due to tax positions taken in, Prior period</t>
        </is>
      </c>
      <c r="B6" s="6" t="n">
        <v>44</v>
      </c>
      <c r="C6" s="6" t="n">
        <v>40</v>
      </c>
      <c r="D6" s="6" t="n">
        <v>0</v>
      </c>
    </row>
    <row r="7">
      <c r="A7" s="4" t="inlineStr">
        <is>
          <t>Reductions due to lapse of statute of limitations</t>
        </is>
      </c>
      <c r="B7" s="6" t="n">
        <v>-66</v>
      </c>
      <c r="C7" s="6" t="n">
        <v>-20</v>
      </c>
      <c r="D7" s="6" t="n">
        <v>-265</v>
      </c>
    </row>
    <row r="8">
      <c r="A8" s="4" t="inlineStr">
        <is>
          <t>Balance at end of period</t>
        </is>
      </c>
      <c r="B8" s="5" t="n">
        <v>628</v>
      </c>
      <c r="C8" s="5" t="n">
        <v>648</v>
      </c>
      <c r="D8" s="5" t="n">
        <v>6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Additional Information Related To Unrecognized Uncertain Tax Position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Gross unrecognized tax benefits on uncertain tax positions (reflected in current income tax, other noncurrent liability accounts, or deferred tax assets in the balance sheet)</t>
        </is>
      </c>
      <c r="B4" s="5" t="n">
        <v>628</v>
      </c>
      <c r="C4" s="5" t="n">
        <v>648</v>
      </c>
      <c r="D4" s="5" t="n">
        <v>628</v>
      </c>
      <c r="E4" s="5" t="n">
        <v>881</v>
      </c>
    </row>
    <row r="5">
      <c r="A5" s="4" t="inlineStr">
        <is>
          <t>Deferred income tax assets related to unrecognized tax benefits on uncertain tax positions (reflected in deferred income tax accounts in the balance sheet)</t>
        </is>
      </c>
      <c r="B5" s="6" t="n">
        <v>143</v>
      </c>
      <c r="C5" s="6" t="n">
        <v>48</v>
      </c>
      <c r="D5" s="6" t="n">
        <v>-110</v>
      </c>
      <c r="E5" s="4" t="inlineStr">
        <is>
          <t xml:space="preserve"> </t>
        </is>
      </c>
    </row>
    <row r="6">
      <c r="A6" s="4" t="inlineStr">
        <is>
          <t>Net unrecognized tax benefits on uncertain tax positions, which would impact the effective tax rate if recognized</t>
        </is>
      </c>
      <c r="B6" s="6" t="n">
        <v>771</v>
      </c>
      <c r="C6" s="6" t="n">
        <v>696</v>
      </c>
      <c r="D6" s="6" t="n">
        <v>518</v>
      </c>
      <c r="E6" s="4" t="inlineStr">
        <is>
          <t xml:space="preserve"> </t>
        </is>
      </c>
    </row>
    <row r="7">
      <c r="A7" s="4" t="inlineStr">
        <is>
          <t>Unrecognized Tax Benefits, Income Tax Penalties and Interest Accrued</t>
        </is>
      </c>
      <c r="B7" s="6" t="n">
        <v>149</v>
      </c>
      <c r="C7" s="6" t="n">
        <v>133</v>
      </c>
      <c r="D7" s="6" t="n">
        <v>102</v>
      </c>
      <c r="E7" s="4" t="inlineStr">
        <is>
          <t xml:space="preserve"> </t>
        </is>
      </c>
    </row>
    <row r="8">
      <c r="A8" s="4" t="inlineStr">
        <is>
          <t>Interest and penalties accrued on deductions taken relating to uncertain tax positions (approximately $16, $26 and $2 reflected in income tax expense in the income statement in 2022, 2021 and 2020, respectively, with the balance shown in current income tax and other noncurrent liability accounts in the balance sheet)</t>
        </is>
      </c>
      <c r="B8" s="6" t="n">
        <v>16</v>
      </c>
      <c r="C8" s="6" t="n">
        <v>26</v>
      </c>
      <c r="D8" s="6" t="n">
        <v>2</v>
      </c>
      <c r="E8" s="4" t="inlineStr">
        <is>
          <t xml:space="preserve"> </t>
        </is>
      </c>
    </row>
    <row r="9">
      <c r="A9" s="4" t="inlineStr">
        <is>
          <t>Related deferred income tax assets recognized on interest and penalties</t>
        </is>
      </c>
      <c r="B9" s="6" t="n">
        <v>-34</v>
      </c>
      <c r="C9" s="6" t="n">
        <v>-31</v>
      </c>
      <c r="D9" s="6" t="n">
        <v>-24</v>
      </c>
      <c r="E9" s="4" t="inlineStr">
        <is>
          <t xml:space="preserve"> </t>
        </is>
      </c>
    </row>
    <row r="10">
      <c r="A10" s="4" t="inlineStr">
        <is>
          <t>Interest and penalties accrued on uncertain tax positions net of related deferred income tax benefits, which would impact the effective tax rate if recognized</t>
        </is>
      </c>
      <c r="B10" s="6" t="n">
        <v>115</v>
      </c>
      <c r="C10" s="6" t="n">
        <v>102</v>
      </c>
      <c r="D10" s="6" t="n">
        <v>78</v>
      </c>
      <c r="E10" s="4" t="inlineStr">
        <is>
          <t xml:space="preserve"> </t>
        </is>
      </c>
    </row>
    <row r="11">
      <c r="A11" s="4" t="inlineStr">
        <is>
          <t>Total net unrecognized tax benefits on uncertain tax positions reflected in the balance sheet, which would impact the effective tax rate if recognized</t>
        </is>
      </c>
      <c r="B11" s="5" t="n">
        <v>886</v>
      </c>
      <c r="C11" s="5" t="n">
        <v>798</v>
      </c>
      <c r="D11" s="5" t="n">
        <v>596</v>
      </c>
      <c r="E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s (Narrative) (Details) - USD ($) $ in Millions</t>
        </is>
      </c>
      <c r="B1" s="2" t="inlineStr">
        <is>
          <t>12 Months Ended</t>
        </is>
      </c>
    </row>
    <row r="2">
      <c r="B2" s="2" t="inlineStr">
        <is>
          <t>Dec. 31, 2022</t>
        </is>
      </c>
      <c r="C2" s="2" t="inlineStr">
        <is>
          <t>Dec. 31, 2021</t>
        </is>
      </c>
      <c r="D2" s="2" t="inlineStr">
        <is>
          <t>Dec. 31, 2020</t>
        </is>
      </c>
    </row>
    <row r="3">
      <c r="A3" s="4" t="inlineStr">
        <is>
          <t>Exports From The United States | Asia</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s</t>
        </is>
      </c>
      <c r="B5" s="10" t="n">
        <v>20.1</v>
      </c>
      <c r="C5" s="10" t="n">
        <v>32.7</v>
      </c>
      <c r="D5" s="10" t="n">
        <v>3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Segment Reporting Information By Segment)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903582</v>
      </c>
      <c r="C4" s="5" t="n">
        <v>798223</v>
      </c>
      <c r="D4" s="5" t="n">
        <v>729604</v>
      </c>
    </row>
    <row r="5">
      <c r="A5" s="4" t="inlineStr">
        <is>
          <t>Sales</t>
        </is>
      </c>
      <c r="B5" s="6" t="n">
        <v>938564</v>
      </c>
      <c r="C5" s="6" t="n">
        <v>826455</v>
      </c>
      <c r="D5" s="6" t="n">
        <v>755290</v>
      </c>
    </row>
    <row r="6">
      <c r="A6" s="4" t="inlineStr">
        <is>
          <t>Goodwill, Impairment Loss</t>
        </is>
      </c>
      <c r="B6" s="6" t="n">
        <v>0</v>
      </c>
      <c r="C6" s="6" t="n">
        <v>0</v>
      </c>
      <c r="D6" s="6" t="n">
        <v>-13696</v>
      </c>
    </row>
    <row r="7">
      <c r="A7" s="4" t="inlineStr">
        <is>
          <t>Total</t>
        </is>
      </c>
      <c r="B7" s="6" t="n">
        <v>79016</v>
      </c>
      <c r="C7" s="6" t="n">
        <v>102108</v>
      </c>
      <c r="D7" s="6" t="n">
        <v>85769</v>
      </c>
    </row>
    <row r="8">
      <c r="A8" s="4" t="inlineStr">
        <is>
          <t>Interest income</t>
        </is>
      </c>
      <c r="B8" s="6" t="n">
        <v>57</v>
      </c>
      <c r="C8" s="6" t="n">
        <v>73</v>
      </c>
      <c r="D8" s="6" t="n">
        <v>44</v>
      </c>
    </row>
    <row r="9">
      <c r="A9" s="4" t="inlineStr">
        <is>
          <t>Interest expense</t>
        </is>
      </c>
      <c r="B9" s="6" t="n">
        <v>4990</v>
      </c>
      <c r="C9" s="6" t="n">
        <v>3386</v>
      </c>
      <c r="D9" s="6" t="n">
        <v>2587</v>
      </c>
    </row>
    <row r="10">
      <c r="A10" s="4" t="inlineStr">
        <is>
          <t>Gain (loss) on investment accounted for under the fair value method</t>
        </is>
      </c>
      <c r="B10" s="6" t="n">
        <v>-14602</v>
      </c>
      <c r="C10" s="6" t="n">
        <v>-14160</v>
      </c>
      <c r="D10" s="6" t="n">
        <v>-14720</v>
      </c>
    </row>
    <row r="11">
      <c r="A11" s="4" t="inlineStr">
        <is>
          <t>Loss on sale of business</t>
        </is>
      </c>
      <c r="B11" s="4" t="inlineStr">
        <is>
          <t xml:space="preserve"> </t>
        </is>
      </c>
      <c r="C11" s="4" t="inlineStr">
        <is>
          <t xml:space="preserve"> </t>
        </is>
      </c>
      <c r="D11" s="6" t="n">
        <v>50027</v>
      </c>
    </row>
    <row r="12">
      <c r="A12" s="4" t="inlineStr">
        <is>
          <t>Stock option-based compensation expense</t>
        </is>
      </c>
      <c r="B12" s="6" t="n">
        <v>1424</v>
      </c>
      <c r="C12" s="6" t="n">
        <v>2495</v>
      </c>
      <c r="D12" s="6" t="n">
        <v>2161</v>
      </c>
    </row>
    <row r="13">
      <c r="A13" s="4" t="inlineStr">
        <is>
          <t>Corporate expenses, net</t>
        </is>
      </c>
      <c r="B13" s="6" t="n">
        <v>41295</v>
      </c>
      <c r="C13" s="6" t="n">
        <v>41859</v>
      </c>
      <c r="D13" s="6" t="n">
        <v>42912</v>
      </c>
    </row>
    <row r="14">
      <c r="A14" s="4" t="inlineStr">
        <is>
          <t>Income (loss) from continuing operations before income taxes</t>
        </is>
      </c>
      <c r="B14" s="6" t="n">
        <v>32770</v>
      </c>
      <c r="C14" s="6" t="n">
        <v>67221</v>
      </c>
      <c r="D14" s="6" t="n">
        <v>-25046</v>
      </c>
    </row>
    <row r="15">
      <c r="A15" s="4" t="inlineStr">
        <is>
          <t>Income tax expense (benefit)</t>
        </is>
      </c>
      <c r="B15" s="6" t="n">
        <v>4389</v>
      </c>
      <c r="C15" s="6" t="n">
        <v>9284</v>
      </c>
      <c r="D15" s="6" t="n">
        <v>-8213</v>
      </c>
    </row>
    <row r="16">
      <c r="A16" s="4" t="inlineStr">
        <is>
          <t>Income (Loss) from Continuing Operations, Net of Tax, Attributable to Parent</t>
        </is>
      </c>
      <c r="B16" s="6" t="n">
        <v>28381</v>
      </c>
      <c r="C16" s="6" t="n">
        <v>57937</v>
      </c>
      <c r="D16" s="6" t="n">
        <v>-16833</v>
      </c>
    </row>
    <row r="17">
      <c r="A17" s="4" t="inlineStr">
        <is>
          <t>Income (loss) from discontinued operations, net of tax</t>
        </is>
      </c>
      <c r="B17" s="6" t="n">
        <v>74</v>
      </c>
      <c r="C17" s="6" t="n">
        <v>-111</v>
      </c>
      <c r="D17" s="6" t="n">
        <v>-58611</v>
      </c>
    </row>
    <row r="18">
      <c r="A18" s="4" t="inlineStr">
        <is>
          <t>Net income (loss)</t>
        </is>
      </c>
      <c r="B18" s="6" t="n">
        <v>28455</v>
      </c>
      <c r="C18" s="6" t="n">
        <v>57826</v>
      </c>
      <c r="D18" s="6" t="n">
        <v>-75444</v>
      </c>
    </row>
    <row r="19">
      <c r="A19" s="4" t="inlineStr">
        <is>
          <t>kaleo</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Gain (loss) on investment accounted for under the fair value method</t>
        </is>
      </c>
      <c r="B21" s="6" t="n">
        <v>1406</v>
      </c>
      <c r="C21" s="6" t="n">
        <v>12780</v>
      </c>
      <c r="D21" s="6" t="n">
        <v>-60900</v>
      </c>
    </row>
    <row r="22">
      <c r="A22" s="4" t="inlineStr">
        <is>
          <t>Bright View Technologies</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Loss on sale of business</t>
        </is>
      </c>
      <c r="B24" s="6" t="n">
        <v>0</v>
      </c>
      <c r="C24" s="6" t="n">
        <v>0</v>
      </c>
      <c r="D24" s="6" t="n">
        <v>2299</v>
      </c>
    </row>
    <row r="25">
      <c r="A25" s="4" t="inlineStr">
        <is>
          <t>PE Films</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Net Sales</t>
        </is>
      </c>
      <c r="B27" s="6" t="n">
        <v>97571</v>
      </c>
      <c r="C27" s="6" t="n">
        <v>118920</v>
      </c>
      <c r="D27" s="6" t="n">
        <v>139288</v>
      </c>
    </row>
    <row r="28">
      <c r="A28" s="4" t="inlineStr">
        <is>
          <t>Earnings before interest, taxes, depreciation and amortization (EBITDA)</t>
        </is>
      </c>
      <c r="B28" s="6" t="n">
        <v>11949</v>
      </c>
      <c r="C28" s="6" t="n">
        <v>27694</v>
      </c>
      <c r="D28" s="6" t="n">
        <v>45107</v>
      </c>
    </row>
    <row r="29">
      <c r="A29" s="4" t="inlineStr">
        <is>
          <t>Cost, Depreciation and Amortization</t>
        </is>
      </c>
      <c r="B29" s="6" t="n">
        <v>6280</v>
      </c>
      <c r="C29" s="6" t="n">
        <v>6263</v>
      </c>
      <c r="D29" s="6" t="n">
        <v>6762</v>
      </c>
    </row>
    <row r="30">
      <c r="A30" s="4" t="inlineStr">
        <is>
          <t>Earnings before interest and taxes (EBIT)</t>
        </is>
      </c>
      <c r="B30" s="6" t="n">
        <v>5669</v>
      </c>
      <c r="C30" s="6" t="n">
        <v>21431</v>
      </c>
      <c r="D30" s="6" t="n">
        <v>38345</v>
      </c>
    </row>
    <row r="31">
      <c r="A31" s="4" t="inlineStr">
        <is>
          <t>Plant shutdowns, asset impairments, restructurings and other</t>
        </is>
      </c>
      <c r="B31" s="6" t="n">
        <v>-646</v>
      </c>
      <c r="C31" s="6" t="n">
        <v>-371</v>
      </c>
      <c r="D31" s="6" t="n">
        <v>-1974</v>
      </c>
    </row>
    <row r="32">
      <c r="A32" s="4" t="inlineStr">
        <is>
          <t>Goodwill, Impairment Loss</t>
        </is>
      </c>
      <c r="B32" s="4" t="inlineStr">
        <is>
          <t xml:space="preserve"> </t>
        </is>
      </c>
      <c r="C32" s="6" t="n">
        <v>0</v>
      </c>
      <c r="D32" s="4" t="inlineStr">
        <is>
          <t xml:space="preserve"> </t>
        </is>
      </c>
    </row>
    <row r="33">
      <c r="A33" s="4" t="inlineStr">
        <is>
          <t>Aluminum Extrusions</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Net Sales</t>
        </is>
      </c>
      <c r="B35" s="6" t="n">
        <v>637872</v>
      </c>
      <c r="C35" s="6" t="n">
        <v>539325</v>
      </c>
      <c r="D35" s="6" t="n">
        <v>455711</v>
      </c>
    </row>
    <row r="36">
      <c r="A36" s="4" t="inlineStr">
        <is>
          <t>Earnings before interest, taxes, depreciation and amortization (EBITDA)</t>
        </is>
      </c>
      <c r="B36" s="6" t="n">
        <v>66800</v>
      </c>
      <c r="C36" s="6" t="n">
        <v>55948</v>
      </c>
      <c r="D36" s="6" t="n">
        <v>55137</v>
      </c>
    </row>
    <row r="37">
      <c r="A37" s="4" t="inlineStr">
        <is>
          <t>Cost, Depreciation and Amortization</t>
        </is>
      </c>
      <c r="B37" s="6" t="n">
        <v>17414</v>
      </c>
      <c r="C37" s="6" t="n">
        <v>16272</v>
      </c>
      <c r="D37" s="6" t="n">
        <v>17403</v>
      </c>
    </row>
    <row r="38">
      <c r="A38" s="4" t="inlineStr">
        <is>
          <t>Earnings before interest and taxes (EBIT)</t>
        </is>
      </c>
      <c r="B38" s="6" t="n">
        <v>49386</v>
      </c>
      <c r="C38" s="6" t="n">
        <v>39676</v>
      </c>
      <c r="D38" s="6" t="n">
        <v>37734</v>
      </c>
    </row>
    <row r="39">
      <c r="A39" s="4" t="inlineStr">
        <is>
          <t>Plant shutdowns, asset impairments, restructurings and other</t>
        </is>
      </c>
      <c r="B39" s="6" t="n">
        <v>-310</v>
      </c>
      <c r="C39" s="6" t="n">
        <v>3237</v>
      </c>
      <c r="D39" s="6" t="n">
        <v>-3506</v>
      </c>
    </row>
    <row r="40">
      <c r="A40" s="4" t="inlineStr">
        <is>
          <t>Goodwill, Impairment Loss</t>
        </is>
      </c>
      <c r="B40" s="6" t="n">
        <v>0</v>
      </c>
      <c r="C40" s="6" t="n">
        <v>0</v>
      </c>
      <c r="D40" s="6" t="n">
        <v>-13696</v>
      </c>
    </row>
    <row r="41">
      <c r="A41" s="4" t="inlineStr">
        <is>
          <t>PET Film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Earnings before interest, taxes, depreciation and amortization (EBITDA)</t>
        </is>
      </c>
      <c r="B43" s="6" t="n">
        <v>27452</v>
      </c>
      <c r="C43" s="6" t="n">
        <v>31684</v>
      </c>
      <c r="D43" s="6" t="n">
        <v>30645</v>
      </c>
    </row>
    <row r="44">
      <c r="A44" s="4" t="inlineStr">
        <is>
          <t>Cost, Depreciation and Amortization</t>
        </is>
      </c>
      <c r="B44" s="6" t="n">
        <v>2444</v>
      </c>
      <c r="C44" s="6" t="n">
        <v>1988</v>
      </c>
      <c r="D44" s="6" t="n">
        <v>1761</v>
      </c>
    </row>
    <row r="45">
      <c r="A45" s="4" t="inlineStr">
        <is>
          <t>Earnings before interest and taxes (EBIT)</t>
        </is>
      </c>
      <c r="B45" s="6" t="n">
        <v>25008</v>
      </c>
      <c r="C45" s="6" t="n">
        <v>29696</v>
      </c>
      <c r="D45" s="6" t="n">
        <v>28884</v>
      </c>
    </row>
    <row r="46">
      <c r="A46" s="4" t="inlineStr">
        <is>
          <t>Flexible Packaging Films</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Net Sales</t>
        </is>
      </c>
      <c r="B48" s="6" t="n">
        <v>168139</v>
      </c>
      <c r="C48" s="6" t="n">
        <v>139978</v>
      </c>
      <c r="D48" s="6" t="n">
        <v>134605</v>
      </c>
    </row>
    <row r="49">
      <c r="A49" s="4" t="inlineStr">
        <is>
          <t>Plant shutdowns, asset impairments, restructurings and other</t>
        </is>
      </c>
      <c r="B49" s="6" t="n">
        <v>-91</v>
      </c>
      <c r="C49" s="6" t="n">
        <v>8439</v>
      </c>
      <c r="D49" s="6" t="n">
        <v>-18</v>
      </c>
    </row>
    <row r="50">
      <c r="A50" s="4" t="inlineStr">
        <is>
          <t>Freight</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Cost of Goods and Services Sold</t>
        </is>
      </c>
      <c r="B52" s="5" t="n">
        <v>34982</v>
      </c>
      <c r="C52" s="5" t="n">
        <v>28232</v>
      </c>
      <c r="D52" s="5" t="n">
        <v>256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s (Schedule Of Identifiable Assets) (Details) - USD ($) $ in Thousands</t>
        </is>
      </c>
      <c r="B1" s="2" t="inlineStr">
        <is>
          <t>Dec. 31, 2022</t>
        </is>
      </c>
      <c r="C1" s="2" t="inlineStr">
        <is>
          <t>Dec. 31, 2021</t>
        </is>
      </c>
      <c r="D1" s="2" t="inlineStr">
        <is>
          <t>Dec. 31, 2020</t>
        </is>
      </c>
      <c r="E1" s="2" t="inlineStr">
        <is>
          <t>Dec. 31, 2019</t>
        </is>
      </c>
    </row>
    <row r="2">
      <c r="A2" s="3" t="inlineStr">
        <is>
          <t>Revenue from External Customer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542093</v>
      </c>
      <c r="C3" s="5" t="n">
        <v>523584</v>
      </c>
      <c r="D3" s="4" t="inlineStr">
        <is>
          <t xml:space="preserve"> </t>
        </is>
      </c>
      <c r="E3" s="4" t="inlineStr">
        <is>
          <t xml:space="preserve"> </t>
        </is>
      </c>
    </row>
    <row r="4">
      <c r="A4" s="4" t="inlineStr">
        <is>
          <t>Cash and cash equivalents</t>
        </is>
      </c>
      <c r="B4" s="6" t="n">
        <v>19232</v>
      </c>
      <c r="C4" s="6" t="n">
        <v>30521</v>
      </c>
      <c r="D4" s="5" t="n">
        <v>11846</v>
      </c>
      <c r="E4" s="5" t="n">
        <v>31422</v>
      </c>
    </row>
    <row r="5">
      <c r="A5" s="4" t="inlineStr">
        <is>
          <t>Discontinued operations</t>
        </is>
      </c>
      <c r="B5" s="6" t="n">
        <v>0</v>
      </c>
      <c r="C5" s="6" t="n">
        <v>178</v>
      </c>
      <c r="D5" s="4" t="inlineStr">
        <is>
          <t xml:space="preserve"> </t>
        </is>
      </c>
      <c r="E5" s="4" t="inlineStr">
        <is>
          <t xml:space="preserve"> </t>
        </is>
      </c>
    </row>
    <row r="6">
      <c r="A6" s="4" t="inlineStr">
        <is>
          <t>PE Films</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Total assets</t>
        </is>
      </c>
      <c r="B8" s="6" t="n">
        <v>102431</v>
      </c>
      <c r="C8" s="6" t="n">
        <v>113613</v>
      </c>
      <c r="D8" s="4" t="inlineStr">
        <is>
          <t xml:space="preserve"> </t>
        </is>
      </c>
      <c r="E8" s="4" t="inlineStr">
        <is>
          <t xml:space="preserve"> </t>
        </is>
      </c>
    </row>
    <row r="9">
      <c r="A9" s="4" t="inlineStr">
        <is>
          <t>General corporate</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6" t="n">
        <v>23674</v>
      </c>
      <c r="C11" s="6" t="n">
        <v>23482</v>
      </c>
      <c r="D11" s="4" t="inlineStr">
        <is>
          <t xml:space="preserve"> </t>
        </is>
      </c>
      <c r="E11" s="4" t="inlineStr">
        <is>
          <t xml:space="preserve"> </t>
        </is>
      </c>
    </row>
    <row r="12">
      <c r="A12" s="4" t="inlineStr">
        <is>
          <t>Subtotal</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6" t="n">
        <v>499187</v>
      </c>
      <c r="C14" s="6" t="n">
        <v>469403</v>
      </c>
      <c r="D14" s="4" t="inlineStr">
        <is>
          <t xml:space="preserve"> </t>
        </is>
      </c>
      <c r="E14" s="4" t="inlineStr">
        <is>
          <t xml:space="preserve"> </t>
        </is>
      </c>
    </row>
    <row r="15">
      <c r="A15" s="4" t="inlineStr">
        <is>
          <t>Aluminum Extrusions</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6" t="n">
        <v>293308</v>
      </c>
      <c r="C17" s="6" t="n">
        <v>280521</v>
      </c>
      <c r="D17" s="4" t="inlineStr">
        <is>
          <t xml:space="preserve"> </t>
        </is>
      </c>
      <c r="E17" s="4" t="inlineStr">
        <is>
          <t xml:space="preserve"> </t>
        </is>
      </c>
    </row>
    <row r="18">
      <c r="A18" s="4" t="inlineStr">
        <is>
          <t>Flexible Packaging Film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5" t="n">
        <v>103448</v>
      </c>
      <c r="C20" s="5" t="n">
        <v>75269</v>
      </c>
      <c r="D20" s="4" t="inlineStr">
        <is>
          <t xml:space="preserve"> </t>
        </is>
      </c>
      <c r="E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Depreciation And Amortization,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26402</v>
      </c>
      <c r="C4" s="5" t="n">
        <v>23784</v>
      </c>
      <c r="D4" s="5" t="n">
        <v>31957</v>
      </c>
    </row>
    <row r="5">
      <c r="A5" s="4" t="inlineStr">
        <is>
          <t>Capital Expenditures</t>
        </is>
      </c>
      <c r="B5" s="6" t="n">
        <v>36875</v>
      </c>
      <c r="C5" s="6" t="n">
        <v>27361</v>
      </c>
      <c r="D5" s="6" t="n">
        <v>23355</v>
      </c>
    </row>
    <row r="6">
      <c r="A6" s="4" t="inlineStr">
        <is>
          <t>Depreciation and Amortization, Discontinued Operations</t>
        </is>
      </c>
      <c r="B6" s="6" t="n">
        <v>0</v>
      </c>
      <c r="C6" s="6" t="n">
        <v>0</v>
      </c>
      <c r="D6" s="6" t="n">
        <v>5511</v>
      </c>
    </row>
    <row r="7">
      <c r="A7" s="4" t="inlineStr">
        <is>
          <t>Capital Expenditure, Discontinued Operations</t>
        </is>
      </c>
      <c r="B7" s="6" t="n">
        <v>0</v>
      </c>
      <c r="C7" s="6" t="n">
        <v>0</v>
      </c>
      <c r="D7" s="6" t="n">
        <v>1912</v>
      </c>
    </row>
    <row r="8">
      <c r="A8" s="4" t="inlineStr">
        <is>
          <t>PE Fil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6280</v>
      </c>
      <c r="C10" s="6" t="n">
        <v>6263</v>
      </c>
      <c r="D10" s="6" t="n">
        <v>6762</v>
      </c>
    </row>
    <row r="11">
      <c r="A11" s="4" t="inlineStr">
        <is>
          <t>Capital Expenditures</t>
        </is>
      </c>
      <c r="B11" s="6" t="n">
        <v>3289</v>
      </c>
      <c r="C11" s="6" t="n">
        <v>2997</v>
      </c>
      <c r="D11" s="6" t="n">
        <v>6024</v>
      </c>
    </row>
    <row r="12">
      <c r="A12" s="4" t="inlineStr">
        <is>
          <t>Aluminum Extrus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6" t="n">
        <v>17414</v>
      </c>
      <c r="C14" s="6" t="n">
        <v>15326</v>
      </c>
      <c r="D14" s="6" t="n">
        <v>17403</v>
      </c>
    </row>
    <row r="15">
      <c r="A15" s="4" t="inlineStr">
        <is>
          <t>Capital Expenditures</t>
        </is>
      </c>
      <c r="B15" s="6" t="n">
        <v>23664</v>
      </c>
      <c r="C15" s="6" t="n">
        <v>18914</v>
      </c>
      <c r="D15" s="6" t="n">
        <v>10260</v>
      </c>
    </row>
    <row r="16">
      <c r="A16" s="4" t="inlineStr">
        <is>
          <t>Subtot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epreciation and Amortization</t>
        </is>
      </c>
      <c r="B18" s="6" t="n">
        <v>26138</v>
      </c>
      <c r="C18" s="6" t="n">
        <v>23577</v>
      </c>
      <c r="D18" s="6" t="n">
        <v>25926</v>
      </c>
    </row>
    <row r="19">
      <c r="A19" s="4" t="inlineStr">
        <is>
          <t>Capital Expenditures</t>
        </is>
      </c>
      <c r="B19" s="6" t="n">
        <v>35104</v>
      </c>
      <c r="C19" s="6" t="n">
        <v>27514</v>
      </c>
      <c r="D19" s="6" t="n">
        <v>21243</v>
      </c>
    </row>
    <row r="20">
      <c r="A20" s="4" t="inlineStr">
        <is>
          <t>General 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 and Amortization</t>
        </is>
      </c>
      <c r="B22" s="6" t="n">
        <v>264</v>
      </c>
      <c r="C22" s="6" t="n">
        <v>207</v>
      </c>
      <c r="D22" s="6" t="n">
        <v>520</v>
      </c>
    </row>
    <row r="23">
      <c r="A23" s="4" t="inlineStr">
        <is>
          <t>Capital Expenditures</t>
        </is>
      </c>
      <c r="B23" s="6" t="n">
        <v>1771</v>
      </c>
      <c r="C23" s="6" t="n">
        <v>-153</v>
      </c>
      <c r="D23" s="6" t="n">
        <v>200</v>
      </c>
    </row>
    <row r="24">
      <c r="A24" s="4" t="inlineStr">
        <is>
          <t>Flexible Packaging Film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Depreciation and Amortization</t>
        </is>
      </c>
      <c r="B26" s="6" t="n">
        <v>2444</v>
      </c>
      <c r="C26" s="6" t="n">
        <v>1988</v>
      </c>
      <c r="D26" s="6" t="n">
        <v>1761</v>
      </c>
    </row>
    <row r="27">
      <c r="A27" s="4" t="inlineStr">
        <is>
          <t>Capital Expenditures</t>
        </is>
      </c>
      <c r="B27" s="5" t="n">
        <v>8151</v>
      </c>
      <c r="C27" s="5" t="n">
        <v>5603</v>
      </c>
      <c r="D27" s="5" t="n">
        <v>49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Net Sales By Geographic Are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by Geographic Area, Total</t>
        </is>
      </c>
      <c r="B4" s="5" t="n">
        <v>903582</v>
      </c>
      <c r="C4" s="5" t="n">
        <v>798223</v>
      </c>
      <c r="D4" s="5" t="n">
        <v>72960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 by Geographic Area, Total</t>
        </is>
      </c>
      <c r="B7" s="6" t="n">
        <v>717049</v>
      </c>
      <c r="C7" s="6" t="n">
        <v>614987</v>
      </c>
      <c r="D7" s="6" t="n">
        <v>530243</v>
      </c>
    </row>
    <row r="8">
      <c r="A8" s="4" t="inlineStr">
        <is>
          <t>Exports From The United States | Asi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 by Geographic Area, Total</t>
        </is>
      </c>
      <c r="B10" s="6" t="n">
        <v>41995</v>
      </c>
      <c r="C10" s="6" t="n">
        <v>59242</v>
      </c>
      <c r="D10" s="6" t="n">
        <v>80217</v>
      </c>
    </row>
    <row r="11">
      <c r="A11" s="4" t="inlineStr">
        <is>
          <t>Exports From The United States | Cana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 by Geographic Area, Total</t>
        </is>
      </c>
      <c r="B13" s="6" t="n">
        <v>15264</v>
      </c>
      <c r="C13" s="6" t="n">
        <v>17776</v>
      </c>
      <c r="D13" s="6" t="n">
        <v>18024</v>
      </c>
    </row>
    <row r="14">
      <c r="A14" s="4" t="inlineStr">
        <is>
          <t>Exports From The United States | 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 by Geographic Area, Total</t>
        </is>
      </c>
      <c r="B16" s="6" t="n">
        <v>3885</v>
      </c>
      <c r="C16" s="6" t="n">
        <v>4489</v>
      </c>
      <c r="D16" s="6" t="n">
        <v>5440</v>
      </c>
    </row>
    <row r="17">
      <c r="A17" s="4" t="inlineStr">
        <is>
          <t>Exports From The United States | Latin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 by Geographic Area, Total</t>
        </is>
      </c>
      <c r="B19" s="6" t="n">
        <v>6867</v>
      </c>
      <c r="C19" s="6" t="n">
        <v>4937</v>
      </c>
      <c r="D19" s="6" t="n">
        <v>2169</v>
      </c>
    </row>
    <row r="20">
      <c r="A20" s="4" t="inlineStr">
        <is>
          <t>Operations Outside The United States | As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 by Geographic Area, Total</t>
        </is>
      </c>
      <c r="B22" s="6" t="n">
        <v>626</v>
      </c>
      <c r="C22" s="4" t="inlineStr">
        <is>
          <t xml:space="preserve"> </t>
        </is>
      </c>
      <c r="D22" s="4" t="inlineStr">
        <is>
          <t xml:space="preserve"> </t>
        </is>
      </c>
    </row>
    <row r="23">
      <c r="A23" s="4" t="inlineStr">
        <is>
          <t>Operations Outside The United States | Brazi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 by Geographic Area, Total</t>
        </is>
      </c>
      <c r="B25" s="5" t="n">
        <v>117896</v>
      </c>
      <c r="C25" s="5" t="n">
        <v>96792</v>
      </c>
      <c r="D25" s="5" t="n">
        <v>935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Schedule Of Identifiable Assets By Geographic Area, Property, Plant &amp; Equipment, Net By Geographic Area)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Identifiable Assets by Geographic Area, Total</t>
        </is>
      </c>
      <c r="B3" s="5" t="n">
        <v>542093</v>
      </c>
      <c r="C3" s="5" t="n">
        <v>523584</v>
      </c>
    </row>
    <row r="4">
      <c r="A4" s="4" t="inlineStr">
        <is>
          <t>Property, Plant &amp; Equipment, Net by Geographic Area, Total</t>
        </is>
      </c>
      <c r="B4" s="6" t="n">
        <v>186411</v>
      </c>
      <c r="C4" s="6" t="n">
        <v>170381</v>
      </c>
    </row>
    <row r="5">
      <c r="A5" s="4" t="inlineStr">
        <is>
          <t>Cash, Cash Equivalents, and Federal Funds Sold</t>
        </is>
      </c>
      <c r="B5" s="6" t="n">
        <v>19232</v>
      </c>
      <c r="C5" s="6" t="n">
        <v>30521</v>
      </c>
    </row>
    <row r="6">
      <c r="A6" s="4" t="inlineStr">
        <is>
          <t>Property, Plant &amp; Equipment, Net of Discontinued operations by Geographic Area, Total</t>
        </is>
      </c>
      <c r="B6" s="6" t="n">
        <v>186411</v>
      </c>
      <c r="C6" s="6" t="n">
        <v>170381</v>
      </c>
    </row>
    <row r="7">
      <c r="A7" s="4" t="inlineStr">
        <is>
          <t>Discontinued operations</t>
        </is>
      </c>
      <c r="B7" s="6" t="n">
        <v>0</v>
      </c>
      <c r="C7" s="6" t="n">
        <v>178</v>
      </c>
    </row>
    <row r="8">
      <c r="A8" s="4" t="inlineStr">
        <is>
          <t>Disposal Group, Including Discontinued Operation, Property, Plant and Equipment</t>
        </is>
      </c>
      <c r="B8" s="6" t="n">
        <v>0</v>
      </c>
      <c r="C8" s="6" t="n">
        <v>0</v>
      </c>
    </row>
    <row r="9">
      <c r="A9" s="4" t="inlineStr">
        <is>
          <t>United Stat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Identifiable Assets by Geographic Area, Total</t>
        </is>
      </c>
      <c r="B11" s="6" t="n">
        <v>413512</v>
      </c>
      <c r="C11" s="6" t="n">
        <v>398749</v>
      </c>
    </row>
    <row r="12">
      <c r="A12" s="4" t="inlineStr">
        <is>
          <t>Property, Plant &amp; Equipment, Net by Geographic Area, Total</t>
        </is>
      </c>
      <c r="B12" s="6" t="n">
        <v>146437</v>
      </c>
      <c r="C12" s="6" t="n">
        <v>135310</v>
      </c>
    </row>
    <row r="13">
      <c r="A13" s="4" t="inlineStr">
        <is>
          <t>General 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Assets by Geographic Area, Total</t>
        </is>
      </c>
      <c r="B15" s="6" t="n">
        <v>23674</v>
      </c>
      <c r="C15" s="6" t="n">
        <v>23482</v>
      </c>
    </row>
    <row r="16">
      <c r="A16" s="4" t="inlineStr">
        <is>
          <t>Property, Plant &amp; Equipment, Net by Geographic Area, Total</t>
        </is>
      </c>
      <c r="B16" s="6" t="n">
        <v>2686</v>
      </c>
      <c r="C16" s="6" t="n">
        <v>1567</v>
      </c>
    </row>
    <row r="17">
      <c r="A17" s="4" t="inlineStr">
        <is>
          <t>Operations Outside The United States | Brazi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Identifiable Assets by Geographic Area, Total</t>
        </is>
      </c>
      <c r="B19" s="6" t="n">
        <v>72725</v>
      </c>
      <c r="C19" s="6" t="n">
        <v>54299</v>
      </c>
    </row>
    <row r="20">
      <c r="A20" s="4" t="inlineStr">
        <is>
          <t>Property, Plant &amp; Equipment, Net by Geographic Area, Total</t>
        </is>
      </c>
      <c r="B20" s="6" t="n">
        <v>25385</v>
      </c>
      <c r="C20" s="6" t="n">
        <v>18615</v>
      </c>
    </row>
    <row r="21">
      <c r="A21" s="4" t="inlineStr">
        <is>
          <t>Operations Outside The United States | Chin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Identifiable Assets by Geographic Area, Total</t>
        </is>
      </c>
      <c r="B23" s="6" t="n">
        <v>12950</v>
      </c>
      <c r="C23" s="6" t="n">
        <v>16355</v>
      </c>
    </row>
    <row r="24">
      <c r="A24" s="4" t="inlineStr">
        <is>
          <t>Property, Plant &amp; Equipment, Net by Geographic Area, Total</t>
        </is>
      </c>
      <c r="B24" s="5" t="n">
        <v>11903</v>
      </c>
      <c r="C24" s="5" t="n">
        <v>148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Accumulated Other Comprehensive Income (Loss)</t>
        </is>
      </c>
    </row>
    <row r="2">
      <c r="A2" s="4" t="inlineStr">
        <is>
          <t>Beginning balance at Dec. 31, 2019</t>
        </is>
      </c>
      <c r="B2" s="5" t="n">
        <v>376749</v>
      </c>
      <c r="C2" s="5" t="n">
        <v>45514</v>
      </c>
      <c r="D2" s="5" t="n">
        <v>530478</v>
      </c>
      <c r="E2" s="5" t="n">
        <v>-1592</v>
      </c>
      <c r="F2" s="5" t="n">
        <v>-197651</v>
      </c>
    </row>
    <row r="3">
      <c r="A3" s="4" t="inlineStr">
        <is>
          <t>Beginning balance (in shares) at Dec. 31, 2019</t>
        </is>
      </c>
      <c r="B3" s="4" t="inlineStr">
        <is>
          <t xml:space="preserve"> </t>
        </is>
      </c>
      <c r="C3" s="6" t="n">
        <v>33365039</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75444</v>
      </c>
      <c r="C5" s="4" t="inlineStr">
        <is>
          <t xml:space="preserve"> </t>
        </is>
      </c>
      <c r="D5" s="6" t="n">
        <v>-75444</v>
      </c>
      <c r="E5" s="4" t="inlineStr">
        <is>
          <t xml:space="preserve"> </t>
        </is>
      </c>
      <c r="F5" s="4" t="inlineStr">
        <is>
          <t xml:space="preserve"> </t>
        </is>
      </c>
    </row>
    <row r="6">
      <c r="A6" s="4" t="inlineStr">
        <is>
          <t>Foreign currency translation adjustment</t>
        </is>
      </c>
      <c r="B6" s="6" t="n">
        <v>-8781</v>
      </c>
      <c r="C6" s="4" t="inlineStr">
        <is>
          <t xml:space="preserve"> </t>
        </is>
      </c>
      <c r="D6" s="4" t="inlineStr">
        <is>
          <t xml:space="preserve"> </t>
        </is>
      </c>
      <c r="E6" s="4" t="inlineStr">
        <is>
          <t xml:space="preserve"> </t>
        </is>
      </c>
      <c r="F6" s="6" t="n">
        <v>-8781</v>
      </c>
    </row>
    <row r="7">
      <c r="A7" s="4" t="inlineStr">
        <is>
          <t>Reclassification of foreign currency translation loss realized on the sale of Personal Care Films</t>
        </is>
      </c>
      <c r="B7" s="6" t="n">
        <v>-25295</v>
      </c>
      <c r="C7" s="4" t="inlineStr">
        <is>
          <t xml:space="preserve"> </t>
        </is>
      </c>
      <c r="D7" s="4" t="inlineStr">
        <is>
          <t xml:space="preserve"> </t>
        </is>
      </c>
      <c r="E7" s="4" t="inlineStr">
        <is>
          <t xml:space="preserve"> </t>
        </is>
      </c>
      <c r="F7" s="6" t="n">
        <v>-25295</v>
      </c>
    </row>
    <row r="8">
      <c r="A8" s="4" t="inlineStr">
        <is>
          <t>Derivative financial instruments adjustment</t>
        </is>
      </c>
      <c r="B8" s="6" t="n">
        <v>3571</v>
      </c>
      <c r="C8" s="4" t="inlineStr">
        <is>
          <t xml:space="preserve"> </t>
        </is>
      </c>
      <c r="D8" s="4" t="inlineStr">
        <is>
          <t xml:space="preserve"> </t>
        </is>
      </c>
      <c r="E8" s="4" t="inlineStr">
        <is>
          <t xml:space="preserve"> </t>
        </is>
      </c>
      <c r="F8" s="6" t="n">
        <v>3571</v>
      </c>
    </row>
    <row r="9">
      <c r="A9" s="4" t="inlineStr">
        <is>
          <t>Net gains or (losses) and prior service costs</t>
        </is>
      </c>
      <c r="B9" s="6" t="n">
        <v>-12197</v>
      </c>
      <c r="C9" s="4" t="inlineStr">
        <is>
          <t xml:space="preserve"> </t>
        </is>
      </c>
      <c r="D9" s="4" t="inlineStr">
        <is>
          <t xml:space="preserve"> </t>
        </is>
      </c>
      <c r="E9" s="4" t="inlineStr">
        <is>
          <t xml:space="preserve"> </t>
        </is>
      </c>
      <c r="F9" s="6" t="n">
        <v>-12197</v>
      </c>
    </row>
    <row r="10">
      <c r="A10" s="4" t="inlineStr">
        <is>
          <t>Amortization of prior service costs and net gains or losses</t>
        </is>
      </c>
      <c r="B10" s="6" t="n">
        <v>11359</v>
      </c>
      <c r="C10" s="4" t="inlineStr">
        <is>
          <t xml:space="preserve"> </t>
        </is>
      </c>
      <c r="D10" s="4" t="inlineStr">
        <is>
          <t xml:space="preserve"> </t>
        </is>
      </c>
      <c r="E10" s="4" t="inlineStr">
        <is>
          <t xml:space="preserve"> </t>
        </is>
      </c>
      <c r="F10" s="6" t="n">
        <v>11359</v>
      </c>
    </row>
    <row r="11">
      <c r="A11" s="4" t="inlineStr">
        <is>
          <t>Cash dividends declared</t>
        </is>
      </c>
      <c r="B11" s="6" t="n">
        <v>-216049</v>
      </c>
      <c r="C11" s="4" t="inlineStr">
        <is>
          <t xml:space="preserve"> </t>
        </is>
      </c>
      <c r="D11" s="6" t="n">
        <v>-216049</v>
      </c>
      <c r="E11" s="4" t="inlineStr">
        <is>
          <t xml:space="preserve"> </t>
        </is>
      </c>
      <c r="F11" s="4" t="inlineStr">
        <is>
          <t xml:space="preserve"> </t>
        </is>
      </c>
    </row>
    <row r="12">
      <c r="A12" s="4" t="inlineStr">
        <is>
          <t>Stock-based compensation expense (in shares)</t>
        </is>
      </c>
      <c r="B12" s="4" t="inlineStr">
        <is>
          <t xml:space="preserve"> </t>
        </is>
      </c>
      <c r="C12" s="6" t="n">
        <v>131354</v>
      </c>
      <c r="D12" s="4" t="inlineStr">
        <is>
          <t xml:space="preserve"> </t>
        </is>
      </c>
      <c r="E12" s="4" t="inlineStr">
        <is>
          <t xml:space="preserve"> </t>
        </is>
      </c>
      <c r="F12" s="4" t="inlineStr">
        <is>
          <t xml:space="preserve"> </t>
        </is>
      </c>
    </row>
    <row r="13">
      <c r="A13" s="4" t="inlineStr">
        <is>
          <t>Stock-based compensation expense</t>
        </is>
      </c>
      <c r="B13" s="6" t="n">
        <v>5402</v>
      </c>
      <c r="C13" s="5" t="n">
        <v>5402</v>
      </c>
      <c r="D13" s="4" t="inlineStr">
        <is>
          <t xml:space="preserve"> </t>
        </is>
      </c>
      <c r="E13" s="4" t="inlineStr">
        <is>
          <t xml:space="preserve"> </t>
        </is>
      </c>
      <c r="F13" s="4" t="inlineStr">
        <is>
          <t xml:space="preserve"> </t>
        </is>
      </c>
    </row>
    <row r="14">
      <c r="A14" s="4" t="inlineStr">
        <is>
          <t>Repurchase of employee common stock for tax withholdings</t>
        </is>
      </c>
      <c r="B14" s="5" t="n">
        <v>-850</v>
      </c>
      <c r="C14" s="5" t="n">
        <v>-850</v>
      </c>
      <c r="D14" s="4" t="inlineStr">
        <is>
          <t xml:space="preserve"> </t>
        </is>
      </c>
      <c r="E14" s="4" t="inlineStr">
        <is>
          <t xml:space="preserve"> </t>
        </is>
      </c>
      <c r="F14" s="4" t="inlineStr">
        <is>
          <t xml:space="preserve"> </t>
        </is>
      </c>
    </row>
    <row r="15">
      <c r="A15" s="4" t="inlineStr">
        <is>
          <t>Repurchase of employee common stock for tax withholdings (in shares)</t>
        </is>
      </c>
      <c r="B15" s="6" t="n">
        <v>141074</v>
      </c>
      <c r="C15" s="6" t="n">
        <v>-39217</v>
      </c>
      <c r="D15" s="4" t="inlineStr">
        <is>
          <t xml:space="preserve"> </t>
        </is>
      </c>
      <c r="E15" s="4" t="inlineStr">
        <is>
          <t xml:space="preserve"> </t>
        </is>
      </c>
      <c r="F15" s="4" t="inlineStr">
        <is>
          <t xml:space="preserve"> </t>
        </is>
      </c>
    </row>
    <row r="16">
      <c r="A16" s="4" t="inlineStr">
        <is>
          <t>Tredegar common stock purchased by trust for savings restoration plan</t>
        </is>
      </c>
      <c r="B16" s="5" t="n">
        <v>0</v>
      </c>
      <c r="C16" s="4" t="inlineStr">
        <is>
          <t xml:space="preserve"> </t>
        </is>
      </c>
      <c r="D16" s="6" t="n">
        <v>495</v>
      </c>
      <c r="E16" s="6" t="n">
        <v>-495</v>
      </c>
      <c r="F16" s="4" t="inlineStr">
        <is>
          <t xml:space="preserve"> </t>
        </is>
      </c>
    </row>
    <row r="17">
      <c r="A17" s="4" t="inlineStr">
        <is>
          <t>Ending balance at Dec. 31, 2020</t>
        </is>
      </c>
      <c r="B17" s="6" t="n">
        <v>109055</v>
      </c>
      <c r="C17" s="5" t="n">
        <v>50066</v>
      </c>
      <c r="D17" s="6" t="n">
        <v>239480</v>
      </c>
      <c r="E17" s="6" t="n">
        <v>-2087</v>
      </c>
      <c r="F17" s="6" t="n">
        <v>-178404</v>
      </c>
    </row>
    <row r="18">
      <c r="A18" s="4" t="inlineStr">
        <is>
          <t>Ending balance (in shares) at Dec. 31, 2020</t>
        </is>
      </c>
      <c r="B18" s="4" t="inlineStr">
        <is>
          <t xml:space="preserve"> </t>
        </is>
      </c>
      <c r="C18" s="6" t="n">
        <v>33457176</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6" t="n">
        <v>57826</v>
      </c>
      <c r="C20" s="4" t="inlineStr">
        <is>
          <t xml:space="preserve"> </t>
        </is>
      </c>
      <c r="D20" s="6" t="n">
        <v>57826</v>
      </c>
      <c r="E20" s="4" t="inlineStr">
        <is>
          <t xml:space="preserve"> </t>
        </is>
      </c>
      <c r="F20" s="4" t="inlineStr">
        <is>
          <t xml:space="preserve"> </t>
        </is>
      </c>
    </row>
    <row r="21">
      <c r="A21" s="4" t="inlineStr">
        <is>
          <t>Foreign currency translation adjustment</t>
        </is>
      </c>
      <c r="B21" s="6" t="n">
        <v>-1643</v>
      </c>
      <c r="C21" s="4" t="inlineStr">
        <is>
          <t xml:space="preserve"> </t>
        </is>
      </c>
      <c r="D21" s="4" t="inlineStr">
        <is>
          <t xml:space="preserve"> </t>
        </is>
      </c>
      <c r="E21" s="4" t="inlineStr">
        <is>
          <t xml:space="preserve"> </t>
        </is>
      </c>
      <c r="F21" s="6" t="n">
        <v>-1643</v>
      </c>
    </row>
    <row r="22">
      <c r="A22" s="4" t="inlineStr">
        <is>
          <t>Reclassification of foreign currency translation loss realized on the sale of Personal Care Films</t>
        </is>
      </c>
      <c r="B22" s="6" t="n">
        <v>0</v>
      </c>
      <c r="C22" s="4" t="inlineStr">
        <is>
          <t xml:space="preserve"> </t>
        </is>
      </c>
      <c r="D22" s="4" t="inlineStr">
        <is>
          <t xml:space="preserve"> </t>
        </is>
      </c>
      <c r="E22" s="4" t="inlineStr">
        <is>
          <t xml:space="preserve"> </t>
        </is>
      </c>
      <c r="F22" s="4" t="inlineStr">
        <is>
          <t xml:space="preserve"> </t>
        </is>
      </c>
    </row>
    <row r="23">
      <c r="A23" s="4" t="inlineStr">
        <is>
          <t>Derivative financial instruments adjustment</t>
        </is>
      </c>
      <c r="B23" s="6" t="n">
        <v>-1363</v>
      </c>
      <c r="C23" s="4" t="inlineStr">
        <is>
          <t xml:space="preserve"> </t>
        </is>
      </c>
      <c r="D23" s="4" t="inlineStr">
        <is>
          <t xml:space="preserve"> </t>
        </is>
      </c>
      <c r="E23" s="4" t="inlineStr">
        <is>
          <t xml:space="preserve"> </t>
        </is>
      </c>
      <c r="F23" s="6" t="n">
        <v>-1363</v>
      </c>
    </row>
    <row r="24">
      <c r="A24" s="4" t="inlineStr">
        <is>
          <t>Net gains or (losses) and prior service costs</t>
        </is>
      </c>
      <c r="B24" s="6" t="n">
        <v>18720</v>
      </c>
      <c r="C24" s="4" t="inlineStr">
        <is>
          <t xml:space="preserve"> </t>
        </is>
      </c>
      <c r="D24" s="4" t="inlineStr">
        <is>
          <t xml:space="preserve"> </t>
        </is>
      </c>
      <c r="E24" s="4" t="inlineStr">
        <is>
          <t xml:space="preserve"> </t>
        </is>
      </c>
      <c r="F24" s="6" t="n">
        <v>18720</v>
      </c>
    </row>
    <row r="25">
      <c r="A25" s="4" t="inlineStr">
        <is>
          <t>Amortization of prior service costs and net gains or losses</t>
        </is>
      </c>
      <c r="B25" s="6" t="n">
        <v>13186</v>
      </c>
      <c r="C25" s="4" t="inlineStr">
        <is>
          <t xml:space="preserve"> </t>
        </is>
      </c>
      <c r="D25" s="4" t="inlineStr">
        <is>
          <t xml:space="preserve"> </t>
        </is>
      </c>
      <c r="E25" s="4" t="inlineStr">
        <is>
          <t xml:space="preserve"> </t>
        </is>
      </c>
      <c r="F25" s="6" t="n">
        <v>13186</v>
      </c>
    </row>
    <row r="26">
      <c r="A26" s="4" t="inlineStr">
        <is>
          <t>Cash dividends declared</t>
        </is>
      </c>
      <c r="B26" s="6" t="n">
        <v>-16167</v>
      </c>
      <c r="C26" s="4" t="inlineStr">
        <is>
          <t xml:space="preserve"> </t>
        </is>
      </c>
      <c r="D26" s="6" t="n">
        <v>-16167</v>
      </c>
      <c r="E26" s="4" t="inlineStr">
        <is>
          <t xml:space="preserve"> </t>
        </is>
      </c>
      <c r="F26" s="4" t="inlineStr">
        <is>
          <t xml:space="preserve"> </t>
        </is>
      </c>
    </row>
    <row r="27">
      <c r="A27" s="4" t="inlineStr">
        <is>
          <t>Stock-based compensation expense (in shares)</t>
        </is>
      </c>
      <c r="B27" s="4" t="inlineStr">
        <is>
          <t xml:space="preserve"> </t>
        </is>
      </c>
      <c r="C27" s="6" t="n">
        <v>229014</v>
      </c>
      <c r="D27" s="4" t="inlineStr">
        <is>
          <t xml:space="preserve"> </t>
        </is>
      </c>
      <c r="E27" s="4" t="inlineStr">
        <is>
          <t xml:space="preserve"> </t>
        </is>
      </c>
      <c r="F27" s="4" t="inlineStr">
        <is>
          <t xml:space="preserve"> </t>
        </is>
      </c>
    </row>
    <row r="28">
      <c r="A28" s="4" t="inlineStr">
        <is>
          <t>Stock-based compensation expense</t>
        </is>
      </c>
      <c r="B28" s="6" t="n">
        <v>4783</v>
      </c>
      <c r="C28" s="5" t="n">
        <v>4783</v>
      </c>
      <c r="D28" s="4" t="inlineStr">
        <is>
          <t xml:space="preserve"> </t>
        </is>
      </c>
      <c r="E28" s="4" t="inlineStr">
        <is>
          <t xml:space="preserve"> </t>
        </is>
      </c>
      <c r="F28" s="4" t="inlineStr">
        <is>
          <t xml:space="preserve"> </t>
        </is>
      </c>
    </row>
    <row r="29">
      <c r="A29" s="4" t="inlineStr">
        <is>
          <t>Repurchase of employee common stock for tax withholdings</t>
        </is>
      </c>
      <c r="B29" s="5" t="n">
        <v>-590</v>
      </c>
      <c r="C29" s="5" t="n">
        <v>-590</v>
      </c>
      <c r="D29" s="4" t="inlineStr">
        <is>
          <t xml:space="preserve"> </t>
        </is>
      </c>
      <c r="E29" s="4" t="inlineStr">
        <is>
          <t xml:space="preserve"> </t>
        </is>
      </c>
      <c r="F29" s="4" t="inlineStr">
        <is>
          <t xml:space="preserve"> </t>
        </is>
      </c>
    </row>
    <row r="30">
      <c r="A30" s="4" t="inlineStr">
        <is>
          <t>Repurchase of employee common stock for tax withholdings (in shares)</t>
        </is>
      </c>
      <c r="B30" s="6" t="n">
        <v>67705</v>
      </c>
      <c r="C30" s="6" t="n">
        <v>-17266</v>
      </c>
      <c r="D30" s="4" t="inlineStr">
        <is>
          <t xml:space="preserve"> </t>
        </is>
      </c>
      <c r="E30" s="4" t="inlineStr">
        <is>
          <t xml:space="preserve"> </t>
        </is>
      </c>
      <c r="F30" s="4" t="inlineStr">
        <is>
          <t xml:space="preserve"> </t>
        </is>
      </c>
    </row>
    <row r="31">
      <c r="A31" s="4" t="inlineStr">
        <is>
          <t>Issued upon exercise of stock options</t>
        </is>
      </c>
      <c r="B31" s="5" t="n">
        <v>915</v>
      </c>
      <c r="C31" s="5" t="n">
        <v>915</v>
      </c>
      <c r="D31" s="4" t="inlineStr">
        <is>
          <t xml:space="preserve"> </t>
        </is>
      </c>
      <c r="E31" s="4" t="inlineStr">
        <is>
          <t xml:space="preserve"> </t>
        </is>
      </c>
      <c r="F31" s="4" t="inlineStr">
        <is>
          <t xml:space="preserve"> </t>
        </is>
      </c>
    </row>
    <row r="32">
      <c r="A32" s="4" t="inlineStr">
        <is>
          <t>Issued upon exercise of stock options (in shares)</t>
        </is>
      </c>
      <c r="B32" s="4" t="inlineStr">
        <is>
          <t xml:space="preserve"> </t>
        </is>
      </c>
      <c r="C32" s="6" t="n">
        <v>67705</v>
      </c>
      <c r="D32" s="4" t="inlineStr">
        <is>
          <t xml:space="preserve"> </t>
        </is>
      </c>
      <c r="E32" s="4" t="inlineStr">
        <is>
          <t xml:space="preserve"> </t>
        </is>
      </c>
      <c r="F32" s="4" t="inlineStr">
        <is>
          <t xml:space="preserve"> </t>
        </is>
      </c>
    </row>
    <row r="33">
      <c r="A33" s="4" t="inlineStr">
        <is>
          <t>Tredegar common stock purchased by trust for savings restoration plan</t>
        </is>
      </c>
      <c r="B33" s="6" t="n">
        <v>0</v>
      </c>
      <c r="C33" s="4" t="inlineStr">
        <is>
          <t xml:space="preserve"> </t>
        </is>
      </c>
      <c r="D33" s="6" t="n">
        <v>48</v>
      </c>
      <c r="E33" s="6" t="n">
        <v>-48</v>
      </c>
      <c r="F33" s="4" t="inlineStr">
        <is>
          <t xml:space="preserve"> </t>
        </is>
      </c>
    </row>
    <row r="34">
      <c r="A34" s="4" t="inlineStr">
        <is>
          <t>Ending balance at Dec. 31, 2021</t>
        </is>
      </c>
      <c r="B34" s="6" t="n">
        <v>184722</v>
      </c>
      <c r="C34" s="5" t="n">
        <v>55174</v>
      </c>
      <c r="D34" s="6" t="n">
        <v>281187</v>
      </c>
      <c r="E34" s="6" t="n">
        <v>-2135</v>
      </c>
      <c r="F34" s="6" t="n">
        <v>-149504</v>
      </c>
    </row>
    <row r="35">
      <c r="A35" s="4" t="inlineStr">
        <is>
          <t>Ending balance (in shares) at Dec. 31, 2021</t>
        </is>
      </c>
      <c r="B35" s="4" t="inlineStr">
        <is>
          <t xml:space="preserve"> </t>
        </is>
      </c>
      <c r="C35" s="6" t="n">
        <v>33736629</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6" t="n">
        <v>28455</v>
      </c>
      <c r="C37" s="4" t="inlineStr">
        <is>
          <t xml:space="preserve"> </t>
        </is>
      </c>
      <c r="D37" s="6" t="n">
        <v>28455</v>
      </c>
      <c r="E37" s="4" t="inlineStr">
        <is>
          <t xml:space="preserve"> </t>
        </is>
      </c>
      <c r="F37" s="4" t="inlineStr">
        <is>
          <t xml:space="preserve"> </t>
        </is>
      </c>
    </row>
    <row r="38">
      <c r="A38" s="4" t="inlineStr">
        <is>
          <t>Foreign currency translation adjustment</t>
        </is>
      </c>
      <c r="B38" s="6" t="n">
        <v>-287</v>
      </c>
      <c r="C38" s="4" t="inlineStr">
        <is>
          <t xml:space="preserve"> </t>
        </is>
      </c>
      <c r="D38" s="4" t="inlineStr">
        <is>
          <t xml:space="preserve"> </t>
        </is>
      </c>
      <c r="E38" s="4" t="inlineStr">
        <is>
          <t xml:space="preserve"> </t>
        </is>
      </c>
      <c r="F38" s="6" t="n">
        <v>-287</v>
      </c>
    </row>
    <row r="39">
      <c r="A39" s="4" t="inlineStr">
        <is>
          <t>Reclassification of foreign currency translation loss realized on the sale of Personal Care Films</t>
        </is>
      </c>
      <c r="B39" s="6" t="n">
        <v>0</v>
      </c>
      <c r="C39" s="4" t="inlineStr">
        <is>
          <t xml:space="preserve"> </t>
        </is>
      </c>
      <c r="D39" s="4" t="inlineStr">
        <is>
          <t xml:space="preserve"> </t>
        </is>
      </c>
      <c r="E39" s="4" t="inlineStr">
        <is>
          <t xml:space="preserve"> </t>
        </is>
      </c>
      <c r="F39" s="4" t="inlineStr">
        <is>
          <t xml:space="preserve"> </t>
        </is>
      </c>
    </row>
    <row r="40">
      <c r="A40" s="4" t="inlineStr">
        <is>
          <t>Derivative financial instruments adjustment</t>
        </is>
      </c>
      <c r="B40" s="6" t="n">
        <v>-3381</v>
      </c>
      <c r="C40" s="4" t="inlineStr">
        <is>
          <t xml:space="preserve"> </t>
        </is>
      </c>
      <c r="D40" s="4" t="inlineStr">
        <is>
          <t xml:space="preserve"> </t>
        </is>
      </c>
      <c r="E40" s="4" t="inlineStr">
        <is>
          <t xml:space="preserve"> </t>
        </is>
      </c>
      <c r="F40" s="6" t="n">
        <v>-3381</v>
      </c>
    </row>
    <row r="41">
      <c r="A41" s="4" t="inlineStr">
        <is>
          <t>Net gains or (losses) and prior service costs</t>
        </is>
      </c>
      <c r="B41" s="6" t="n">
        <v>-5064</v>
      </c>
      <c r="C41" s="4" t="inlineStr">
        <is>
          <t xml:space="preserve"> </t>
        </is>
      </c>
      <c r="D41" s="4" t="inlineStr">
        <is>
          <t xml:space="preserve"> </t>
        </is>
      </c>
      <c r="E41" s="4" t="inlineStr">
        <is>
          <t xml:space="preserve"> </t>
        </is>
      </c>
      <c r="F41" s="6" t="n">
        <v>-5064</v>
      </c>
    </row>
    <row r="42">
      <c r="A42" s="4" t="inlineStr">
        <is>
          <t>Amortization of prior service costs and net gains or losses</t>
        </is>
      </c>
      <c r="B42" s="6" t="n">
        <v>10641</v>
      </c>
      <c r="C42" s="4" t="inlineStr">
        <is>
          <t xml:space="preserve"> </t>
        </is>
      </c>
      <c r="D42" s="4" t="inlineStr">
        <is>
          <t xml:space="preserve"> </t>
        </is>
      </c>
      <c r="E42" s="4" t="inlineStr">
        <is>
          <t xml:space="preserve"> </t>
        </is>
      </c>
      <c r="F42" s="6" t="n">
        <v>10641</v>
      </c>
    </row>
    <row r="43">
      <c r="A43" s="4" t="inlineStr">
        <is>
          <t>Cash dividends declared</t>
        </is>
      </c>
      <c r="B43" s="6" t="n">
        <v>-16974</v>
      </c>
      <c r="C43" s="4" t="inlineStr">
        <is>
          <t xml:space="preserve"> </t>
        </is>
      </c>
      <c r="D43" s="6" t="n">
        <v>-16974</v>
      </c>
      <c r="E43" s="4" t="inlineStr">
        <is>
          <t xml:space="preserve"> </t>
        </is>
      </c>
      <c r="F43" s="4" t="inlineStr">
        <is>
          <t xml:space="preserve"> </t>
        </is>
      </c>
    </row>
    <row r="44">
      <c r="A44" s="4" t="inlineStr">
        <is>
          <t>Stock-based compensation expense (in shares)</t>
        </is>
      </c>
      <c r="B44" s="4" t="inlineStr">
        <is>
          <t xml:space="preserve"> </t>
        </is>
      </c>
      <c r="C44" s="6" t="n">
        <v>294764</v>
      </c>
      <c r="D44" s="4" t="inlineStr">
        <is>
          <t xml:space="preserve"> </t>
        </is>
      </c>
      <c r="E44" s="4" t="inlineStr">
        <is>
          <t xml:space="preserve"> </t>
        </is>
      </c>
      <c r="F44" s="4" t="inlineStr">
        <is>
          <t xml:space="preserve"> </t>
        </is>
      </c>
    </row>
    <row r="45">
      <c r="A45" s="4" t="inlineStr">
        <is>
          <t>Stock-based compensation expense</t>
        </is>
      </c>
      <c r="B45" s="6" t="n">
        <v>4046</v>
      </c>
      <c r="C45" s="5" t="n">
        <v>4046</v>
      </c>
      <c r="D45" s="4" t="inlineStr">
        <is>
          <t xml:space="preserve"> </t>
        </is>
      </c>
      <c r="E45" s="4" t="inlineStr">
        <is>
          <t xml:space="preserve"> </t>
        </is>
      </c>
      <c r="F45" s="4" t="inlineStr">
        <is>
          <t xml:space="preserve"> </t>
        </is>
      </c>
    </row>
    <row r="46">
      <c r="A46" s="4" t="inlineStr">
        <is>
          <t>Repurchase of employee common stock for tax withholdings</t>
        </is>
      </c>
      <c r="B46" s="6" t="n">
        <v>-396</v>
      </c>
      <c r="C46" s="5" t="n">
        <v>-396</v>
      </c>
      <c r="D46" s="4" t="inlineStr">
        <is>
          <t xml:space="preserve"> </t>
        </is>
      </c>
      <c r="E46" s="4" t="inlineStr">
        <is>
          <t xml:space="preserve"> </t>
        </is>
      </c>
      <c r="F46" s="4" t="inlineStr">
        <is>
          <t xml:space="preserve"> </t>
        </is>
      </c>
    </row>
    <row r="47">
      <c r="A47" s="4" t="inlineStr">
        <is>
          <t>Repurchase of employee common stock for tax withholdings (in shares)</t>
        </is>
      </c>
      <c r="B47" s="4" t="inlineStr">
        <is>
          <t xml:space="preserve"> </t>
        </is>
      </c>
      <c r="C47" s="6" t="n">
        <v>-30751</v>
      </c>
      <c r="D47" s="4" t="inlineStr">
        <is>
          <t xml:space="preserve"> </t>
        </is>
      </c>
      <c r="E47" s="4" t="inlineStr">
        <is>
          <t xml:space="preserve"> </t>
        </is>
      </c>
      <c r="F47" s="4" t="inlineStr">
        <is>
          <t xml:space="preserve"> </t>
        </is>
      </c>
    </row>
    <row r="48">
      <c r="A48" s="4" t="inlineStr">
        <is>
          <t>Tredegar common stock purchased by trust for savings restoration plan</t>
        </is>
      </c>
      <c r="B48" s="6" t="n">
        <v>0</v>
      </c>
      <c r="C48" s="4" t="inlineStr">
        <is>
          <t xml:space="preserve"> </t>
        </is>
      </c>
      <c r="D48" s="6" t="n">
        <v>53</v>
      </c>
      <c r="E48" s="6" t="n">
        <v>-53</v>
      </c>
      <c r="F48" s="4" t="inlineStr">
        <is>
          <t xml:space="preserve"> </t>
        </is>
      </c>
    </row>
    <row r="49">
      <c r="A49" s="4" t="inlineStr">
        <is>
          <t>Ending balance at Dec. 31, 2022</t>
        </is>
      </c>
      <c r="B49" s="5" t="n">
        <v>201762</v>
      </c>
      <c r="C49" s="5" t="n">
        <v>58824</v>
      </c>
      <c r="D49" s="5" t="n">
        <v>292721</v>
      </c>
      <c r="E49" s="5" t="n">
        <v>-2188</v>
      </c>
      <c r="F49" s="5" t="n">
        <v>-147595</v>
      </c>
    </row>
    <row r="50">
      <c r="A50" s="4" t="inlineStr">
        <is>
          <t>Ending balance (in shares) at Dec. 31, 2022</t>
        </is>
      </c>
      <c r="B50" s="4" t="inlineStr">
        <is>
          <t xml:space="preserve"> </t>
        </is>
      </c>
      <c r="C50" s="6" t="n">
        <v>34000642</v>
      </c>
      <c r="D50" s="4" t="inlineStr">
        <is>
          <t xml:space="preserve"> </t>
        </is>
      </c>
      <c r="E50" s="4" t="inlineStr">
        <is>
          <t xml:space="preserve"> </t>
        </is>
      </c>
      <c r="F50"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Net Sales By Product Group)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 by Product Group</t>
        </is>
      </c>
      <c r="B4" s="5" t="n">
        <v>903582</v>
      </c>
      <c r="C4" s="5" t="n">
        <v>798223</v>
      </c>
      <c r="D4" s="5" t="n">
        <v>729604</v>
      </c>
    </row>
    <row r="5">
      <c r="A5" s="4" t="inlineStr">
        <is>
          <t>Cash and cash equivalents</t>
        </is>
      </c>
      <c r="B5" s="6" t="n">
        <v>19232</v>
      </c>
      <c r="C5" s="6" t="n">
        <v>30521</v>
      </c>
      <c r="D5" s="4" t="inlineStr">
        <is>
          <t xml:space="preserve"> </t>
        </is>
      </c>
    </row>
    <row r="6">
      <c r="A6" s="4" t="inlineStr">
        <is>
          <t>Foreign Country</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ash and cash equivalents</t>
        </is>
      </c>
      <c r="B8" s="6" t="n">
        <v>10300</v>
      </c>
      <c r="C8" s="6" t="n">
        <v>16400</v>
      </c>
      <c r="D8" s="4" t="inlineStr">
        <is>
          <t xml:space="preserve"> </t>
        </is>
      </c>
    </row>
    <row r="9">
      <c r="A9" s="4" t="inlineStr">
        <is>
          <t>PE Film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et Sales by Product Group</t>
        </is>
      </c>
      <c r="B11" s="6" t="n">
        <v>97571</v>
      </c>
      <c r="C11" s="6" t="n">
        <v>118920</v>
      </c>
      <c r="D11" s="6" t="n">
        <v>139288</v>
      </c>
    </row>
    <row r="12">
      <c r="A12" s="4" t="inlineStr">
        <is>
          <t>Aluminum Extrusion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et Sales by Product Group</t>
        </is>
      </c>
      <c r="B14" s="6" t="n">
        <v>637872</v>
      </c>
      <c r="C14" s="6" t="n">
        <v>539325</v>
      </c>
      <c r="D14" s="6" t="n">
        <v>455711</v>
      </c>
    </row>
    <row r="15">
      <c r="A15" s="4" t="inlineStr">
        <is>
          <t>Flexible Packaging Films</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Net Sales by Product Group</t>
        </is>
      </c>
      <c r="B17" s="6" t="n">
        <v>168139</v>
      </c>
      <c r="C17" s="6" t="n">
        <v>139978</v>
      </c>
      <c r="D17" s="6" t="n">
        <v>134605</v>
      </c>
    </row>
    <row r="18">
      <c r="A18" s="4" t="inlineStr">
        <is>
          <t>Personal Care Materials | PE Films</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Sales by Product Group</t>
        </is>
      </c>
      <c r="B20" s="6" t="n">
        <v>29431</v>
      </c>
      <c r="C20" s="6" t="n">
        <v>30484</v>
      </c>
      <c r="D20" s="6" t="n">
        <v>22700</v>
      </c>
    </row>
    <row r="21">
      <c r="A21" s="4" t="inlineStr">
        <is>
          <t>Surface protection films | PE Films</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Net Sales by Product Group</t>
        </is>
      </c>
      <c r="B23" s="6" t="n">
        <v>68140</v>
      </c>
      <c r="C23" s="6" t="n">
        <v>88436</v>
      </c>
      <c r="D23" s="6" t="n">
        <v>109097</v>
      </c>
    </row>
    <row r="24">
      <c r="A24" s="4" t="inlineStr">
        <is>
          <t>LED lighting products &amp; other films | PE Films</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Net Sales by Product Group</t>
        </is>
      </c>
      <c r="B26" s="6" t="n">
        <v>0</v>
      </c>
      <c r="C26" s="6" t="n">
        <v>0</v>
      </c>
      <c r="D26" s="6" t="n">
        <v>7491</v>
      </c>
    </row>
    <row r="27">
      <c r="A27" s="4" t="inlineStr">
        <is>
          <t>Subtotal | PE Films</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Net Sales by Product Group</t>
        </is>
      </c>
      <c r="B29" s="6" t="n">
        <v>97571</v>
      </c>
      <c r="C29" s="6" t="n">
        <v>118920</v>
      </c>
      <c r="D29" s="6" t="n">
        <v>139288</v>
      </c>
    </row>
    <row r="30">
      <c r="A30" s="4" t="inlineStr">
        <is>
          <t>Nonresidential building &amp; construction | Aluminum Extrusions</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Sales by Product Group</t>
        </is>
      </c>
      <c r="B32" s="6" t="n">
        <v>338981</v>
      </c>
      <c r="C32" s="6" t="n">
        <v>269252</v>
      </c>
      <c r="D32" s="6" t="n">
        <v>253126</v>
      </c>
    </row>
    <row r="33">
      <c r="A33" s="4" t="inlineStr">
        <is>
          <t>Consumer durables | Aluminum Extrusions</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Net Sales by Product Group</t>
        </is>
      </c>
      <c r="B35" s="6" t="n">
        <v>62541</v>
      </c>
      <c r="C35" s="6" t="n">
        <v>53578</v>
      </c>
      <c r="D35" s="6" t="n">
        <v>44167</v>
      </c>
    </row>
    <row r="36">
      <c r="A36" s="4" t="inlineStr">
        <is>
          <t>Residential building &amp; construction | Aluminum Extrusions</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Net Sales by Product Group</t>
        </is>
      </c>
      <c r="B38" s="6" t="n">
        <v>64268</v>
      </c>
      <c r="C38" s="6" t="n">
        <v>52236</v>
      </c>
      <c r="D38" s="6" t="n">
        <v>40049</v>
      </c>
    </row>
    <row r="39">
      <c r="A39" s="4" t="inlineStr">
        <is>
          <t>Machinery and Equipment | Aluminum Extrusions</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Net Sales by Product Group</t>
        </is>
      </c>
      <c r="B41" s="6" t="n">
        <v>63326</v>
      </c>
      <c r="C41" s="6" t="n">
        <v>42721</v>
      </c>
      <c r="D41" s="6" t="n">
        <v>30649</v>
      </c>
    </row>
    <row r="42">
      <c r="A42" s="4" t="inlineStr">
        <is>
          <t>Automotive | Aluminum Extrusions</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Net Sales by Product Group</t>
        </is>
      </c>
      <c r="B44" s="6" t="n">
        <v>51286</v>
      </c>
      <c r="C44" s="6" t="n">
        <v>43256</v>
      </c>
      <c r="D44" s="6" t="n">
        <v>35895</v>
      </c>
    </row>
    <row r="45">
      <c r="A45" s="4" t="inlineStr">
        <is>
          <t>Distribution | Aluminum Extrusions</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Net Sales by Product Group</t>
        </is>
      </c>
      <c r="B47" s="6" t="n">
        <v>29732</v>
      </c>
      <c r="C47" s="6" t="n">
        <v>45639</v>
      </c>
      <c r="D47" s="6" t="n">
        <v>28339</v>
      </c>
    </row>
    <row r="48">
      <c r="A48" s="4" t="inlineStr">
        <is>
          <t>Electrical | Aluminum Extrusions</t>
        </is>
      </c>
      <c r="B48" s="4" t="inlineStr">
        <is>
          <t xml:space="preserve"> </t>
        </is>
      </c>
      <c r="C48" s="4" t="inlineStr">
        <is>
          <t xml:space="preserve"> </t>
        </is>
      </c>
      <c r="D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row>
    <row r="50">
      <c r="A50" s="4" t="inlineStr">
        <is>
          <t>Net Sales by Product Group</t>
        </is>
      </c>
      <c r="B50" s="6" t="n">
        <v>27738</v>
      </c>
      <c r="C50" s="6" t="n">
        <v>32643</v>
      </c>
      <c r="D50" s="6" t="n">
        <v>23486</v>
      </c>
    </row>
    <row r="51">
      <c r="A51" s="4" t="inlineStr">
        <is>
          <t>Subtotal | Aluminum Extrusions</t>
        </is>
      </c>
      <c r="B51" s="4" t="inlineStr">
        <is>
          <t xml:space="preserve"> </t>
        </is>
      </c>
      <c r="C51" s="4" t="inlineStr">
        <is>
          <t xml:space="preserve"> </t>
        </is>
      </c>
      <c r="D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row>
    <row r="53">
      <c r="A53" s="4" t="inlineStr">
        <is>
          <t>Net Sales by Product Group</t>
        </is>
      </c>
      <c r="B53" s="5" t="n">
        <v>637872</v>
      </c>
      <c r="C53" s="5" t="n">
        <v>539325</v>
      </c>
      <c r="D53" s="5" t="n">
        <v>4557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Savings Plan (Details) - USD ($)</t>
        </is>
      </c>
      <c r="B1" s="2" t="inlineStr">
        <is>
          <t>12 Months Ended</t>
        </is>
      </c>
    </row>
    <row r="2">
      <c r="B2" s="2" t="inlineStr">
        <is>
          <t>Dec. 31, 2022</t>
        </is>
      </c>
      <c r="C2" s="2" t="inlineStr">
        <is>
          <t>Dec. 31, 2021</t>
        </is>
      </c>
      <c r="D2" s="2" t="inlineStr">
        <is>
          <t>Dec. 31, 2020</t>
        </is>
      </c>
      <c r="E2" s="2" t="inlineStr">
        <is>
          <t>Dec. 31, 1998</t>
        </is>
      </c>
      <c r="F2" s="2" t="inlineStr">
        <is>
          <t>Dec. 31, 1997</t>
        </is>
      </c>
    </row>
    <row r="3">
      <c r="A3" s="3" t="inlineStr">
        <is>
          <t>Savings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 recognized</t>
        </is>
      </c>
      <c r="B4" s="5" t="n">
        <v>3900000</v>
      </c>
      <c r="C4" s="5" t="n">
        <v>3300000</v>
      </c>
      <c r="D4" s="5" t="n">
        <v>4000000</v>
      </c>
      <c r="E4" s="4" t="inlineStr">
        <is>
          <t xml:space="preserve"> </t>
        </is>
      </c>
      <c r="F4" s="4" t="inlineStr">
        <is>
          <t xml:space="preserve"> </t>
        </is>
      </c>
    </row>
    <row r="5">
      <c r="A5" s="4" t="inlineStr">
        <is>
          <t>Number of common stock purchased</t>
        </is>
      </c>
      <c r="B5" s="4" t="inlineStr">
        <is>
          <t xml:space="preserve"> </t>
        </is>
      </c>
      <c r="C5" s="4" t="inlineStr">
        <is>
          <t xml:space="preserve"> </t>
        </is>
      </c>
      <c r="D5" s="4" t="inlineStr">
        <is>
          <t xml:space="preserve"> </t>
        </is>
      </c>
      <c r="E5" s="6" t="n">
        <v>7200</v>
      </c>
      <c r="F5" s="6" t="n">
        <v>46671</v>
      </c>
    </row>
    <row r="6">
      <c r="A6" s="4" t="inlineStr">
        <is>
          <t>Amount of common stock purchased</t>
        </is>
      </c>
      <c r="B6" s="4" t="inlineStr">
        <is>
          <t xml:space="preserve"> </t>
        </is>
      </c>
      <c r="C6" s="4" t="inlineStr">
        <is>
          <t xml:space="preserve"> </t>
        </is>
      </c>
      <c r="D6" s="4" t="inlineStr">
        <is>
          <t xml:space="preserve"> </t>
        </is>
      </c>
      <c r="E6" s="5" t="n">
        <v>200000</v>
      </c>
      <c r="F6" s="5" t="n">
        <v>1000000</v>
      </c>
    </row>
    <row r="7">
      <c r="A7" s="4" t="inlineStr">
        <is>
          <t>Nonqualified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avings Pla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under the restoration plan</t>
        </is>
      </c>
      <c r="B9" s="5" t="n">
        <v>700000</v>
      </c>
      <c r="C9" s="5" t="n">
        <v>700000</v>
      </c>
      <c r="D9" s="4" t="inlineStr">
        <is>
          <t xml:space="preserve"> </t>
        </is>
      </c>
      <c r="E9" s="4" t="inlineStr">
        <is>
          <t xml:space="preserve"> </t>
        </is>
      </c>
      <c r="F9" s="4" t="inlineStr">
        <is>
          <t xml:space="preserve"> </t>
        </is>
      </c>
    </row>
    <row r="10">
      <c r="A10" s="4" t="inlineStr">
        <is>
          <t>Liability under the restoration plan, shares</t>
        </is>
      </c>
      <c r="B10" s="6" t="n">
        <v>70266</v>
      </c>
      <c r="C10" s="6" t="n">
        <v>56570</v>
      </c>
      <c r="D10" s="4" t="inlineStr">
        <is>
          <t xml:space="preserve"> </t>
        </is>
      </c>
      <c r="E10" s="4" t="inlineStr">
        <is>
          <t xml:space="preserve"> </t>
        </is>
      </c>
      <c r="F10" s="4" t="inlineStr">
        <is>
          <t xml:space="preserve"> </t>
        </is>
      </c>
    </row>
    <row r="11">
      <c r="A11" s="4" t="inlineStr">
        <is>
          <t>Savings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avings Pla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e contribution to savings plan</t>
        </is>
      </c>
      <c r="B13" s="5" t="n">
        <v>1</v>
      </c>
      <c r="C13" s="4" t="inlineStr">
        <is>
          <t xml:space="preserve"> </t>
        </is>
      </c>
      <c r="D13" s="4" t="inlineStr">
        <is>
          <t xml:space="preserve"> </t>
        </is>
      </c>
      <c r="E13" s="4" t="inlineStr">
        <is>
          <t xml:space="preserve"> </t>
        </is>
      </c>
      <c r="F13" s="4" t="inlineStr">
        <is>
          <t xml:space="preserve"> </t>
        </is>
      </c>
    </row>
    <row r="14">
      <c r="A14" s="4" t="inlineStr">
        <is>
          <t>Defined Contribution Plan Employer Employee Contribution</t>
        </is>
      </c>
      <c r="B14" s="5" t="n">
        <v>1</v>
      </c>
      <c r="C14" s="4" t="inlineStr">
        <is>
          <t xml:space="preserve"> </t>
        </is>
      </c>
      <c r="D14" s="4" t="inlineStr">
        <is>
          <t xml:space="preserve"> </t>
        </is>
      </c>
      <c r="E14" s="4" t="inlineStr">
        <is>
          <t xml:space="preserve"> </t>
        </is>
      </c>
      <c r="F14" s="4" t="inlineStr">
        <is>
          <t xml:space="preserve"> </t>
        </is>
      </c>
    </row>
    <row r="15">
      <c r="A15" s="4" t="inlineStr">
        <is>
          <t>Maximum matching contribution</t>
        </is>
      </c>
      <c r="B15" s="12" t="n">
        <v>0.05</v>
      </c>
      <c r="C15" s="4" t="inlineStr">
        <is>
          <t xml:space="preserve"> </t>
        </is>
      </c>
      <c r="D15" s="4" t="inlineStr">
        <is>
          <t xml:space="preserve"> </t>
        </is>
      </c>
      <c r="E15" s="4" t="inlineStr">
        <is>
          <t xml:space="preserve"> </t>
        </is>
      </c>
      <c r="F15" s="4" t="inlineStr">
        <is>
          <t xml:space="preserve"> </t>
        </is>
      </c>
    </row>
    <row r="16">
      <c r="A16" s="4" t="inlineStr">
        <is>
          <t>Percentage of enrollment of base pay</t>
        </is>
      </c>
      <c r="B16" s="12" t="n">
        <v>0.03</v>
      </c>
      <c r="C16" s="4" t="inlineStr">
        <is>
          <t xml:space="preserve"> </t>
        </is>
      </c>
      <c r="D16" s="4" t="inlineStr">
        <is>
          <t xml:space="preserve"> </t>
        </is>
      </c>
      <c r="E16" s="4" t="inlineStr">
        <is>
          <t xml:space="preserve"> </t>
        </is>
      </c>
      <c r="F16" s="4" t="inlineStr">
        <is>
          <t xml:space="preserve"> </t>
        </is>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Details) - USD ($) $ in Thousand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Consideration</t>
        </is>
      </c>
      <c r="B4" s="4" t="inlineStr">
        <is>
          <t xml:space="preserve"> </t>
        </is>
      </c>
      <c r="C4" s="4" t="inlineStr">
        <is>
          <t xml:space="preserve"> </t>
        </is>
      </c>
      <c r="D4" s="4" t="inlineStr">
        <is>
          <t xml:space="preserve"> </t>
        </is>
      </c>
      <c r="E4" s="5" t="n">
        <v>60500</v>
      </c>
    </row>
    <row r="5">
      <c r="A5" s="4" t="inlineStr">
        <is>
          <t>Disposal Group Including Discontinued Operation Cash Proceeds</t>
        </is>
      </c>
      <c r="B5" s="4" t="inlineStr">
        <is>
          <t xml:space="preserve"> </t>
        </is>
      </c>
      <c r="C5" s="5" t="n">
        <v>64100</v>
      </c>
      <c r="D5" s="4" t="inlineStr">
        <is>
          <t xml:space="preserve"> </t>
        </is>
      </c>
      <c r="E5" s="4" t="inlineStr">
        <is>
          <t xml:space="preserve"> </t>
        </is>
      </c>
    </row>
    <row r="6">
      <c r="A6" s="4" t="inlineStr">
        <is>
          <t>Sales</t>
        </is>
      </c>
      <c r="B6" s="4" t="inlineStr">
        <is>
          <t xml:space="preserve"> </t>
        </is>
      </c>
      <c r="C6" s="4" t="inlineStr">
        <is>
          <t xml:space="preserve"> </t>
        </is>
      </c>
      <c r="D6" s="4" t="inlineStr">
        <is>
          <t xml:space="preserve"> </t>
        </is>
      </c>
      <c r="E6" s="6" t="n">
        <v>110246</v>
      </c>
    </row>
    <row r="7">
      <c r="A7" s="4" t="inlineStr">
        <is>
          <t>Other income (expense), net</t>
        </is>
      </c>
      <c r="B7" s="4" t="inlineStr">
        <is>
          <t xml:space="preserve"> </t>
        </is>
      </c>
      <c r="C7" s="4" t="inlineStr">
        <is>
          <t xml:space="preserve"> </t>
        </is>
      </c>
      <c r="D7" s="4" t="inlineStr">
        <is>
          <t xml:space="preserve"> </t>
        </is>
      </c>
      <c r="E7" s="6" t="n">
        <v>-333</v>
      </c>
    </row>
    <row r="8">
      <c r="A8" s="4" t="inlineStr">
        <is>
          <t>Revenues and other items</t>
        </is>
      </c>
      <c r="B8" s="4" t="inlineStr">
        <is>
          <t xml:space="preserve"> </t>
        </is>
      </c>
      <c r="C8" s="4" t="inlineStr">
        <is>
          <t xml:space="preserve"> </t>
        </is>
      </c>
      <c r="D8" s="4" t="inlineStr">
        <is>
          <t xml:space="preserve"> </t>
        </is>
      </c>
      <c r="E8" s="6" t="n">
        <v>109913</v>
      </c>
    </row>
    <row r="9">
      <c r="A9" s="4" t="inlineStr">
        <is>
          <t>Cost of goods sold</t>
        </is>
      </c>
      <c r="B9" s="4" t="inlineStr">
        <is>
          <t xml:space="preserve"> </t>
        </is>
      </c>
      <c r="C9" s="4" t="inlineStr">
        <is>
          <t xml:space="preserve"> </t>
        </is>
      </c>
      <c r="D9" s="4" t="inlineStr">
        <is>
          <t xml:space="preserve"> </t>
        </is>
      </c>
      <c r="E9" s="6" t="n">
        <v>92079</v>
      </c>
    </row>
    <row r="10">
      <c r="A10" s="4" t="inlineStr">
        <is>
          <t>Freight</t>
        </is>
      </c>
      <c r="B10" s="4" t="inlineStr">
        <is>
          <t xml:space="preserve"> </t>
        </is>
      </c>
      <c r="C10" s="4" t="inlineStr">
        <is>
          <t xml:space="preserve"> </t>
        </is>
      </c>
      <c r="D10" s="4" t="inlineStr">
        <is>
          <t xml:space="preserve"> </t>
        </is>
      </c>
      <c r="E10" s="6" t="n">
        <v>5229</v>
      </c>
    </row>
    <row r="11">
      <c r="A11" s="4" t="inlineStr">
        <is>
          <t>Selling, general and administrative</t>
        </is>
      </c>
      <c r="B11" s="4" t="inlineStr">
        <is>
          <t xml:space="preserve"> </t>
        </is>
      </c>
      <c r="C11" s="4" t="inlineStr">
        <is>
          <t xml:space="preserve"> </t>
        </is>
      </c>
      <c r="D11" s="4" t="inlineStr">
        <is>
          <t xml:space="preserve"> </t>
        </is>
      </c>
      <c r="E11" s="6" t="n">
        <v>16824</v>
      </c>
    </row>
    <row r="12">
      <c r="A12" s="4" t="inlineStr">
        <is>
          <t>Research and development</t>
        </is>
      </c>
      <c r="B12" s="4" t="inlineStr">
        <is>
          <t xml:space="preserve"> </t>
        </is>
      </c>
      <c r="C12" s="4" t="inlineStr">
        <is>
          <t xml:space="preserve"> </t>
        </is>
      </c>
      <c r="D12" s="4" t="inlineStr">
        <is>
          <t xml:space="preserve"> </t>
        </is>
      </c>
      <c r="E12" s="6" t="n">
        <v>8863</v>
      </c>
    </row>
    <row r="13">
      <c r="A13" s="4" t="inlineStr">
        <is>
          <t>Asset impairments and costs associated with exit and disposal activities, net of adjustments</t>
        </is>
      </c>
      <c r="B13" s="4" t="inlineStr">
        <is>
          <t xml:space="preserve"> </t>
        </is>
      </c>
      <c r="C13" s="4" t="inlineStr">
        <is>
          <t xml:space="preserve"> </t>
        </is>
      </c>
      <c r="D13" s="4" t="inlineStr">
        <is>
          <t xml:space="preserve"> </t>
        </is>
      </c>
      <c r="E13" s="6" t="n">
        <v>1529</v>
      </c>
    </row>
    <row r="14">
      <c r="A14" s="4" t="inlineStr">
        <is>
          <t>Loss on sale of business</t>
        </is>
      </c>
      <c r="B14" s="4" t="inlineStr">
        <is>
          <t xml:space="preserve"> </t>
        </is>
      </c>
      <c r="C14" s="4" t="inlineStr">
        <is>
          <t xml:space="preserve"> </t>
        </is>
      </c>
      <c r="D14" s="4" t="inlineStr">
        <is>
          <t xml:space="preserve"> </t>
        </is>
      </c>
      <c r="E14" s="6" t="n">
        <v>50027</v>
      </c>
    </row>
    <row r="15">
      <c r="A15" s="4" t="inlineStr">
        <is>
          <t>Total</t>
        </is>
      </c>
      <c r="B15" s="4" t="inlineStr">
        <is>
          <t xml:space="preserve"> </t>
        </is>
      </c>
      <c r="C15" s="4" t="inlineStr">
        <is>
          <t xml:space="preserve"> </t>
        </is>
      </c>
      <c r="D15" s="4" t="inlineStr">
        <is>
          <t xml:space="preserve"> </t>
        </is>
      </c>
      <c r="E15" s="6" t="n">
        <v>174551</v>
      </c>
    </row>
    <row r="16">
      <c r="A16" s="4" t="inlineStr">
        <is>
          <t>Income (loss) from discontinued operations before income taxes</t>
        </is>
      </c>
      <c r="B16" s="4" t="inlineStr">
        <is>
          <t xml:space="preserve"> </t>
        </is>
      </c>
      <c r="C16" s="4" t="inlineStr">
        <is>
          <t xml:space="preserve"> </t>
        </is>
      </c>
      <c r="D16" s="4" t="inlineStr">
        <is>
          <t xml:space="preserve"> </t>
        </is>
      </c>
      <c r="E16" s="6" t="n">
        <v>-64638</v>
      </c>
    </row>
    <row r="17">
      <c r="A17" s="4" t="inlineStr">
        <is>
          <t>Income tax expense (benefit)</t>
        </is>
      </c>
      <c r="B17" s="4" t="inlineStr">
        <is>
          <t xml:space="preserve"> </t>
        </is>
      </c>
      <c r="C17" s="4" t="inlineStr">
        <is>
          <t xml:space="preserve"> </t>
        </is>
      </c>
      <c r="D17" s="4" t="inlineStr">
        <is>
          <t xml:space="preserve"> </t>
        </is>
      </c>
      <c r="E17" s="6" t="n">
        <v>-6027</v>
      </c>
    </row>
    <row r="18">
      <c r="A18" s="4" t="inlineStr">
        <is>
          <t>Income (loss) from discontinued operations, net of tax</t>
        </is>
      </c>
      <c r="B18" s="4" t="inlineStr">
        <is>
          <t xml:space="preserve"> </t>
        </is>
      </c>
      <c r="C18" s="6" t="n">
        <v>74</v>
      </c>
      <c r="D18" s="5" t="n">
        <v>-111</v>
      </c>
      <c r="E18" s="6" t="n">
        <v>-58611</v>
      </c>
    </row>
    <row r="19">
      <c r="A19" s="4" t="inlineStr">
        <is>
          <t>Depreciation and Amortization, Discontinued Operations</t>
        </is>
      </c>
      <c r="B19" s="4" t="inlineStr">
        <is>
          <t xml:space="preserve"> </t>
        </is>
      </c>
      <c r="C19" s="6" t="n">
        <v>0</v>
      </c>
      <c r="D19" s="6" t="n">
        <v>0</v>
      </c>
      <c r="E19" s="6" t="n">
        <v>5511</v>
      </c>
    </row>
    <row r="20">
      <c r="A20" s="4" t="inlineStr">
        <is>
          <t>Total</t>
        </is>
      </c>
      <c r="B20" s="4" t="inlineStr">
        <is>
          <t xml:space="preserve"> </t>
        </is>
      </c>
      <c r="C20" s="4" t="inlineStr">
        <is>
          <t xml:space="preserve"> </t>
        </is>
      </c>
      <c r="D20" s="4" t="inlineStr">
        <is>
          <t xml:space="preserve"> </t>
        </is>
      </c>
      <c r="E20" s="6" t="n">
        <v>55538</v>
      </c>
    </row>
    <row r="21">
      <c r="A21" s="4" t="inlineStr">
        <is>
          <t>Net proceeds on sale of Personal Care Films</t>
        </is>
      </c>
      <c r="B21" s="4" t="inlineStr">
        <is>
          <t xml:space="preserve"> </t>
        </is>
      </c>
      <c r="C21" s="4" t="inlineStr">
        <is>
          <t xml:space="preserve"> </t>
        </is>
      </c>
      <c r="D21" s="4" t="inlineStr">
        <is>
          <t xml:space="preserve"> </t>
        </is>
      </c>
      <c r="E21" s="6" t="n">
        <v>55115</v>
      </c>
    </row>
    <row r="22">
      <c r="A22" s="4" t="inlineStr">
        <is>
          <t>Capital expenditures</t>
        </is>
      </c>
      <c r="B22" s="4" t="inlineStr">
        <is>
          <t xml:space="preserve"> </t>
        </is>
      </c>
      <c r="C22" s="5" t="n">
        <v>0</v>
      </c>
      <c r="D22" s="5" t="n">
        <v>0</v>
      </c>
      <c r="E22" s="6" t="n">
        <v>-1912</v>
      </c>
    </row>
    <row r="23">
      <c r="A23" s="4" t="inlineStr">
        <is>
          <t>Total</t>
        </is>
      </c>
      <c r="B23" s="4" t="inlineStr">
        <is>
          <t xml:space="preserve"> </t>
        </is>
      </c>
      <c r="C23" s="4" t="inlineStr">
        <is>
          <t xml:space="preserve"> </t>
        </is>
      </c>
      <c r="D23" s="4" t="inlineStr">
        <is>
          <t xml:space="preserve"> </t>
        </is>
      </c>
      <c r="E23" s="6" t="n">
        <v>53203</v>
      </c>
    </row>
    <row r="24">
      <c r="A24" s="4" t="inlineStr">
        <is>
          <t>Assets Held-for-sale, Not Part of Disposal Group</t>
        </is>
      </c>
      <c r="B24" s="4" t="inlineStr">
        <is>
          <t xml:space="preserve"> </t>
        </is>
      </c>
      <c r="C24" s="4" t="inlineStr">
        <is>
          <t xml:space="preserve"> </t>
        </is>
      </c>
      <c r="D24" s="4" t="inlineStr">
        <is>
          <t xml:space="preserve"> </t>
        </is>
      </c>
      <c r="E24" s="5" t="n">
        <v>4600</v>
      </c>
    </row>
    <row r="25">
      <c r="A25" s="4" t="inlineStr">
        <is>
          <t>Proceeds from Sale of Productive Assets</t>
        </is>
      </c>
      <c r="B25" s="5" t="n">
        <v>4700</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vestments - Narrative (Details) - USD ($) $ in Thousands</t>
        </is>
      </c>
      <c r="B1" s="2" t="inlineStr">
        <is>
          <t>12 Months Ended</t>
        </is>
      </c>
    </row>
    <row r="2">
      <c r="B2" s="2" t="inlineStr">
        <is>
          <t>Dec. 31, 2022</t>
        </is>
      </c>
      <c r="C2" s="2" t="inlineStr">
        <is>
          <t>Dec. 31, 2021</t>
        </is>
      </c>
      <c r="D2" s="2" t="inlineStr">
        <is>
          <t>Dec. 31, 2020</t>
        </is>
      </c>
      <c r="E2" s="2" t="inlineStr">
        <is>
          <t>Dec. 31, 2008</t>
        </is>
      </c>
    </row>
    <row r="3">
      <c r="A3" s="3" t="inlineStr">
        <is>
          <t>Schedule of Investments, Other Investments [Line Items]</t>
        </is>
      </c>
      <c r="B3" s="4" t="inlineStr">
        <is>
          <t xml:space="preserve"> </t>
        </is>
      </c>
      <c r="C3" s="4" t="inlineStr">
        <is>
          <t xml:space="preserve"> </t>
        </is>
      </c>
      <c r="D3" s="4" t="inlineStr">
        <is>
          <t xml:space="preserve"> </t>
        </is>
      </c>
      <c r="E3" s="4" t="inlineStr">
        <is>
          <t xml:space="preserve"> </t>
        </is>
      </c>
    </row>
    <row r="4">
      <c r="A4" s="4" t="inlineStr">
        <is>
          <t>Proceeds from the sale of kaléo</t>
        </is>
      </c>
      <c r="B4" s="5" t="n">
        <v>1406</v>
      </c>
      <c r="C4" s="5" t="n">
        <v>47062</v>
      </c>
      <c r="D4" s="5" t="n">
        <v>0</v>
      </c>
      <c r="E4" s="4" t="inlineStr">
        <is>
          <t xml:space="preserve"> </t>
        </is>
      </c>
    </row>
    <row r="5">
      <c r="A5" s="4" t="inlineStr">
        <is>
          <t>kaleo</t>
        </is>
      </c>
      <c r="B5" s="4" t="inlineStr">
        <is>
          <t xml:space="preserve"> </t>
        </is>
      </c>
      <c r="C5" s="4" t="inlineStr">
        <is>
          <t xml:space="preserve"> </t>
        </is>
      </c>
      <c r="D5" s="4" t="inlineStr">
        <is>
          <t xml:space="preserve"> </t>
        </is>
      </c>
      <c r="E5" s="4" t="inlineStr">
        <is>
          <t xml:space="preserve"> </t>
        </is>
      </c>
    </row>
    <row r="6">
      <c r="A6" s="3" t="inlineStr">
        <is>
          <t>Schedule of Investments, Other Investments [Line Items]</t>
        </is>
      </c>
      <c r="B6" s="4" t="inlineStr">
        <is>
          <t xml:space="preserve"> </t>
        </is>
      </c>
      <c r="C6" s="4" t="inlineStr">
        <is>
          <t xml:space="preserve"> </t>
        </is>
      </c>
      <c r="D6" s="4" t="inlineStr">
        <is>
          <t xml:space="preserve"> </t>
        </is>
      </c>
      <c r="E6" s="4" t="inlineStr">
        <is>
          <t xml:space="preserve"> </t>
        </is>
      </c>
    </row>
    <row r="7">
      <c r="A7" s="4" t="inlineStr">
        <is>
          <t>Cost Method Investments, Original Cost</t>
        </is>
      </c>
      <c r="B7" s="4" t="inlineStr">
        <is>
          <t xml:space="preserve"> </t>
        </is>
      </c>
      <c r="C7" s="4" t="inlineStr">
        <is>
          <t xml:space="preserve"> </t>
        </is>
      </c>
      <c r="D7" s="4" t="inlineStr">
        <is>
          <t xml:space="preserve"> </t>
        </is>
      </c>
      <c r="E7" s="5" t="n">
        <v>7500</v>
      </c>
    </row>
    <row r="8">
      <c r="A8" s="4" t="inlineStr">
        <is>
          <t>Proceeds from the sale of kaléo</t>
        </is>
      </c>
      <c r="B8" s="5" t="n">
        <v>1400</v>
      </c>
      <c r="C8" s="5" t="n">
        <v>47100</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y Chain Financing - (Narrative) (Details) - USD ($) $ in Millions</t>
        </is>
      </c>
      <c r="B1" s="2" t="inlineStr">
        <is>
          <t>Dec. 31, 2022</t>
        </is>
      </c>
      <c r="C1" s="2" t="inlineStr">
        <is>
          <t>Dec. 31, 2021</t>
        </is>
      </c>
    </row>
    <row r="2">
      <c r="A2" s="4" t="inlineStr">
        <is>
          <t>Third-Party Financial Institutions</t>
        </is>
      </c>
      <c r="B2" s="4" t="inlineStr">
        <is>
          <t xml:space="preserve"> </t>
        </is>
      </c>
      <c r="C2" s="4" t="inlineStr">
        <is>
          <t xml:space="preserve"> </t>
        </is>
      </c>
    </row>
    <row r="3">
      <c r="A3" s="3" t="inlineStr">
        <is>
          <t>Impaired Long-Lived Assets Held and Used [Line Items]</t>
        </is>
      </c>
      <c r="B3" s="4" t="inlineStr">
        <is>
          <t xml:space="preserve"> </t>
        </is>
      </c>
      <c r="C3" s="4" t="inlineStr">
        <is>
          <t xml:space="preserve"> </t>
        </is>
      </c>
    </row>
    <row r="4">
      <c r="A4" s="4" t="inlineStr">
        <is>
          <t>Accounts payable</t>
        </is>
      </c>
      <c r="B4" s="10" t="n">
        <v>25.9</v>
      </c>
      <c r="C4" s="10" t="n">
        <v>3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22:02Z</dcterms:created>
  <dcterms:modified xmlns:dcterms="http://purl.org/dc/terms/" xmlns:xsi="http://www.w3.org/2001/XMLSchema-instance" xsi:type="dcterms:W3CDTF">2023-03-16T12:22:02Z</dcterms:modified>
</cp:coreProperties>
</file>